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A
FUNDS – INVESTMENT TRUST</t>
        </is>
      </c>
    </row>
    <row r="7">
      <c r="A7" s="4" t="inlineStr">
        <is>
          <t>Entity Central Index Key</t>
        </is>
      </c>
      <c r="B7" s="4" t="inlineStr">
        <is>
          <t>0001075065</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n. 30, 2024 USD ($) Integer</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A
FUNDS – INVESTMENT TRUST</t>
        </is>
      </c>
    </row>
    <row r="7">
      <c r="A7" s="4" t="inlineStr">
        <is>
          <t>Entity Central Index Key</t>
        </is>
      </c>
      <c r="B7" s="4" t="inlineStr">
        <is>
          <t>0001075065</t>
        </is>
      </c>
    </row>
    <row r="8">
      <c r="A8" s="4" t="inlineStr">
        <is>
          <t>Entity Investment Company Type</t>
        </is>
      </c>
      <c r="B8" s="4" t="inlineStr">
        <is>
          <t>N-1A</t>
        </is>
      </c>
    </row>
    <row r="9">
      <c r="A9" s="4" t="inlineStr">
        <is>
          <t>Document Period End Date</t>
        </is>
      </c>
      <c r="B9" s="4" t="inlineStr">
        <is>
          <t>Jun. 30,  2024</t>
        </is>
      </c>
    </row>
    <row r="10">
      <c r="A10" s="4" t="inlineStr">
        <is>
          <t>SA U.S. Fixed Income Fund</t>
        </is>
      </c>
      <c r="B10" s="4" t="inlineStr">
        <is>
          <t xml:space="preserve"> </t>
        </is>
      </c>
    </row>
    <row r="11">
      <c r="A11" s="3" t="inlineStr">
        <is>
          <t>Shareholder Report [Line Items]</t>
        </is>
      </c>
      <c r="B11" s="4" t="inlineStr">
        <is>
          <t xml:space="preserve"> </t>
        </is>
      </c>
    </row>
    <row r="12">
      <c r="A12" s="4" t="inlineStr">
        <is>
          <t>Fund Name</t>
        </is>
      </c>
      <c r="B12" s="4" t="inlineStr">
        <is>
          <t>SA U.S. Fixed Income Fund</t>
        </is>
      </c>
    </row>
    <row r="13">
      <c r="A13" s="4" t="inlineStr">
        <is>
          <t>Class Name</t>
        </is>
      </c>
      <c r="B13" s="4" t="inlineStr">
        <is>
          <t>SA U.S. Fixed Income Fund</t>
        </is>
      </c>
    </row>
    <row r="14">
      <c r="A14" s="4" t="inlineStr">
        <is>
          <t>Trading Symbol</t>
        </is>
      </c>
      <c r="B14" s="4" t="inlineStr">
        <is>
          <t>SAUFX</t>
        </is>
      </c>
    </row>
    <row r="15">
      <c r="A15" s="4" t="inlineStr">
        <is>
          <t>Annual or Semi-Annual Statement [Text Block]</t>
        </is>
      </c>
      <c r="B15" s="4" t="inlineStr">
        <is>
          <t>This annual shareholder report contains important information
about SA U.S. Fixed Income Fund for the period of July 1, 2023 to June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buckinghamstrategicpartners.com/sa-funds/documents 1-844-366-0905</t>
        </is>
      </c>
    </row>
    <row r="18">
      <c r="A18" s="4" t="inlineStr">
        <is>
          <t>Additional Information Phone Number</t>
        </is>
      </c>
      <c r="B18" s="4" t="inlineStr">
        <is>
          <t>1-844-366-0905</t>
        </is>
      </c>
    </row>
    <row r="19">
      <c r="A19" s="4" t="inlineStr">
        <is>
          <t>Additional Information Website</t>
        </is>
      </c>
      <c r="B19" s="4" t="inlineStr">
        <is>
          <t>https://buckinghamstrategicpartners.com/sa-funds/documents</t>
        </is>
      </c>
    </row>
    <row r="20">
      <c r="A20" s="4" t="inlineStr">
        <is>
          <t>Expenses [Text Block]</t>
        </is>
      </c>
      <c r="B20" s="4" t="inlineStr">
        <is>
          <t xml:space="preserve">What were the Fund costs for last year? (based on a hypothetical $10,000 investment)
Fund
Name Cost
of a $10,000 investment Costs
paid as a percentage of a $10,000 investment
SAUFX $41 0.40% </t>
        </is>
      </c>
    </row>
    <row r="21">
      <c r="A21" s="4" t="inlineStr">
        <is>
          <t>Expenses Paid, Amount</t>
        </is>
      </c>
      <c r="B21" s="5" t="n">
        <v>41</v>
      </c>
    </row>
    <row r="22">
      <c r="A22" s="4" t="inlineStr">
        <is>
          <t>Expense Ratio, Percent</t>
        </is>
      </c>
      <c r="B22" s="6" t="n">
        <v>0.004</v>
      </c>
    </row>
    <row r="23">
      <c r="A23" s="4" t="inlineStr">
        <is>
          <t>Factors Affecting Performance [Text Block]</t>
        </is>
      </c>
      <c r="B23" s="4" t="inlineStr">
        <is>
          <t>How did the Fund perform last year and what affected
its performance? Investment performance of the Fund is judged against
the performance of certain market indexes. Effective June 30, 2024, for this Fund, performance is compared to a broad-based securities
market index (the “Primary Benchmark”) known as the Morningstar ® ® For the fiscal year ended June 30, 2024, the Fund had
a net return of 5.27%, compared to a return of 4.83% for the Fund’s Secondary Benchmark. The Fund outperformed the Secondary Benchmark
for the fiscal year primarily due to the implementation of the Fund’s Variable Maturity Strategy, during which the Fund’s
overall average maturity is lengthened or shortened depending on the availability of securities in the marketplace deemed to have higher
expected returns by the Fund’s Sub-Adviser. During periods of the fiscal year when interest rates were rising, the Fund was overweight
relative to the Secondary Benchmark in shorter maturities, while later in the fiscal year, as rates receded, the Fund began extending
its maturity positioning. Overall these changes in maturity in the Fund helped the Fund outperform the Secondary Benchmark.</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Fund Performance The following line chart and table are intended to
help you understand the risks of investing in the Fund. The chart shows the growth of $10,000 over the past ten years. The table
shows the total return for the selected time periods for the SA Fund as well as for the Primary Benchmark and the Secondary
Benchmark.
Years SAUFX Primary Benchmark Secondary Benchmark
6/30/2014 $10,000 $10,000 $10,000
7/31/2014 $10,000 $9,972 $9,991
8/31/2014 $10,000 $10,075 $10,009
9/30/2014 $10,000 $10,014 $10,002
10/31/2014 $10,000 $10,109 $10,028
11/30/2014 $10,010 $10,178 $10,043
12/31/2014 $9,983 $10,179 $10,015
1/31/2015 $10,013 $10,377 $10,067
2/28/2015 $10,003 $10,290 $10,053
3/31/2015 $10,022 $10,337 $10,075
4/30/2015 $10,022 $10,306 $10,082
5/31/2015 $10,022 $10,283 $10,091
6/30/2015 $10,022 $10,180 $10,089
7/31/2015 $10,013 $10,244 $10,095
8/31/2015 $10,013 $10,230 $10,089
9/30/2015 $10,037 $10,295 $10,118
10/31/2015 $10,027 $10,305 $10,117
11/30/2015 $10,008 $10,276 $10,097
12/31/2015 $9,989 $10,242 $10,083
1/31/2016 $10,029 $10,378 $10,136
2/29/2016 $10,029 $10,453 $10,147
3/31/2016 $10,058 $10,550 $10,183
4/30/2016 $10,058 $10,590 $10,198
5/31/2016 $10,048 $10,589 $10,190
6/30/2016 $10,076 $10,773 $10,250
7/31/2016 $10,076 $10,836 $10,253
8/31/2016 $10,066 $10,825 $10,242
9/30/2016 $10,067 $10,820 $10,253
10/31/2016 $10,067 $10,738 $10,249
11/30/2016 $10,047 $10,490 $10,206
12/31/2016 $10,052 $10,503 $10,213
1/31/2017 $10,062 $10,523 $10,231
2/28/2017 $10,072 $10,592 $10,249
3/31/2017 $10,067 $10,589 $10,254
4/30/2017 $10,077 $10,667 $10,273
5/31/2017 $10,087 $10,749 $10,291
6/30/2017 $10,086 $10,736 $10,287
7/31/2017 $10,096 $10,781 $10,314
8/31/2017 $10,106 $10,874 $10,335
9/30/2017 $10,105 $10,823 $10,323
10/31/2017 $10,105 $10,829 $10,321
11/30/2017 $10,085 $10,812 $10,299
12/31/2017 $10,087 $10,860 $10,303
1/31/2018 $10,067 $10,737 $10,276
2/28/2018 $10,067 $10,638 $10,266
3/31/2018 $10,071 $10,704 $10,282
4/30/2018 $10,081 $10,630 $10,272
5/31/2018 $10,101 $10,704 $10,310
6/30/2018 $10,103 $10,693 $10,312
7/31/2018 $10,113 $10,698 $10,319
8/31/2018 $10,133 $10,764 $10,355
9/30/2018 $10,136 $10,698 $10,348
10/31/2018 $10,136 $10,615 $10,359
11/30/2018 $10,156 $10,678 $10,389
12/31/2018 $10,206 $10,874 $10,469
1/31/2019 $10,237 $10,986 $10,511
2/28/2019 $10,257 $10,984 $10,528
3/31/2019 $10,290 $11,192 $10,598
4/30/2019 $10,310 $11,193 $10,624
5/31/2019 $10,330 $11,386 $10,696
6/30/2019 $10,364 $11,533 $10,757
7/31/2019 $10,375 $11,562 $10,752
8/31/2019 $10,395 $11,857 $10,838
9/30/2019 $10,412 $11,793 $10,833
10/31/2019 $10,422 $11,826 $10,871
11/30/2019 $10,432 $11,820 $10,871
12/31/2019 $10,438 $11,814 $10,898
1/31/2020 $10,459 $12,036 $10,958
2/29/2020 $10,469 $12,244 $11,044
3/31/2020 $10,446 $12,192 $11,076
4/30/2020 $10,477 $12,394 $11,145
5/31/2020 $10,497 $12,464 $11,186
6/30/2020 $10,512 $12,536 $11,213
7/31/2020 $10,512 $12,719 $11,236
8/31/2020 $10,512 $12,621 $11,241
9/30/2020 $10,512 $12,615 $11,243
10/31/2020 $10,512 $12,563 $11,245
11/30/2020 $10,512 $12,684 $11,258
12/31/2020 $10,502 $12,699 $11,268
1/31/2021 $10,502 $12,605 $11,271
2/28/2021 $10,492 $12,390 $11,264
3/31/2021 $10,492 $12,269 $11,264
4/30/2021 $10,492 $12,370 $11,274
5/31/2021 $10,502 $12,403 $11,286
6/30/2021 $10,461 $12,499 $11,270
7/31/2021 $10,492 $12,626 $11,290
8/31/2021 $10,482 $12,608 $11,290
9/30/2021 $10,451 $12,492 $11,280
10/31/2021 $10,389 $12,492 $11,243
11/30/2021 $10,378 $12,532 $11,240
12/31/2021 $10,358 $12,495 $11,217
1/31/2022 $10,244 $12,233 $11,139
2/28/2022 $10,182 $12,077 $11,079
3/31/2022 $9,975 $11,746 $10,913
4/30/2022 $9,903 $11,315 $10,854
5/31/2022 $9,965 $11,375 $10,916
6/30/2022 $9,872 $11,217 $10,847
7/31/2022 $9,913 $11,487 $10,894
8/31/2022 $9,862 $11,170 $10,816
9/30/2022 $9,762 $10,675 $10,683
10/31/2022 $9,752 $10,537 $10,671
11/30/2022 $9,794 $10,922 $10,755
12/31/2022 $9,829 $10,873 $10,777
1/31/2023 $9,881 $11,193 $10,858
2/28/2023 $9,881 $10,910 $10,780
3/31/2023 $9,943 $11,190 $10,942
4/30/2023 $9,975 $11,259 $10,978
5/31/2023 $9,996 $11,139 $10,944
6/30/2023 $10,035 $11,098 $10,898
7/31/2023 $10,077 $11,089 $10,943
8/31/2023 $10,119 $11,019 $10,983
9/30/2023 $10,158 $10,745 $10,980
10/31/2023 $10,212 $10,578 $11,015
11/30/2023 $10,254 $11,045 $11,139
12/31/2023 $10,298 $11,450 $11,267
1/31/2024 $10,352 $11,432 $11,314
2/29/2024 $10,395 $11,270 $11,272
3/31/2024 $10,445 $11,364 $11,314
4/30/2024 $10,424 $11,087 $11,280
5/31/2024 $10,511 $11,274 $11,360
6/30/2024 $10,564 $11,383 $11,424</t>
        </is>
      </c>
    </row>
    <row r="26">
      <c r="A26" s="4" t="inlineStr">
        <is>
          <t>Average Annual Return [Table Text Block]</t>
        </is>
      </c>
      <c r="B26" s="4" t="inlineStr">
        <is>
          <t>Average
Annual Total Returns
1 Year 5 Years 10 Years
SAUFX 5.27% 0.38% 0.55%
Primary Benchmark 2.56% (0.26%) 1.30%
Secondary Benchmark 4.83% 1.21% 1.34%</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Material Change Date</t>
        </is>
      </c>
      <c r="B28" s="4" t="inlineStr">
        <is>
          <t>Mar.  05,  2024</t>
        </is>
      </c>
    </row>
    <row r="29">
      <c r="A29" s="4" t="inlineStr">
        <is>
          <t>Net Assets</t>
        </is>
      </c>
      <c r="B29" s="5" t="n">
        <v>467540458</v>
      </c>
    </row>
    <row r="30">
      <c r="A30" s="4" t="inlineStr">
        <is>
          <t>Holdings Count | Integer</t>
        </is>
      </c>
      <c r="B30" s="7" t="n">
        <v>78</v>
      </c>
    </row>
    <row r="31">
      <c r="A31" s="4" t="inlineStr">
        <is>
          <t>Advisory Fees Paid, Amount</t>
        </is>
      </c>
      <c r="B31" s="5" t="n">
        <v>591661</v>
      </c>
    </row>
    <row r="32">
      <c r="A32" s="4" t="inlineStr">
        <is>
          <t>Investment Company, Portfolio Turnover</t>
        </is>
      </c>
      <c r="B32" s="8" t="n">
        <v>1.54</v>
      </c>
    </row>
    <row r="33">
      <c r="A33" s="4" t="inlineStr">
        <is>
          <t>Additional Fund Statistics [Text Block]</t>
        </is>
      </c>
      <c r="B33" s="4" t="inlineStr">
        <is>
          <t>Key
Fund Statistics
Total Net Assets $467,540,458
# of Portfolio Holdings 78
Portfolio Turnover Rate 154%
Total Advisory Fees Paid $591,661</t>
        </is>
      </c>
    </row>
    <row r="34">
      <c r="A34" s="4" t="inlineStr">
        <is>
          <t>Holdings [Text Block]</t>
        </is>
      </c>
      <c r="B34" s="4" t="inlineStr">
        <is>
          <t>Portfolio
Composition (As
a % of long-term investments)
U.S. Government &amp; Agency Obligations 60.8%
Corporate Bonds and Notes 24.8
Yankee Corporate Bonds and Notes 14.4</t>
        </is>
      </c>
    </row>
    <row r="35">
      <c r="A35" s="4" t="inlineStr">
        <is>
          <t>Material Fund Change [Text Block]</t>
        </is>
      </c>
      <c r="B35" s="4" t="inlineStr">
        <is>
          <t>Material Fund Changes This is a summary of certain changes in the Fund since July 1, 2023. For
complete information you may review the Fund's prospectus, as supplemented to date, which is available at the website included at the
beginning of the report or upon request at 1-844-366-0905. Effective March 5th, 2024 The Fund made three changes to its strategies that were effective March
5th, 2024. First, the Fund will now acquire obligations that mature between one and ten years from the date of settlement. Second,
during normal market conditions, the Fund will seek to maintain an average portfolio duration within minus half a year to plus one
year (-0.5 to +1.0 years) of the average duration of the Morningstar ®</t>
        </is>
      </c>
    </row>
    <row r="36">
      <c r="A36" s="4" t="inlineStr">
        <is>
          <t>Material Fund Change Strategies [Text Block]</t>
        </is>
      </c>
      <c r="B36" s="4" t="inlineStr">
        <is>
          <t>The Fund made three changes to its strategies that were effective March
5th, 2024. First, the Fund will now acquire obligations that mature between one and ten years from the date of settlement. Second,
during normal market conditions, the Fund will seek to maintain an average portfolio duration within minus half a year to plus one
year (-0.5 to +1.0 years) of the average duration of the Morningstar ®</t>
        </is>
      </c>
    </row>
    <row r="37">
      <c r="A37" s="4" t="inlineStr">
        <is>
          <t>Updated Prospectus Phone Number</t>
        </is>
      </c>
      <c r="B37" s="4" t="inlineStr">
        <is>
          <t>1-844-366-0905</t>
        </is>
      </c>
    </row>
    <row r="38">
      <c r="A38" s="4" t="inlineStr">
        <is>
          <t>Updated Prospectus Web Address</t>
        </is>
      </c>
      <c r="B38" s="4" t="inlineStr">
        <is>
          <t>https://buckinghamstrategicpartners.com/sa-funds/documents</t>
        </is>
      </c>
    </row>
    <row r="39">
      <c r="A39" s="4" t="inlineStr">
        <is>
          <t>SA Global Fixed Income Fund</t>
        </is>
      </c>
      <c r="B39" s="4" t="inlineStr">
        <is>
          <t xml:space="preserve"> </t>
        </is>
      </c>
    </row>
    <row r="40">
      <c r="A40" s="3" t="inlineStr">
        <is>
          <t>Shareholder Report [Line Items]</t>
        </is>
      </c>
      <c r="B40" s="4" t="inlineStr">
        <is>
          <t xml:space="preserve"> </t>
        </is>
      </c>
    </row>
    <row r="41">
      <c r="A41" s="4" t="inlineStr">
        <is>
          <t>Fund Name</t>
        </is>
      </c>
      <c r="B41" s="4" t="inlineStr">
        <is>
          <t>SA
    Global Fixed Income Fund</t>
        </is>
      </c>
    </row>
    <row r="42">
      <c r="A42" s="4" t="inlineStr">
        <is>
          <t>Class Name</t>
        </is>
      </c>
      <c r="B42" s="4" t="inlineStr">
        <is>
          <t>SA
    Global Fixed Income Fund</t>
        </is>
      </c>
    </row>
    <row r="43">
      <c r="A43" s="4" t="inlineStr">
        <is>
          <t>Trading Symbol</t>
        </is>
      </c>
      <c r="B43" s="4" t="inlineStr">
        <is>
          <t>SAXIX</t>
        </is>
      </c>
    </row>
    <row r="44">
      <c r="A44" s="4" t="inlineStr">
        <is>
          <t>Annual or Semi-Annual Statement [Text Block]</t>
        </is>
      </c>
      <c r="B44" s="4" t="inlineStr">
        <is>
          <t>This
annual shareholder report contains important information about SA Global Fixed Income Fund for the period of July 1, 2023 to June
30,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buckinghamstrategicpartners.com/sa-funds/documents 1-844-366-0905</t>
        </is>
      </c>
    </row>
    <row r="47">
      <c r="A47" s="4" t="inlineStr">
        <is>
          <t>Additional Information Phone Number</t>
        </is>
      </c>
      <c r="B47" s="4" t="inlineStr">
        <is>
          <t>1-844-366-0905</t>
        </is>
      </c>
    </row>
    <row r="48">
      <c r="A48" s="4" t="inlineStr">
        <is>
          <t>Additional Information Website</t>
        </is>
      </c>
      <c r="B48" s="4" t="inlineStr">
        <is>
          <t>https://buckinghamstrategicpartners.com/sa-funds/documents</t>
        </is>
      </c>
    </row>
    <row r="49">
      <c r="A49" s="4" t="inlineStr">
        <is>
          <t>Expenses [Text Block]</t>
        </is>
      </c>
      <c r="B49" s="4" t="inlineStr">
        <is>
          <t xml:space="preserve">What
were the Fund costs for last year? (based
on a hypothetical $10,000 investment)
Fund
Name Cost
of a $10,000 investment Costs
paid as a percentage of a $10,000 investment
SAXIX $53 0.52% </t>
        </is>
      </c>
    </row>
    <row r="50">
      <c r="A50" s="4" t="inlineStr">
        <is>
          <t>Expenses Paid, Amount</t>
        </is>
      </c>
      <c r="B50" s="5" t="n">
        <v>53</v>
      </c>
    </row>
    <row r="51">
      <c r="A51" s="4" t="inlineStr">
        <is>
          <t>Expense Ratio, Percent</t>
        </is>
      </c>
      <c r="B51" s="6" t="n">
        <v>0.0052</v>
      </c>
    </row>
    <row r="52">
      <c r="A52" s="4" t="inlineStr">
        <is>
          <t>Factors Affecting Performance [Text Block]</t>
        </is>
      </c>
      <c r="B52" s="4" t="inlineStr">
        <is>
          <t>How
did the Fund perform last year and what affected its performance? Investment
performance of the Fund is judged against the performance of certain market indexes. Effective June 30, 2024, for this Fund, performance
is compared to a broad-based securities market index (the “Primary Benchmark”) known as the Morningstar ® ®
For
the fiscal year ended June 30, 2024, the Fund had a net return of 5.19%, compared to a return of 5.00% for the Fund’s Secondary
Benchmark. The Fund outperformed the Secondary Benchmark for the fiscal year by 0.19% primarily due to the implementation of the Fund’s
Variable Maturity Strategy, during which the Fund’s overall average maturity is lengthened or shortened depending on the availability
of securities in the marketplace deemed to have higher expected returns by the Fund’s Sub-Adviser. During periods of the fiscal
year when interest rates were rising, the Fund was overweight relative to the Secondary Benchmark in shorter maturities, while later
in the fiscal year, as rates receded, the Fund began extending its maturity positioning. Overall these changes in maturity in the Fund
helped the Fund outperform the Secondary Benchmark.</t>
        </is>
      </c>
    </row>
    <row r="53">
      <c r="A53" s="4" t="inlineStr">
        <is>
          <t>Performance Past Does Not Indicate Future [Text]</t>
        </is>
      </c>
      <c r="B53" s="4" t="inlineStr">
        <is>
          <t>The
fund’s past performance is not a good predictor of how the fund will perform in the future.</t>
        </is>
      </c>
    </row>
    <row r="54">
      <c r="A54" s="4" t="inlineStr">
        <is>
          <t>Line Graph [Table Text Block]</t>
        </is>
      </c>
      <c r="B54" s="4" t="inlineStr">
        <is>
          <t>Fund
Performance The
following line chart and table are intended to help you understand the risks of investing in the Fund. The chart shows the growth of
$10,000 over the past ten years. The table shows the total return for the selected time periods for the SA Fund as well as for the Primary
Benchmark and the Secondary Benchmark.
Years SAXIX Primary Benchmark Secondary Benchmark
6/30/2014 $10,000 $10,000 $10,000
7/31/2014 $9,990 $10,021 $10,001
8/31/2014 $10,031 $10,146 $10,030
9/30/2014 $10,010 $10,119 $10,029
10/31/2014 $10,052 $10,190 $10,053
11/30/2014 $10,083 $10,289 $10,079
12/31/2014 $10,074 $10,349 $10,079
1/31/2015 $10,168 $10,534 $10,132
2/28/2015 $10,126 $10,475 $10,118
3/31/2015 $10,146 $10,537 $10,140
4/30/2015 $10,125 $10,475 $10,139
5/31/2015 $10,125 $10,429 $10,145
6/30/2015 $10,100 $10,301 $10,129
7/31/2015 $10,110 $10,405 $10,155
8/31/2015 $10,100 $10,378 $10,154
9/30/2015 $10,152 $10,445 $10,188
10/31/2015 $10,152 $10,477 $10,189
11/30/2015 $10,131 $10,483 $10,187
12/31/2015 $10,101 $10,455 $10,180
1/31/2016 $10,175 $10,615 $10,254
2/29/2016 $10,186 $10,724 $10,288
3/31/2016 $10,255 $10,811 $10,298
4/30/2016 $10,266 $10,827 $10,299
5/31/2016 $10,255 $10,877 $10,305
6/30/2016 $10,334 $11,088 $10,372
7/31/2016 $10,344 $11,150 $10,375
8/31/2016 $10,323 $11,143 $10,362
9/30/2016 $10,322 $11,139 $10,385
10/31/2016 $10,300 $11,024 $10,365
11/30/2016 $10,194 $10,846 $10,318
12/31/2016 $10,195 $10,875 $10,341
1/31/2017 $10,216 $10,826 $10,345
2/28/2017 $10,248 $10,919 $10,370
3/31/2017 $10,254 $10,912 $10,373
4/30/2017 $10,286 $10,988 $10,402
5/31/2017 $10,318 $11,051 $10,422
6/30/2017 $10,300 $11,014 $10,407
7/31/2017 $10,343 $11,048 $10,433
8/31/2017 $10,364 $11,151 $10,470
9/30/2017 $10,338 $11,095 $10,451
10/31/2017 $10,349 $11,144 $10,466
11/30/2017 $10,328 $11,162 $10,462
12/31/2017 $10,314 $11,185 $10,464
1/31/2018 $10,261 $11,103 $10,436
2/28/2018 $10,250 $11,082 $10,446
3/31/2018 $10,261 $11,180 $10,483
4/30/2018 $10,261 $11,139 $10,478
5/31/2018 $10,293 $11,181 $10,490
6/30/2018 $10,304 $11,205 $10,515
7/31/2018 $10,304 $11,204 $10,517
8/31/2018 $10,347 $11,234 $10,537
9/30/2018 $10,321 $11,189 $10,536
10/31/2018 $10,332 $11,170 $10,561
11/30/2018 $10,364 $11,227 $10,609
12/31/2018 $10,435 $11,394 $10,696
1/31/2019 $10,479 $11,513 $10,734
2/28/2019 $10,501 $11,524 $10,744
3/31/2019 $10,581 $11,734 $10,817
4/30/2019 $10,592 $11,738 $10,836
5/31/2019 $10,658 $11,911 $10,908
6/30/2019 $10,706 $12,079 $10,973
7/31/2019 $10,750 $12,172 $10,990
8/31/2019 $10,795 $12,456 $11,085
9/30/2019 $10,810 $12,392 $11,080
10/31/2019 $10,777 $12,370 $11,091
11/30/2019 $10,777 $12,348 $11,083
12/31/2019 $10,790 $12,314 $11,097
1/31/2020 $10,824 $12,544 $11,170
2/29/2020 $10,846 $12,698 $11,250
3/31/2020 $10,773 $12,529 $11,328
4/30/2020 $10,830 $12,714 $11,346
5/31/2020 $10,841 $12,751 $11,359
6/30/2020 $10,863 $12,817 $11,374
7/31/2020 $10,874 $12,964 $11,393
8/31/2020 $10,874 $12,863 $11,384
9/30/2020 $10,874 $12,922 $11,399
10/31/2020 $10,886 $12,922 $11,401
11/30/2020 $10,886 $12,996 $11,407
12/31/2020 $10,886 $13,027 $11,416
1/31/2021 $10,886 $12,947 $11,412
2/28/2021 $10,874 $12,712 $11,374
3/31/2021 $10,863 $12,676 $11,381
4/30/2021 $10,874 $12,709 $11,388
5/31/2021 $10,897 $12,732 $11,399
6/30/2021 $10,886 $12,805 $11,390
7/31/2021 $10,955 $12,962 $11,424
8/31/2021 $10,932 $12,931 $11,417
9/30/2021 $10,840 $12,797 $11,390
10/31/2021 $10,724 $12,781 $11,339
11/30/2021 $10,736 $12,877 $11,369
12/31/2021 $10,713 $12,808 $11,344
1/31/2022 $10,551 $12,586 $11,276
2/28/2022 $10,482 $12,410 $11,240
3/31/2022 $10,217 $12,142 $11,104
4/30/2022 $10,102 $11,788 $11,032
5/31/2022 $10,148 $11,752 $11,059
6/30/2022 $10,069 $11,575 $11,016
7/31/2022 $10,139 $11,890 $11,109
8/31/2022 $10,023 $11,529 $10,972
9/30/2022 $9,910 $11,106 $10,832
10/31/2022 $9,922 $11,061 $10,849
11/30/2022 $9,980 $11,366 $10,931
12/31/2022 $9,985 $11,207 $10,908
1/31/2023 $10,045 $11,463 $11,010
2/28/2023 $10,021 $11,269 $10,929
3/31/2023 $10,116 $11,533 $11,097
4/30/2023 $10,140 $11,590 $11,138
5/31/2023 $10,164 $11,534 $11,133
6/30/2023 $10,176 $11,520 $11,085
7/31/2023 $10,224 $11,517 $11,135
8/31/2023 $10,272 $11,499 $11,179
9/30/2023 $10,307 $11,294 $11,161
10/31/2023 $10,343 $11,213 $11,197
11/30/2023 $10,391 $11,597 $11,335
12/31/2023 $10,439 $11,961 $11,490
1/31/2024 $10,487 $11,940 $11,525
2/29/2024 $10,534 $11,852 $11,478
3/31/2024 $10,606 $11,956 $11,535
4/30/2024 $10,558 $11,762 $11,492
5/31/2024 $10,642 $11,863 $11,561
6/30/2024 $10,704 $11,965 $11,640</t>
        </is>
      </c>
    </row>
    <row r="55">
      <c r="A55" s="4" t="inlineStr">
        <is>
          <t>Average Annual Return [Table Text Block]</t>
        </is>
      </c>
      <c r="B55" s="4" t="inlineStr">
        <is>
          <t>Average
Annual Total Returns
1
Year 5
Years 10
Years
SAXIX 5.19% 0.00% 0.68%
Primary
Benchmark 3.86% (0.19%) 1.81%
Secondary
Benchmark 5.00% 1.19% 1.53%</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Material Change Date</t>
        </is>
      </c>
      <c r="B57" s="4" t="inlineStr">
        <is>
          <t>Mar.  05,  2024</t>
        </is>
      </c>
    </row>
    <row r="58">
      <c r="A58" s="4" t="inlineStr">
        <is>
          <t>Net Assets</t>
        </is>
      </c>
      <c r="B58" s="5" t="n">
        <v>585214982</v>
      </c>
    </row>
    <row r="59">
      <c r="A59" s="4" t="inlineStr">
        <is>
          <t>Holdings Count | Integer</t>
        </is>
      </c>
      <c r="B59" s="7" t="n">
        <v>111</v>
      </c>
    </row>
    <row r="60">
      <c r="A60" s="4" t="inlineStr">
        <is>
          <t>Advisory Fees Paid, Amount</t>
        </is>
      </c>
      <c r="B60" s="5" t="n">
        <v>1524253</v>
      </c>
    </row>
    <row r="61">
      <c r="A61" s="4" t="inlineStr">
        <is>
          <t>Investment Company, Portfolio Turnover</t>
        </is>
      </c>
      <c r="B61" s="8" t="n">
        <v>1.82</v>
      </c>
    </row>
    <row r="62">
      <c r="A62" s="4" t="inlineStr">
        <is>
          <t>Additional Fund Statistics [Text Block]</t>
        </is>
      </c>
      <c r="B62" s="4" t="inlineStr">
        <is>
          <t>Key
Fund Statistics
Total
Net Assets $585,214,982
# of
Portfolio Holdings 111
Portfolio
Turnover Rate 182%
Total
Advisory Fees Paid $1,524,253</t>
        </is>
      </c>
    </row>
    <row r="63">
      <c r="A63" s="4" t="inlineStr">
        <is>
          <t>Holdings [Text Block]</t>
        </is>
      </c>
      <c r="B63" s="4" t="inlineStr">
        <is>
          <t>Portfolio
Composition
(As
a % of long-term investments)
Corporate
Bonds and Notes 43.4%
U.S.
Government &amp; Agency Obligations 34.3
Sovereign
Bonds and Notes 22.3</t>
        </is>
      </c>
    </row>
    <row r="64">
      <c r="A64" s="4" t="inlineStr">
        <is>
          <t>Largest Holdings [Text Block]</t>
        </is>
      </c>
      <c r="B64" s="4" t="inlineStr">
        <is>
          <t>Top
Ten Largest Countries
(As a % of
long-term investments)
United States 52.3%
Canada 14.3
Supranational 11.8
Australia 10.2
Netherlands 3.0
Norway 2.7
Finland 1.9
Sweden 1.5
France 1.4
Others 0.9</t>
        </is>
      </c>
    </row>
    <row r="65">
      <c r="A65" s="4" t="inlineStr">
        <is>
          <t>Material Fund Change [Text Block]</t>
        </is>
      </c>
      <c r="B65" s="4" t="inlineStr">
        <is>
          <t>Material
Fund Changes This
is a summary of certain changes in the Fund since July 1, 2023. For complete information you may review the Fund's prospectus, as supplemented
to date, which is available at the website included at the beginning of the report or upon request at 1- 844-366-0905. Effective
March 5th, 2024 The Fund
made three changes to its strategies that were effective March 5th, 2024. First, the Fund will now acquire obligations that mature between
one and ten years from the date of settlement. Second, during normal market conditions, the Fund will seek to maintain an average portfolio
duration within minus half a year to plus one and one-half years (-0.5 to +1.5 years) of the average duration of the Morningstar ®</t>
        </is>
      </c>
    </row>
    <row r="66">
      <c r="A66" s="4" t="inlineStr">
        <is>
          <t>Material Fund Change Strategies [Text Block]</t>
        </is>
      </c>
      <c r="B66" s="4" t="inlineStr">
        <is>
          <t>The Fund
made three changes to its strategies that were effective March 5th, 2024. First, the Fund will now acquire obligations that mature between
one and ten years from the date of settlement. Second, during normal market conditions, the Fund will seek to maintain an average portfolio
duration within minus half a year to plus one and one-half years (-0.5 to +1.5 years) of the average duration of the Morningstar ®</t>
        </is>
      </c>
    </row>
    <row r="67">
      <c r="A67" s="4" t="inlineStr">
        <is>
          <t>Updated Prospectus Phone Number</t>
        </is>
      </c>
      <c r="B67" s="4" t="inlineStr">
        <is>
          <t>1-844-366- 0905</t>
        </is>
      </c>
    </row>
    <row r="68">
      <c r="A68" s="4" t="inlineStr">
        <is>
          <t>Updated Prospectus Web Address</t>
        </is>
      </c>
      <c r="B68" s="4" t="inlineStr">
        <is>
          <t>https://buckinghamstrategicpartners.com/sa-funds/documents</t>
        </is>
      </c>
    </row>
    <row r="69">
      <c r="A69" s="4" t="inlineStr">
        <is>
          <t>SA U.S. Core Market Fund</t>
        </is>
      </c>
      <c r="B69" s="4" t="inlineStr">
        <is>
          <t xml:space="preserve"> </t>
        </is>
      </c>
    </row>
    <row r="70">
      <c r="A70" s="3" t="inlineStr">
        <is>
          <t>Shareholder Report [Line Items]</t>
        </is>
      </c>
      <c r="B70" s="4" t="inlineStr">
        <is>
          <t xml:space="preserve"> </t>
        </is>
      </c>
    </row>
    <row r="71">
      <c r="A71" s="4" t="inlineStr">
        <is>
          <t>Fund Name</t>
        </is>
      </c>
      <c r="B71" s="4" t="inlineStr">
        <is>
          <t>SA U.S. Core Market Fund</t>
        </is>
      </c>
    </row>
    <row r="72">
      <c r="A72" s="4" t="inlineStr">
        <is>
          <t>Class Name</t>
        </is>
      </c>
      <c r="B72" s="4" t="inlineStr">
        <is>
          <t>SA U.S. Core Market Fund</t>
        </is>
      </c>
    </row>
    <row r="73">
      <c r="A73" s="4" t="inlineStr">
        <is>
          <t>Trading Symbol</t>
        </is>
      </c>
      <c r="B73" s="4" t="inlineStr">
        <is>
          <t>SAMKX</t>
        </is>
      </c>
    </row>
    <row r="74">
      <c r="A74" s="4" t="inlineStr">
        <is>
          <t>Annual or Semi-Annual Statement [Text Block]</t>
        </is>
      </c>
      <c r="B74" s="4" t="inlineStr">
        <is>
          <t>This annual shareholder report contains important information
about SA U.S. Core Market Fund for the period of July 1, 2023 to June 30, 2024.</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https://buckinghamstrategicpartners.com/sa-funds/documents 1-844-366-0905</t>
        </is>
      </c>
    </row>
    <row r="77">
      <c r="A77" s="4" t="inlineStr">
        <is>
          <t>Additional Information Phone Number</t>
        </is>
      </c>
      <c r="B77" s="4" t="inlineStr">
        <is>
          <t>1-844-366-0905</t>
        </is>
      </c>
    </row>
    <row r="78">
      <c r="A78" s="4" t="inlineStr">
        <is>
          <t>Additional Information Website</t>
        </is>
      </c>
      <c r="B78" s="4" t="inlineStr">
        <is>
          <t>https://buckinghamstrategicpartners.com/sa-funds/documents</t>
        </is>
      </c>
    </row>
    <row r="79">
      <c r="A79" s="4" t="inlineStr">
        <is>
          <t>Expenses [Text Block]</t>
        </is>
      </c>
      <c r="B79" s="4" t="inlineStr">
        <is>
          <t xml:space="preserve">What were the Fund costs for last year? (based on a hypothetical $10,000 investment)
Fund
Name Cost
of a $10,000 investment Costs
paid as a percentage of a $10,000 investment
SAMKX $73 0.65% </t>
        </is>
      </c>
    </row>
    <row r="80">
      <c r="A80" s="4" t="inlineStr">
        <is>
          <t>Expenses Paid, Amount</t>
        </is>
      </c>
      <c r="B80" s="5" t="n">
        <v>73</v>
      </c>
    </row>
    <row r="81">
      <c r="A81" s="4" t="inlineStr">
        <is>
          <t>Expense Ratio, Percent</t>
        </is>
      </c>
      <c r="B81" s="6" t="n">
        <v>0.0065</v>
      </c>
    </row>
    <row r="82">
      <c r="A82" s="4" t="inlineStr">
        <is>
          <t>Factors Affecting Performance [Text Block]</t>
        </is>
      </c>
      <c r="B82" s="4" t="inlineStr">
        <is>
          <t>How did the Fund perform last year
and what affected its performance? Investment
performance of the Fund is judged against the performance of a broad-based securities market index. Effective June 30, 2024, for this
Fund, performance is compared to the Morningstar ® For
the fiscal year ended June 30, 2024, the Fund had a net return of 23.29% compared to a return of 23.39% for the Fund’s Primary
Benchmark. The Fund underperformed the Benchmark during the fiscal year by 0.10%, after deducting the Fund’s net operating expenses
for the year. Across the fiscal year the Fund held a larger position than did the benchmark in stocks of companies with higher levels
of operating profitability while also holding a smaller position than the benchmark in stocks of companies with lower levels of operating
profitability. Prior to the deduction of the Fund's fees and expenses, this strategy positioning helped the Fund outperform its benchmark
index by more than 0.60%. However, after the deduction of fees and expenses, the Fund underperformed its Benchmark index.</t>
        </is>
      </c>
    </row>
    <row r="83">
      <c r="A83" s="4" t="inlineStr">
        <is>
          <t>Performance Past Does Not Indicate Future [Text]</t>
        </is>
      </c>
      <c r="B83" s="4" t="inlineStr">
        <is>
          <t>The fund’s past performance is not a good predictor of how
the fund will perform in the future.</t>
        </is>
      </c>
    </row>
    <row r="84">
      <c r="A84" s="4" t="inlineStr">
        <is>
          <t>Line Graph [Table Text Block]</t>
        </is>
      </c>
      <c r="B84" s="4" t="inlineStr">
        <is>
          <t>Fund Performance The following line chart and table are intended to
help you understand the risks of investing in the Fund. The chart shows the growth of $10,000 over the past ten years. The table
shows the total return for the selected time periods for the SA Fund as well as for the Primary Benchmark.
Year SAMKX Primary Benchmark
6/30/2014 $10,000 $10,000
7/31/2014 $9,800 $9,804
8/31/2014 $10,206 $10,215
9/30/2014 $9,995 $10,002
10/31/2014 $10,243 $10,279
11/30/2014 $10,508 $10,531
12/31/2014 $10,469 $10,529
1/31/2015 $10,180 $10,237
2/28/2015 $10,769 $10,829
3/31/2015 $10,627 $10,717
4/30/2015 $10,693 $10,768
5/31/2015 $10,818 $10,917
6/30/2015 $10,622 $10,730
7/31/2015 $10,775 $10,909
8/31/2015 $10,142 $10,254
9/30/2015 $9,864 $9,958
10/31/2015 $10,638 $10,745
11/30/2015 $10,671 $10,803
12/31/2015 $10,436 $10,585
1/31/2016 $9,903 $9,990
2/29/2016 $9,936 $9,987
3/31/2016 $10,607 $10,690
4/30/2016 $10,590 $10,754
5/31/2016 $10,761 $10,949
6/30/2016 $10,761 $10,973
7/31/2016 $11,179 $11,409
8/31/2016 $11,184 $11,436
9/30/2016 $11,206 $11,454
10/31/2016 $10,948 $11,206
11/30/2016 $11,426 $11,701
12/31/2016 $11,632 $11,927
1/31/2017 $11,854 $12,158
2/28/2017 $12,297 $12,609
3/31/2017 $12,332 $12,620
4/30/2017 $12,467 $12,755
5/31/2017 $12,630 $12,892
6/30/2017 $12,677 $13,007
7/31/2017 $12,905 $13,254
8/31/2017 $12,963 $13,280
9/30/2017 $13,267 $13,600
10/31/2017 $13,588 $13,899
11/30/2017 $14,055 $14,322
12/31/2017 $14,214 $14,466
1/31/2018 $15,016 $15,237
2/28/2018 $14,511 $14,676
3/31/2018 $14,177 $14,381
4/30/2018 $14,195 $14,430
5/31/2018 $14,615 $14,836
6/30/2018 $14,694 $14,935
7/31/2018 $15,198 $15,437
8/31/2018 $15,787 $15,975
9/30/2018 $15,848 $16,002
10/31/2018 $14,663 $14,822
11/30/2018 $14,949 $15,125
12/31/2018 $13,560 $13,718
1/31/2019 $14,642 $14,900
2/28/2019 $15,166 $15,426
3/31/2019 $15,425 $15,653
4/30/2019 $16,066 $16,276
5/31/2019 $14,985 $15,231
6/30/2019 $16,060 $16,302
7/31/2019 $16,287 $16,545
8/31/2019 $15,982 $16,213
9/30/2019 $16,248 $16,496
10/31/2019 $16,597 $16,848
11/30/2019 $17,193 $17,488
12/31/2019 $17,694 $17,987
1/31/2020 $17,650 $17,971
2/29/2020 $16,196 $16,498
3/31/2020 $14,151 $14,227
4/30/2020 $15,911 $16,111
5/31/2020 $16,744 $16,979
6/30/2020 $17,073 $17,372
7/31/2020 $18,059 $18,363
8/31/2020 $19,396 $19,682
9/30/2020 $18,724 $18,959
10/31/2020 $18,220 $18,558
11/30/2020 $20,192 $20,818
12/31/2020 $21,037 $21,752
1/31/2021 $20,776 $21,670
2/28/2021 $21,258 $22,346
3/31/2021 $22,152 $23,128
4/30/2021 $23,282 $24,328
5/31/2021 $23,298 $24,429
6/30/2021 $23,891 $25,041
7/31/2021 $24,421 $25,474
8/31/2021 $25,061 $26,206
9/30/2021 $23,843 $25,017
10/31/2021 $25,425 $26,695
11/30/2021 $25,290 $26,304
12/31/2021 $26,396 $27,326
1/31/2022 $24,834 $25,689
2/28/2022 $24,143 $25,046
3/31/2022 $24,920 $25,865
4/30/2022 $22,770 $23,529
5/31/2022 $22,727 $23,477
6/30/2022 $20,918 $21,499
7/31/2022 $22,864 $23,522
8/31/2022 $21,942 $22,632
9/30/2022 $19,937 $20,525
10/31/2022 $21,567 $22,200
11/30/2022 $22,719 $23,382
12/31/2022 $21,403 $22,004
1/31/2023 $22,712 $23,534
2/28/2023 $22,215 $22,988
3/31/2023 $22,983 $23,609
4/30/2023 $23,254 $23,849
5/31/2023 $23,326 $23,957
6/30/2023 $24,934 $25,597
7/31/2023 $25,764 $26,516
8/31/2023 $25,394 $26,009
9/30/2023 $24,166 $24,766
10/31/2023 $23,606 $24,105
11/30/2023 $25,656 $26,374
12/31/2023 $26,925 $27,775
1/31/2024 $27,316 $28,092
2/29/2024 $28,810 $29,613
3/31/2024 $29,739 $30,568
4/30/2024 $28,491 $29,236
5/31/2024 $29,840 $30,621
6/30/2024 $30,741 $31,584</t>
        </is>
      </c>
    </row>
    <row r="85">
      <c r="A85" s="4" t="inlineStr">
        <is>
          <t>Average Annual Return [Table Text Block]</t>
        </is>
      </c>
      <c r="B85" s="4" t="inlineStr">
        <is>
          <t>Average
Annual Total Returns
1 Year 5 Years 10 Years
SAMKX 23.29% 13.87% 11.89%
Primary Benchmark 23.39% 14.14% 12.19%</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Net Assets</t>
        </is>
      </c>
      <c r="B87" s="5" t="n">
        <v>688355029</v>
      </c>
    </row>
    <row r="88">
      <c r="A88" s="4" t="inlineStr">
        <is>
          <t>Holdings Count | Integer</t>
        </is>
      </c>
      <c r="B88" s="7" t="n">
        <v>871</v>
      </c>
    </row>
    <row r="89">
      <c r="A89" s="4" t="inlineStr">
        <is>
          <t>Advisory Fees Paid, Amount</t>
        </is>
      </c>
      <c r="B89" s="5" t="n">
        <v>2540667</v>
      </c>
    </row>
    <row r="90">
      <c r="A90" s="4" t="inlineStr">
        <is>
          <t>Investment Company, Portfolio Turnover</t>
        </is>
      </c>
      <c r="B90" s="8" t="n">
        <v>0.01</v>
      </c>
    </row>
    <row r="91">
      <c r="A91" s="4" t="inlineStr">
        <is>
          <t>Additional Fund Statistics [Text Block]</t>
        </is>
      </c>
      <c r="B91" s="4" t="inlineStr">
        <is>
          <t>Key
Fund Statistics
Total Net Assets $688,355,029
# of Portfolio Holdings 871
Portfolio Turnover Rate 1%
Total Advisory Fees Paid $2,540,667</t>
        </is>
      </c>
    </row>
    <row r="92">
      <c r="A92" s="4" t="inlineStr">
        <is>
          <t>Holdings [Text Block]</t>
        </is>
      </c>
      <c r="B92" s="4" t="inlineStr">
        <is>
          <t>What did the Fund invest in?
Top Ten Largest Sectors
(As a % of long-term investments)
Information Technology 28.4
Financials 14.8
Health Care 11.8
Consumer Discretionary 10.6
Industrials 10.1
Communication Services 9.4
Consumer Staples 6.6
Energy 3.5
Utilities 2.5
Materials 2.2</t>
        </is>
      </c>
    </row>
    <row r="93">
      <c r="A93" s="4" t="inlineStr">
        <is>
          <t>Updated Prospectus Phone Number</t>
        </is>
      </c>
      <c r="B93" s="4" t="inlineStr">
        <is>
          <t>1-844-366-0905</t>
        </is>
      </c>
    </row>
    <row r="94">
      <c r="A94" s="4" t="inlineStr">
        <is>
          <t>Updated Prospectus Web Address</t>
        </is>
      </c>
      <c r="B94" s="4" t="inlineStr">
        <is>
          <t>https://buckinghamstrategicpartners.com/sa-funds/documents</t>
        </is>
      </c>
    </row>
    <row r="95">
      <c r="A95" s="4" t="inlineStr">
        <is>
          <t>SA U.S. Value Fund</t>
        </is>
      </c>
      <c r="B95" s="4" t="inlineStr">
        <is>
          <t xml:space="preserve"> </t>
        </is>
      </c>
    </row>
    <row r="96">
      <c r="A96" s="3" t="inlineStr">
        <is>
          <t>Shareholder Report [Line Items]</t>
        </is>
      </c>
      <c r="B96" s="4" t="inlineStr">
        <is>
          <t xml:space="preserve"> </t>
        </is>
      </c>
    </row>
    <row r="97">
      <c r="A97" s="4" t="inlineStr">
        <is>
          <t>Fund Name</t>
        </is>
      </c>
      <c r="B97" s="4" t="inlineStr">
        <is>
          <t>SA U.S. Value Fund</t>
        </is>
      </c>
    </row>
    <row r="98">
      <c r="A98" s="4" t="inlineStr">
        <is>
          <t>Class Name</t>
        </is>
      </c>
      <c r="B98" s="4" t="inlineStr">
        <is>
          <t>SA U.S. Value Fund</t>
        </is>
      </c>
    </row>
    <row r="99">
      <c r="A99" s="4" t="inlineStr">
        <is>
          <t>Trading Symbol</t>
        </is>
      </c>
      <c r="B99" s="4" t="inlineStr">
        <is>
          <t>SABTX</t>
        </is>
      </c>
    </row>
    <row r="100">
      <c r="A100" s="4" t="inlineStr">
        <is>
          <t>Annual or Semi-Annual Statement [Text Block]</t>
        </is>
      </c>
      <c r="B100" s="4" t="inlineStr">
        <is>
          <t>This annual shareholder report contains important information about SA U.S. Value Fund for the period of July 1, 2023 to June 30, 2024.</t>
        </is>
      </c>
    </row>
    <row r="101">
      <c r="A101" s="4" t="inlineStr">
        <is>
          <t>Shareholder Report Annual or Semi-Annual</t>
        </is>
      </c>
      <c r="B101" s="4" t="inlineStr">
        <is>
          <t>Annual Shareholder Report</t>
        </is>
      </c>
    </row>
    <row r="102">
      <c r="A102" s="4" t="inlineStr">
        <is>
          <t>Additional Information [Text Block]</t>
        </is>
      </c>
      <c r="B102" s="4" t="inlineStr">
        <is>
          <t>You can find additional information about the Fund at https://buckinghamstrategicpartners.com/sa-funds/documents 1-844-366-0905</t>
        </is>
      </c>
    </row>
    <row r="103">
      <c r="A103" s="4" t="inlineStr">
        <is>
          <t>Additional Information Phone Number</t>
        </is>
      </c>
      <c r="B103" s="4" t="inlineStr">
        <is>
          <t>1-844-366-0905</t>
        </is>
      </c>
    </row>
    <row r="104">
      <c r="A104" s="4" t="inlineStr">
        <is>
          <t>Additional Information Website</t>
        </is>
      </c>
      <c r="B104" s="4" t="inlineStr">
        <is>
          <t>https://buckinghamstrategicpartners.com/sa-funds/documents</t>
        </is>
      </c>
    </row>
    <row r="105">
      <c r="A105" s="4" t="inlineStr">
        <is>
          <t>Expenses [Text Block]</t>
        </is>
      </c>
      <c r="B105" s="4" t="inlineStr">
        <is>
          <t xml:space="preserve">What were the Fund costs for last year? (based on a hypothetical $10,000 investment)
Fund
Name Cost
of a $10,000 investment Costs
paid as a percentage of a $10,000 investment
SABTX $79 0.73% </t>
        </is>
      </c>
    </row>
    <row r="106">
      <c r="A106" s="4" t="inlineStr">
        <is>
          <t>Expenses Paid, Amount</t>
        </is>
      </c>
      <c r="B106" s="5" t="n">
        <v>79</v>
      </c>
    </row>
    <row r="107">
      <c r="A107" s="4" t="inlineStr">
        <is>
          <t>Expense Ratio, Percent</t>
        </is>
      </c>
      <c r="B107" s="6" t="n">
        <v>0.0073</v>
      </c>
    </row>
    <row r="108">
      <c r="A108" s="4" t="inlineStr">
        <is>
          <t>Factors Affecting Performance [Text Block]</t>
        </is>
      </c>
      <c r="B108" s="4" t="inlineStr">
        <is>
          <t>How did the Fund perform last year and what affected
its performance? Investment performance of the Fund is judged against
the performance of certain market indexes. Effective June 30, 2024, for this Fund, performance is compared to a broad-based securities
market index (the “Primary Benchmark”) known as the Morningstar ® ® For the fiscal year ended June 30, 2024, the Fund had a net return of 15.96%, compared to a return of 17.49% for the Fund’s Secondary
Benchmark. The Fund underperformed this Benchmark during the fiscal year by 1.53%, after deducting the Fund’s net operating expenses
for the year. Across the fiscal year the Fund avoided holding positions in the stocks of companies whose ratio of price-to-book-value
was above the average level in the marketplace (“growth-oriented stocks”). These growth-oriented stocks - particularly those
with larger market capitalization - significantly outperformed the other stocks maintained in the Fund's Secondary Benchmark, leading
to the Fund's underperformance of this Benchmark.</t>
        </is>
      </c>
    </row>
    <row r="109">
      <c r="A109" s="4" t="inlineStr">
        <is>
          <t>Performance Past Does Not Indicate Future [Text]</t>
        </is>
      </c>
      <c r="B109" s="4" t="inlineStr">
        <is>
          <t>The fund’s past performance is not a good predictor of how the fund will perform in the future.</t>
        </is>
      </c>
    </row>
    <row r="110">
      <c r="A110" s="4" t="inlineStr">
        <is>
          <t>Line Graph [Table Text Block]</t>
        </is>
      </c>
      <c r="B110" s="4" t="inlineStr">
        <is>
          <t>Fund Performance The following line chart and table are intended to help you understand the risks of investing in the Fund. The chart shows the growth
of $10,000 over the past ten years. The table shows the total return for the selected time periods for the SA Fund as well as for the
Primary Benchmark and the Secondary Benchmark.
Year SABTX Primary Benchmark Secondary Benchmark
6/30/2014 $10,000 $10,000 $10,000
7/31/2014 $9,906 $9,804 $9,838
8/31/2014 $10,210 $10,215 $10,191
9/30/2014 $9,923 $10,002 $10,003
10/31/2014 $9,972 $10,279 $10,182
11/30/2014 $10,066 $10,531 $10,404
12/31/2014 $10,125 $10,529 $10,426
1/31/2015 $9,643 $10,237 $10,017
2/28/2015 $10,319 $10,829 $10,531
3/31/2015 $10,136 $10,717 $10,371
4/30/2015 $10,324 $10,768 $10,518
5/31/2015 $10,430 $10,917 $10,625
6/30/2015 $10,254 $10,730 $10,381
7/31/2015 $10,236 $10,909 $10,477
8/31/2015 $9,625 $10,254 $9,877
9/30/2015 $9,314 $9,958 $9,642
10/31/2015 $10,048 $10,745 $10,358
11/30/2015 $10,078 $10,803 $10,396
12/31/2015 $9,770 $10,585 $10,253
1/31/2016 $9,098 $9,990 $9,813
2/29/2016 $9,129 $9,987 $9,871
3/31/2016 $9,776 $10,690 $10,549
4/30/2016 $10,008 $10,754 $10,697
5/31/2016 $10,140 $10,949 $10,831
6/30/2016 $10,115 $10,973 $10,966
7/31/2016 $10,460 $11,409 $11,295
8/31/2016 $10,580 $11,436 $11,382
9/30/2016 $10,617 $11,454 $11,401
10/31/2016 $10,435 $11,206 $11,236
11/30/2016 $11,264 $11,701 $11,838
12/31/2016 $11,547 $11,927 $12,131
1/31/2017 $11,705 $12,158 $12,255
2/28/2017 $12,054 $12,609 $12,733
3/31/2017 $11,929 $12,620 $12,645
4/30/2017 $12,015 $12,755 $12,609
5/31/2017 $12,015 $12,892 $12,643
6/30/2017 $12,206 $13,007 $12,806
7/31/2017 $12,417 $13,254 $12,991
8/31/2017 $12,292 $13,280 $12,962
9/30/2017 $12,747 $13,600 $13,337
10/31/2017 $12,925 $13,899 $13,568
11/30/2017 $13,367 $14,322 $14,012
12/31/2017 $13,668 $14,466 $14,210
1/31/2018 $14,359 $15,237 $14,779
2/28/2018 $13,661 $14,676 $14,095
3/31/2018 $13,355 $14,381 $13,793
4/30/2018 $13,377 $14,430 $13,760
5/31/2018 $13,486 $14,836 $13,903
6/30/2018 $13,377 $14,935 $13,927
7/31/2018 $13,923 $15,437 $14,531
8/31/2018 $14,105 $15,975 $14,846
9/30/2018 $14,112 $16,002 $14,894
10/31/2018 $13,210 $14,822 $14,157
11/30/2018 $13,515 $15,125 $14,505
12/31/2018 $12,031 $13,718 $13,142
1/31/2019 $13,070 $14,900 $14,105
2/28/2019 $13,398 $15,426 $14,549
3/31/2019 $13,310 $15,653 $14,678
4/30/2019 $13,766 $16,276 $15,192
5/31/2019 $12,702 $15,231 $14,163
6/30/2019 $13,702 $16,302 $15,179
7/31/2019 $13,854 $16,545 $15,380
8/31/2019 $13,270 $16,213 $15,025
9/30/2019 $13,790 $16,496 $15,585
10/31/2019 $14,078 $16,848 $15,897
11/30/2019 $14,622 $17,488 $16,393
12/31/2019 $15,018 $17,987 $16,856
1/31/2020 $14,379 $17,971 $16,482
2/29/2020 $12,856 $16,498 $14,879
3/31/2020 $10,248 $14,227 $12,569
4/30/2020 $11,560 $16,111 $13,989
5/31/2020 $11,989 $16,979 $14,496
6/30/2020 $11,863 $17,372 $14,540
7/31/2020 $12,225 $18,363 $15,131
8/31/2020 $12,755 $19,682 $15,870
9/30/2020 $12,435 $18,959 $15,476
10/31/2020 $12,267 $18,558 $15,124
11/30/2020 $14,202 $20,818 $17,092
12/31/2020 $14,713 $21,752 $17,772
1/31/2021 $14,748 $21,670 $17,555
2/28/2021 $15,884 $22,346 $18,383
3/31/2021 $16,850 $23,128 $19,512
4/30/2021 $17,482 $24,328 $20,243
5/31/2021 $18,063 $24,429 $20,684
6/30/2021 $17,695 $25,041 $20,591
7/31/2021 $17,653 $25,474 $20,819
8/31/2021 $18,020 $26,206 $21,217
9/30/2021 $17,405 $25,017 $20,428
10/31/2021 $18,106 $26,695 $21,505
11/30/2021 $17,619 $26,304 $21,063
12/31/2021 $18,682 $27,326 $22,477
1/31/2022 $18,379 $25,689 $21,977
2/28/2022 $18,280 $25,046 $21,541
3/31/2022 $18,610 $25,865 $22,218
4/30/2022 $17,523 $23,529 $21,066
5/31/2022 $18,263 $23,477 $21,429
6/30/2022 $16,301 $21,499 $19,658
7/31/2022 $17,291 $23,522 $20,864
8/31/2022 $16,800 $22,632 $20,302
9/30/2022 $15,347 $20,525 $18,551
10/31/2022 $17,291 $22,200 $20,569
11/30/2022 $18,316 $23,382 $21,816
12/31/2022 $17,491 $22,004 $20,919
1/31/2023 $18,548 $23,534 $21,892
2/28/2023 $17,904 $22,988 $21,133
3/31/2023 $17,616 $23,609 $21,260
4/30/2023 $17,827 $23,849 $21,605
5/31/2023 $16,972 $23,957 $20,946
6/30/2023 $18,144 $25,597 $22,234
7/31/2023 $18,942 $26,516 $23,132
8/31/2023 $18,423 $26,009 $22,575
9/30/2023 $17,942 $24,766 $21,795
10/31/2023 $17,260 $24,105 $21,149
11/30/2023 $18,490 $26,374 $22,699
12/31/2023 $19,555 $27,775 $23,920
1/31/2024 $19,682 $28,092 $24,126
2/29/2024 $20,385 $29,613 $25,024
3/31/2024 $21,734 $30,568 $26,174
4/30/2024 $20,708 $29,236 $25,120
5/31/2024 $21,284 $30,621 $25,952
6/30/2024 $21,040 $31,584 $26,123</t>
        </is>
      </c>
    </row>
    <row r="111">
      <c r="A111" s="4" t="inlineStr">
        <is>
          <t>Average Annual Return [Table Text Block]</t>
        </is>
      </c>
      <c r="B111" s="4" t="inlineStr">
        <is>
          <t>Average
Annual Total Returns
1 Year 5 Years 10 Years
SABTX 15.96% 8.96% 7.72%
Primary Benchmark 23.39% 14.14% 12.19%
Secondary Benchmark 17.49% 11.47% 10.08%</t>
        </is>
      </c>
    </row>
    <row r="112">
      <c r="A112" s="4" t="inlineStr">
        <is>
          <t>No Deduction of Taxes [Text Block]</t>
        </is>
      </c>
      <c r="B112" s="4" t="inlineStr">
        <is>
          <t>The graph and table do not reflect
the deduction of taxes that a shareholder would pay on fund distributions or redemption of fund shares.</t>
        </is>
      </c>
    </row>
    <row r="113">
      <c r="A113" s="4" t="inlineStr">
        <is>
          <t>Net Assets</t>
        </is>
      </c>
      <c r="B113" s="5" t="n">
        <v>546657304</v>
      </c>
    </row>
    <row r="114">
      <c r="A114" s="4" t="inlineStr">
        <is>
          <t>Holdings Count | Integer</t>
        </is>
      </c>
      <c r="B114" s="7" t="n">
        <v>261</v>
      </c>
    </row>
    <row r="115">
      <c r="A115" s="4" t="inlineStr">
        <is>
          <t>Advisory Fees Paid, Amount</t>
        </is>
      </c>
      <c r="B115" s="5" t="n">
        <v>2133318</v>
      </c>
    </row>
    <row r="116">
      <c r="A116" s="4" t="inlineStr">
        <is>
          <t>Investment Company, Portfolio Turnover</t>
        </is>
      </c>
      <c r="B116" s="8" t="n">
        <v>0.06</v>
      </c>
    </row>
    <row r="117">
      <c r="A117" s="4" t="inlineStr">
        <is>
          <t>Additional Fund Statistics [Text Block]</t>
        </is>
      </c>
      <c r="B117" s="4" t="inlineStr">
        <is>
          <t>Key
Fund Statistics
Total Net Assets $546,657,304
# of Portfolio Holdings 261
Portfolio Turnover Rate 6%
Total Advisory Fees Paid $2,133,318</t>
        </is>
      </c>
    </row>
    <row r="118">
      <c r="A118" s="4" t="inlineStr">
        <is>
          <t>Largest Holdings [Text Block]</t>
        </is>
      </c>
      <c r="B118" s="4" t="inlineStr">
        <is>
          <t>Top Ten Largest Sectors (As a % of long-term investments)
Financials 25.3%
Energy 14.2
Health Care 13.3
Industrials 10.6
Information Technology 9.2
Materials 8.8
Communication Services 8.0
Consumer Discretionary 6.0
Consumer Staples 3.8
Real Estate 0.5</t>
        </is>
      </c>
    </row>
    <row r="119">
      <c r="A119" s="4" t="inlineStr">
        <is>
          <t>Updated Prospectus Phone Number</t>
        </is>
      </c>
      <c r="B119" s="4" t="inlineStr">
        <is>
          <t>1-844-366-0905</t>
        </is>
      </c>
    </row>
    <row r="120">
      <c r="A120" s="4" t="inlineStr">
        <is>
          <t>Updated Prospectus Web Address</t>
        </is>
      </c>
      <c r="B120" s="4" t="inlineStr">
        <is>
          <t>https://buckinghamstrategicpartners.com/sa-funds/documents</t>
        </is>
      </c>
    </row>
    <row r="121">
      <c r="A121" s="4" t="inlineStr">
        <is>
          <t>SA U.S. Small Company Fund</t>
        </is>
      </c>
      <c r="B121" s="4" t="inlineStr">
        <is>
          <t xml:space="preserve"> </t>
        </is>
      </c>
    </row>
    <row r="122">
      <c r="A122" s="3" t="inlineStr">
        <is>
          <t>Shareholder Report [Line Items]</t>
        </is>
      </c>
      <c r="B122" s="4" t="inlineStr">
        <is>
          <t xml:space="preserve"> </t>
        </is>
      </c>
    </row>
    <row r="123">
      <c r="A123" s="4" t="inlineStr">
        <is>
          <t>Fund Name</t>
        </is>
      </c>
      <c r="B123" s="4" t="inlineStr">
        <is>
          <t>SA U.S. Small Company Fund</t>
        </is>
      </c>
    </row>
    <row r="124">
      <c r="A124" s="4" t="inlineStr">
        <is>
          <t>Class Name</t>
        </is>
      </c>
      <c r="B124" s="4" t="inlineStr">
        <is>
          <t>SA U.S. Small Company Fund</t>
        </is>
      </c>
    </row>
    <row r="125">
      <c r="A125" s="4" t="inlineStr">
        <is>
          <t>Trading Symbol</t>
        </is>
      </c>
      <c r="B125" s="4" t="inlineStr">
        <is>
          <t>SAUMX</t>
        </is>
      </c>
    </row>
    <row r="126">
      <c r="A126" s="4" t="inlineStr">
        <is>
          <t>Annual or Semi-Annual Statement [Text Block]</t>
        </is>
      </c>
      <c r="B126" s="4" t="inlineStr">
        <is>
          <t>This annual shareholder report contains important information
about SA U.S. Small Company Fund for the period of July 1, 2023 to June 30, 2024.</t>
        </is>
      </c>
    </row>
    <row r="127">
      <c r="A127" s="4" t="inlineStr">
        <is>
          <t>Shareholder Report Annual or Semi-Annual</t>
        </is>
      </c>
      <c r="B127" s="4" t="inlineStr">
        <is>
          <t>Annual Shareholder Report</t>
        </is>
      </c>
    </row>
    <row r="128">
      <c r="A128" s="4" t="inlineStr">
        <is>
          <t>Additional Information [Text Block]</t>
        </is>
      </c>
      <c r="B128" s="4" t="inlineStr">
        <is>
          <t>You can find additional information about the Fund at
https://buckinghamstrategicpartners.com/sa-funds/documents 1-844-366-0905</t>
        </is>
      </c>
    </row>
    <row r="129">
      <c r="A129" s="4" t="inlineStr">
        <is>
          <t>Additional Information Phone Number</t>
        </is>
      </c>
      <c r="B129" s="4" t="inlineStr">
        <is>
          <t>1-844-366-0905</t>
        </is>
      </c>
    </row>
    <row r="130">
      <c r="A130" s="4" t="inlineStr">
        <is>
          <t>Additional Information Website</t>
        </is>
      </c>
      <c r="B130" s="4" t="inlineStr">
        <is>
          <t>https://buckinghamstrategicpartners.com/sa-funds/documents</t>
        </is>
      </c>
    </row>
    <row r="131">
      <c r="A131" s="4" t="inlineStr">
        <is>
          <t>Expenses [Text Block]</t>
        </is>
      </c>
      <c r="B131" s="4" t="inlineStr">
        <is>
          <t>What were the Fund costs for last year? (based on a hypothetical $10,000 investment)
Fund
Name Cost
of a $10,000 investment Costs
paid as a percentage of a $10,000 investment
SAUMX $93 0.88%</t>
        </is>
      </c>
    </row>
    <row r="132">
      <c r="A132" s="4" t="inlineStr">
        <is>
          <t>Expenses Paid, Amount</t>
        </is>
      </c>
      <c r="B132" s="5" t="n">
        <v>93</v>
      </c>
    </row>
    <row r="133">
      <c r="A133" s="4" t="inlineStr">
        <is>
          <t>Expense Ratio, Percent</t>
        </is>
      </c>
      <c r="B133" s="6" t="n">
        <v>0.008800000000000001</v>
      </c>
    </row>
    <row r="134">
      <c r="A134" s="4" t="inlineStr">
        <is>
          <t>Factors Affecting Performance [Text Block]</t>
        </is>
      </c>
      <c r="B134" s="4" t="inlineStr">
        <is>
          <t>How did the Fund perform last year
and what affected its performance? Investment
performance of the Fund is judged against the performance of certain market indexes. Effective June 30, 2024, for this Fund, performance
is compared to a broad-based securities market index (the “Primary Benchmark”) known as the Morningstar ® ® For
the fiscal year ended June 30, 2024, the Fund had a net return of 11.43%, compared to a return of 10.05% for the Fund’s Secondary
Benchmark. The Fund outperformed this Benchmark during the fiscal year by 1.38% after deducting the Fund’s net operating expenses
for the year. The Fund’s outperformance relative to its benchmark index over the fiscal year was the result of multiple factors.
First, the Fund tends to exclude stocks of real estate investment trusts in a year when REITs exhibited weak performance. Also contributing
to the Fund’s outperformance against its benchmark index was the Fund’s tendency to avoid stocks that have higher price-to-book
ratios and that have low rates of profitability - such stocks exhibited very weak performance during the fiscal year.</t>
        </is>
      </c>
    </row>
    <row r="135">
      <c r="A135" s="4" t="inlineStr">
        <is>
          <t>Performance Past Does Not Indicate Future [Text]</t>
        </is>
      </c>
      <c r="B135" s="4" t="inlineStr">
        <is>
          <t>The fund’s past performance is not a good predictor of how
the fund will perform in the future.</t>
        </is>
      </c>
    </row>
    <row r="136">
      <c r="A136" s="4" t="inlineStr">
        <is>
          <t>Line Graph [Table Text Block]</t>
        </is>
      </c>
      <c r="B136" s="4" t="inlineStr">
        <is>
          <t>Fund Performance The following line chart and table are intended to
help you understand the risks of investing in the Fund. The chart shows the growth of $10,000 over the past ten years. The table
shows the total return for the selected time periods for the SA Fund as well as for the Primary Benchmark and the Secondary
Benchmark.</t>
        </is>
      </c>
    </row>
    <row r="137">
      <c r="A137" s="4" t="inlineStr">
        <is>
          <t>Average Annual Return [Table Text Block]</t>
        </is>
      </c>
      <c r="B137" s="4" t="inlineStr">
        <is>
          <t>Average
Annual Total Returns
1 Year 5 Years 10 Years
SAUMX 11.43% 9.09% 7.41%
Primary Benchmark 23.39% 14.14% 12.19%
Secondary Benchmark 10.05% 7.34% 7.03%</t>
        </is>
      </c>
    </row>
    <row r="138">
      <c r="A138" s="4" t="inlineStr">
        <is>
          <t>No Deduction of Taxes [Text Block]</t>
        </is>
      </c>
      <c r="B138" s="4" t="inlineStr">
        <is>
          <t>The graph and table do not reflect the deduction of taxes that a shareholder would pay on fund distributions
or redemption of fund shares.</t>
        </is>
      </c>
    </row>
    <row r="139">
      <c r="A139" s="4" t="inlineStr">
        <is>
          <t>Net Assets</t>
        </is>
      </c>
      <c r="B139" s="5" t="n">
        <v>308532661</v>
      </c>
    </row>
    <row r="140">
      <c r="A140" s="4" t="inlineStr">
        <is>
          <t>Holdings Count | Integer</t>
        </is>
      </c>
      <c r="B140" s="7" t="n">
        <v>1534</v>
      </c>
    </row>
    <row r="141">
      <c r="A141" s="4" t="inlineStr">
        <is>
          <t>Advisory Fees Paid, Amount</t>
        </is>
      </c>
      <c r="B141" s="5" t="n">
        <v>1218865</v>
      </c>
    </row>
    <row r="142">
      <c r="A142" s="4" t="inlineStr">
        <is>
          <t>Investment Company, Portfolio Turnover</t>
        </is>
      </c>
      <c r="B142" s="8" t="n">
        <v>0.07000000000000001</v>
      </c>
    </row>
    <row r="143">
      <c r="A143" s="4" t="inlineStr">
        <is>
          <t>Additional Fund Statistics [Text Block]</t>
        </is>
      </c>
      <c r="B143" s="4" t="inlineStr">
        <is>
          <t>Key
Fund Statistics
Total Net Assets $308,532,661
# of Portfolio Holdings 1,534
Portfolio Turnover Rate 7%
Total Advisory Fees Paid $1,218,865</t>
        </is>
      </c>
    </row>
    <row r="144">
      <c r="A144" s="4" t="inlineStr">
        <is>
          <t>Holdings [Text Block]</t>
        </is>
      </c>
      <c r="B144" s="4" t="inlineStr">
        <is>
          <t>What did the Fund invest in?
Top Ten Largest Sectors
(As a % of long-term investments)
Industrials 21.6%
Financials 18.4
Consumer Discretionary 15.2
Information Technology 12.6
Health Care 9.4
Materials 6.5
Consumer Staples 5.0
Energy 4.6
Utilities 3.9
Communication Services 2.1</t>
        </is>
      </c>
    </row>
    <row r="145">
      <c r="A145" s="4" t="inlineStr">
        <is>
          <t>Updated Prospectus Phone Number</t>
        </is>
      </c>
      <c r="B145" s="4" t="inlineStr">
        <is>
          <t>1-844-366-0905</t>
        </is>
      </c>
    </row>
    <row r="146">
      <c r="A146" s="4" t="inlineStr">
        <is>
          <t>Updated Prospectus Web Address</t>
        </is>
      </c>
      <c r="B146" s="4" t="inlineStr">
        <is>
          <t>https://buckinghamstrategicpartners.com/sa-funds/documents</t>
        </is>
      </c>
    </row>
    <row r="147">
      <c r="A147" s="4" t="inlineStr">
        <is>
          <t>SA International Value Fund</t>
        </is>
      </c>
      <c r="B147" s="4" t="inlineStr">
        <is>
          <t xml:space="preserve"> </t>
        </is>
      </c>
    </row>
    <row r="148">
      <c r="A148" s="3" t="inlineStr">
        <is>
          <t>Shareholder Report [Line Items]</t>
        </is>
      </c>
      <c r="B148" s="4" t="inlineStr">
        <is>
          <t xml:space="preserve"> </t>
        </is>
      </c>
    </row>
    <row r="149">
      <c r="A149" s="4" t="inlineStr">
        <is>
          <t>Fund Name</t>
        </is>
      </c>
      <c r="B149" s="4" t="inlineStr">
        <is>
          <t>SA International Value Fund</t>
        </is>
      </c>
    </row>
    <row r="150">
      <c r="A150" s="4" t="inlineStr">
        <is>
          <t>Class Name</t>
        </is>
      </c>
      <c r="B150" s="4" t="inlineStr">
        <is>
          <t>SA International Value Fund</t>
        </is>
      </c>
    </row>
    <row r="151">
      <c r="A151" s="4" t="inlineStr">
        <is>
          <t>Trading Symbol</t>
        </is>
      </c>
      <c r="B151" s="4" t="inlineStr">
        <is>
          <t>SAHMX</t>
        </is>
      </c>
    </row>
    <row r="152">
      <c r="A152" s="4" t="inlineStr">
        <is>
          <t>Annual or Semi-Annual Statement [Text Block]</t>
        </is>
      </c>
      <c r="B152" s="4" t="inlineStr">
        <is>
          <t>This annual shareholder report contains important information
about SA International Value Fund for the period of July 1, 2023 to June 30, 2024.</t>
        </is>
      </c>
    </row>
    <row r="153">
      <c r="A153" s="4" t="inlineStr">
        <is>
          <t>Shareholder Report Annual or Semi-Annual</t>
        </is>
      </c>
      <c r="B153" s="4" t="inlineStr">
        <is>
          <t>Annual Shareholder Report</t>
        </is>
      </c>
    </row>
    <row r="154">
      <c r="A154" s="4" t="inlineStr">
        <is>
          <t>Additional Information [Text Block]</t>
        </is>
      </c>
      <c r="B154" s="4" t="inlineStr">
        <is>
          <t>You can find additional information about the Fund at
https://buckinghamstrategicpartners.com/sa-funds/documents 1-844-366-0905</t>
        </is>
      </c>
    </row>
    <row r="155">
      <c r="A155" s="4" t="inlineStr">
        <is>
          <t>Additional Information Phone Number</t>
        </is>
      </c>
      <c r="B155" s="4" t="inlineStr">
        <is>
          <t>1-844-366-0905</t>
        </is>
      </c>
    </row>
    <row r="156">
      <c r="A156" s="4" t="inlineStr">
        <is>
          <t>Additional Information Website</t>
        </is>
      </c>
      <c r="B156" s="4" t="inlineStr">
        <is>
          <t>https://buckinghamstrategicpartners.com/sa-funds/documents</t>
        </is>
      </c>
    </row>
    <row r="157">
      <c r="A157" s="4" t="inlineStr">
        <is>
          <t>Expenses [Text Block]</t>
        </is>
      </c>
      <c r="B157" s="4" t="inlineStr">
        <is>
          <t>What were the Fund costs for last year? (based on a hypothetical $10,000 investment)
Fund
Name Cost
of a $10,000 investment Costs
paid as a percentage of a $10,000 investment
SAHMX $96 0.90%</t>
        </is>
      </c>
    </row>
    <row r="158">
      <c r="A158" s="4" t="inlineStr">
        <is>
          <t>Expenses Paid, Amount</t>
        </is>
      </c>
      <c r="B158" s="5" t="n">
        <v>96</v>
      </c>
    </row>
    <row r="159">
      <c r="A159" s="4" t="inlineStr">
        <is>
          <t>Expense Ratio, Percent</t>
        </is>
      </c>
      <c r="B159" s="6" t="n">
        <v>0.008999999999999999</v>
      </c>
    </row>
    <row r="160">
      <c r="A160" s="4" t="inlineStr">
        <is>
          <t>Factors Affecting Performance [Text Block]</t>
        </is>
      </c>
      <c r="B160" s="4" t="inlineStr">
        <is>
          <t>How did the Fund perform last year
and what affected its performance? Investment
performance of the Fund is judged against the performance of certain market indexes. Effective June 30, 2024, for this Fund, performance
is compared to a broad-based securities market index (the “Primary Benchmark”) known as the Morningstar ® ® For
the fiscal year ended June 30, 2024, the Fund had a net return of 12.57%, compared to a return of 12.67% for the Fund’s Secondary
Benchmark. The Fund underperformed the Secondary Benchmark during the fiscal year by 0.10% after deducting the Fund’s net operating
expenses for the year. Across the fiscal year the Fund had a greater holding of stocks with the lowest ratios of price-to-book-value
(commonly called "deep value stocks") than does the Secondary Benchmark. Such deep value stocks had returns during the fiscal
year that were stronger than the overall return of this Benchmark, hence the Fund’s emphasis on those stocks provided the Fund
with an initial level of outperformance to the Secondary Benchmark prior to the deduction of net operating expenses. However, with the
deduction of net operating expenses, the Fund's resulting performance was slightly less than that of the Secondary Benchmark.</t>
        </is>
      </c>
    </row>
    <row r="161">
      <c r="A161" s="4" t="inlineStr">
        <is>
          <t>Performance Past Does Not Indicate Future [Text]</t>
        </is>
      </c>
      <c r="B161" s="4" t="inlineStr">
        <is>
          <t>The fund’s past performance is not a good predictor of how
the fund will perform in the future.</t>
        </is>
      </c>
    </row>
    <row r="162">
      <c r="A162" s="4" t="inlineStr">
        <is>
          <t>Line Graph [Table Text Block]</t>
        </is>
      </c>
      <c r="B162" s="4" t="inlineStr">
        <is>
          <t xml:space="preserve">Fund Performance The following line chart and table are intended to
help you understand the risks of investing in the Fund. The chart shows the growth of $10,000 over the past ten years. The table
shows the total return for the selected time periods for the SA Fund as well as for the Primary Benchmark and the Secondary
Benchmark.
Year SAHMX Primary Benchmark Secondary Benchmark
6/30/2014 $10,000 $10,000 $10,000
7/31/2014 $9,809 $9,809 $9,864
8/31/2014 $9,746 $9,818 $9,821
9/30/2014 $9,317 $9,390 $9,382
10/31/2014 $9,087 $9,229 $9,197
11/30/2014 $9,142 $9,327 $9,269
12/31/2014 $8,844 $9,041 $8,936
1/31/2015 $8,761 $9,001 $8,784
2/28/2015 $9,354 $9,541 $9,370
3/31/2015 $9,156 $9,386 $9,182
4/30/2015 $9,675 $9,802 $9,606
5/31/2015 $9,642 $9,725 $9,478
6/30/2015 $9,338 $9,462 $9,201
7/31/2015 $9,247 $9,588 $9,276
8/31/2015 $8,572 $8,932 $8,594
9/30/2015 $7,946 $8,503 $8,111
10/31/2015 $8,605 $9,125 $8,758
11/30/2015 $8,465 $8,997 $8,596
12/31/2015 $8,226 $8,866 $8,413
1/31/2016 $7,479 $8,251 $7,774
2/29/2016 $7,294 $8,153 $7,644
3/31/2016 $7,832 $8,716 $8,186
4/30/2016 $8,268 $8,994 $8,527
5/31/2016 $8,050 $8,913 $8,390
6/30/2016 $7,689 $8,627 $8,022
7/31/2016 $8,109 $9,063 $8,443
8/31/2016 $8,285 $9,056 $8,560
9/30/2016 $8,360 $9,180 $8,635
10/31/2016 $8,495 $8,991 $8,605
11/30/2016 $8,495 $8,831 $8,589
12/31/2016 $8,827 $9,115 $8,921
1/31/2017 $9,172 $9,389 $9,179
2/28/2017 $9,112 $9,509 $9,249
3/31/2017 $9,310 $9,732 $9,457
4/30/2017 $9,440 $9,959 $9,625
5/31/2017 $9,587 $10,293 $9,844
6/30/2017 $9,673 $10,307 $9,911
7/31/2017 $10,139 $10,620 $10,261
8/31/2017 $10,105 $10,627 $10,213
9/30/2017 $10,459 $10,902 $10,528
10/31/2017 $10,623 $11,054 $10,616
11/30/2017 $10,718 $11,173 $10,719
12/31/2017 $11,037 $11,381 $10,925
1/31/2018 $11,639 $11,912 $11,471
2/28/2018 $11,063 $11,366 $10,935
3/31/2018 $10,798 $11,184 $10,702
4/30/2018 $11,152 $11,420 $10,976
5/31/2018 $10,727 $11,224 $10,551
6/30/2018 $10,506 $11,091 $10,391
7/31/2018 $10,798 $11,332 $10,696
8/31/2018 $10,408 $11,143 $10,376
9/30/2018 $10,594 $11,215 $10,517
10/31/2018 $9,709 $10,301 $9,767
11/30/2018 $9,594 $10,289 $9,757
12/31/2018 $9,058 $9,742 $9,249
1/31/2019 $9,717 $10,448 $9,933
2/28/2019 $9,879 $10,704 $10,117
3/31/2019 $9,762 $10,755 $10,048
4/30/2019 $10,050 $11,048 $10,336
5/31/2019 $9,356 $10,523 $9,698
6/30/2019 $9,888 $11,123 $10,253
7/31/2019 $9,599 $11,002 $10,040
8/31/2019 $9,184 $10,737 $9,635
9/30/2019 $9,635 $11,036 $10,075
10/31/2019 $9,969 $11,412 $10,441
11/30/2019 $10,050 $11,568 $10,528
12/31/2019 $10,381 $11,958 $10,879
1/31/2020 $9,876 $11,711 $10,497
2/29/2020 $8,941 $10,654 $9,492
3/31/2020 $7,173 $9,110 $7,755
4/30/2020 $7,594 $9,791 $8,190
5/31/2020 $7,865 $10,248 $8,455
6/30/2020 $8,146 $10,567 $8,728
7/31/2020 $8,146 $10,854 $8,764
8/31/2020 $8,698 $11,456 $9,314
9/30/2020 $8,305 $11,171 $8,896
10/31/2020 $8,062 $10,741 $8,566
11/30/2020 $9,633 $12,357 $10,153
12/31/2020 $10,125 $12,952 $10,616
1/31/2021 $10,058 $12,828 $10,563
2/28/2021 $10,727 $13,155 $11,101
3/31/2021 $11,252 $13,480 $11,512
4/30/2021 $11,424 $13,912 $11,767
5/31/2021 $12,045 $14,368 $12,248
6/30/2021 $11,701 $14,209 $11,978
7/31/2021 $11,615 $14,317 $11,992
8/31/2021 $11,710 $14,584 $12,084
9/30/2021 $11,710 $14,163 $11,883
10/31/2021 $12,026 $14,542 $12,135
11/30/2021 $11,290 $13,845 $11,479
12/31/2021 $11,900 $14,534 $12,136
1/31/2022 $12,255 $13,827 $12,218
2/28/2022 $12,097 $13,618 $12,099
3/31/2022 $12,166 $13,764 $12,256
4/30/2022 $11,546 $12,849 $11,609
5/31/2022 $12,018 $12,922 $11,860
6/30/2022 $10,698 $11,684 $10,683
7/31/2022 $10,945 $12,298 $10,976
8/31/2022 $10,639 $11,734 $10,617
9/30/2022 $9,625 $10,600 $9,655
10/31/2022 $10,304 $11,160 $10,242
11/30/2022 $11,486 $12,336 $11,322
12/31/2022 $11,456 $12,312 $11,393
1/31/2023 $12,358 $13,295 $12,291
2/28/2023 $12,225 $12,973 $12,060
3/31/2023 $12,092 $13,217 $12,011
4/30/2023 $12,492 $13,577 $12,408
5/31/2023 $11,815 $13,000 $11,757
6/30/2023 $12,522 $13,594 $12,456
7/31/2023 $13,117 $14,062 $12,983
8/31/2023 $12,738 $13,532 $12,566
9/30/2023 $12,594 $13,056 $12,393
10/31/2023 $11,938 $12,486 $11,881
11/30/2023 $12,738 $13,660 $12,862
12/31/2023 $13,343 $14,430 $13,511
1/31/2024 $13,205 $14,455 $13,489
2/29/2024 $13,481 $14,667 $13,590
3/31/2024 $14,224 $15,178 $14,164
4/30/2024 $14,075 $14,772 $13,944
5/31/2024 $14,649 $15,339 $14,472
6/30/2024 $14,097 $15,056 $14,034 </t>
        </is>
      </c>
    </row>
    <row r="163">
      <c r="A163" s="4" t="inlineStr">
        <is>
          <t>Average Annual Return [Table Text Block]</t>
        </is>
      </c>
      <c r="B163" s="4" t="inlineStr">
        <is>
          <t>Average
Annual Total Returns
1 Year 5 Years 10 Years
SAHMX 12.57% 7.35% 3.49%
Primary Benchmark 10.76% 6.24% 4.18%
Secondary Benchmark 12.67% 6.48% 3.45%</t>
        </is>
      </c>
    </row>
    <row r="164">
      <c r="A164" s="4" t="inlineStr">
        <is>
          <t>No Deduction of Taxes [Text Block]</t>
        </is>
      </c>
      <c r="B164" s="4" t="inlineStr">
        <is>
          <t>The graph and table do not reflect the deduction of taxes that a shareholder would pay on fund distributions
or redemption of fund shares.</t>
        </is>
      </c>
    </row>
    <row r="165">
      <c r="A165" s="4" t="inlineStr">
        <is>
          <t>Net Assets</t>
        </is>
      </c>
      <c r="B165" s="5" t="n">
        <v>545489784</v>
      </c>
    </row>
    <row r="166">
      <c r="A166" s="4" t="inlineStr">
        <is>
          <t>Holdings Count | Integer</t>
        </is>
      </c>
      <c r="B166" s="7" t="n">
        <v>441</v>
      </c>
    </row>
    <row r="167">
      <c r="A167" s="4" t="inlineStr">
        <is>
          <t>Advisory Fees Paid, Amount</t>
        </is>
      </c>
      <c r="B167" s="5" t="n">
        <v>2409815</v>
      </c>
    </row>
    <row r="168">
      <c r="A168" s="4" t="inlineStr">
        <is>
          <t>Investment Company, Portfolio Turnover</t>
        </is>
      </c>
      <c r="B168" s="8" t="n">
        <v>0.12</v>
      </c>
    </row>
    <row r="169">
      <c r="A169" s="4" t="inlineStr">
        <is>
          <t>Additional Fund Statistics [Text Block]</t>
        </is>
      </c>
      <c r="B169" s="4" t="inlineStr">
        <is>
          <t>Key
Fund Statistics
Total Net Assets $545,489,784
# of Portfolio Holdings 441
Portfolio Turnover Rate 12%
Total Advisory Fees Paid $2,409,815</t>
        </is>
      </c>
    </row>
    <row r="170">
      <c r="A170" s="4" t="inlineStr">
        <is>
          <t>Holdings [Text Block]</t>
        </is>
      </c>
      <c r="B170" s="4" t="inlineStr">
        <is>
          <t>Top Ten Largest
Sectors
(As a % of long-term investments)
Financials 30.6%
Energy 15.3
Consumer Discretionary 12.6
Materials 12.6
Industrials 9.3
Health Care 7.1
Consumer Staples 4.6
Communication Services 3.3
Real Estate 2.0
Information Technology 1.7</t>
        </is>
      </c>
    </row>
    <row r="171">
      <c r="A171" s="4" t="inlineStr">
        <is>
          <t>Largest Holdings [Text Block]</t>
        </is>
      </c>
      <c r="B171" s="4" t="inlineStr">
        <is>
          <t>Top Ten Largest
Countries
(As a % of long-term investments)
Japan 21.4%
United Kingdom 12.9
France 11.5
Switzerland 10.4
Canada 9.5
Germany 6.9
Australia 6.5
Netherlands 5.0
Spain 3.0
Others 12.9</t>
        </is>
      </c>
    </row>
    <row r="172">
      <c r="A172" s="4" t="inlineStr">
        <is>
          <t>Updated Prospectus Phone Number</t>
        </is>
      </c>
      <c r="B172" s="4" t="inlineStr">
        <is>
          <t>1-844-366-0905</t>
        </is>
      </c>
    </row>
    <row r="173">
      <c r="A173" s="4" t="inlineStr">
        <is>
          <t>Updated Prospectus Web Address</t>
        </is>
      </c>
      <c r="B173" s="4" t="inlineStr">
        <is>
          <t>https://buckinghamstrategicpartners.com/sa-funds/documents</t>
        </is>
      </c>
    </row>
    <row r="174">
      <c r="A174" s="4" t="inlineStr">
        <is>
          <t>SA International Small Company Fund</t>
        </is>
      </c>
      <c r="B174" s="4" t="inlineStr">
        <is>
          <t xml:space="preserve"> </t>
        </is>
      </c>
    </row>
    <row r="175">
      <c r="A175" s="3" t="inlineStr">
        <is>
          <t>Shareholder Report [Line Items]</t>
        </is>
      </c>
      <c r="B175" s="4" t="inlineStr">
        <is>
          <t xml:space="preserve"> </t>
        </is>
      </c>
    </row>
    <row r="176">
      <c r="A176" s="4" t="inlineStr">
        <is>
          <t>Fund Name</t>
        </is>
      </c>
      <c r="B176" s="4" t="inlineStr">
        <is>
          <t>SA International Small Company Fund</t>
        </is>
      </c>
    </row>
    <row r="177">
      <c r="A177" s="4" t="inlineStr">
        <is>
          <t>Class Name</t>
        </is>
      </c>
      <c r="B177" s="4" t="inlineStr">
        <is>
          <t>SA International Small Company Fund</t>
        </is>
      </c>
    </row>
    <row r="178">
      <c r="A178" s="4" t="inlineStr">
        <is>
          <t>Trading Symbol</t>
        </is>
      </c>
      <c r="B178" s="4" t="inlineStr">
        <is>
          <t>SAISX</t>
        </is>
      </c>
    </row>
    <row r="179">
      <c r="A179" s="4" t="inlineStr">
        <is>
          <t>Annual or Semi-Annual Statement [Text Block]</t>
        </is>
      </c>
      <c r="B179" s="4" t="inlineStr">
        <is>
          <t>This annual shareholder report contains important information about SA International Small Company Fund for the period of July 1, 2023
to June 30, 2024.</t>
        </is>
      </c>
    </row>
    <row r="180">
      <c r="A180" s="4" t="inlineStr">
        <is>
          <t>Shareholder Report Annual or Semi-Annual</t>
        </is>
      </c>
      <c r="B180" s="4" t="inlineStr">
        <is>
          <t>Annual Shareholder Report</t>
        </is>
      </c>
    </row>
    <row r="181">
      <c r="A181" s="4" t="inlineStr">
        <is>
          <t>Additional Information [Text Block]</t>
        </is>
      </c>
      <c r="B181" s="4" t="inlineStr">
        <is>
          <t>You can find additional information about the Fund at https://buckinghamstrategicpartners.com/safunds/ documents 1-844-366-0905</t>
        </is>
      </c>
    </row>
    <row r="182">
      <c r="A182" s="4" t="inlineStr">
        <is>
          <t>Additional Information Phone Number</t>
        </is>
      </c>
      <c r="B182" s="4" t="inlineStr">
        <is>
          <t>1-844-366-0905</t>
        </is>
      </c>
    </row>
    <row r="183">
      <c r="A183" s="4" t="inlineStr">
        <is>
          <t>Additional Information Website</t>
        </is>
      </c>
      <c r="B183" s="4" t="inlineStr">
        <is>
          <t>https://buckinghamstrategicpartners.com/safunds/ documents</t>
        </is>
      </c>
    </row>
    <row r="184">
      <c r="A184" s="4" t="inlineStr">
        <is>
          <t>Expenses [Text Block]</t>
        </is>
      </c>
      <c r="B184" s="4" t="inlineStr">
        <is>
          <t xml:space="preserve">What were the Fund costs for last year? (based on a hypothetical $10,000 investment)
Fund
Name Cost
of a $10,000 investment Costs
paid as a percentage of a $10,000 investment
SAISX $55 0.52% </t>
        </is>
      </c>
    </row>
    <row r="185">
      <c r="A185" s="4" t="inlineStr">
        <is>
          <t>Expenses Paid, Amount</t>
        </is>
      </c>
      <c r="B185" s="5" t="n">
        <v>55</v>
      </c>
    </row>
    <row r="186">
      <c r="A186" s="4" t="inlineStr">
        <is>
          <t>Expense Ratio, Percent</t>
        </is>
      </c>
      <c r="B186" s="6" t="n">
        <v>0.0052</v>
      </c>
    </row>
    <row r="187">
      <c r="A187" s="4" t="inlineStr">
        <is>
          <t>Factors Affecting Performance [Text Block]</t>
        </is>
      </c>
      <c r="B187" s="4" t="inlineStr">
        <is>
          <t>How did the Fund perform last year and what affected
its performance? Investment performance of the Fund is judged against
the performance of certain market indexes. Effective June 30, 2024, for this Fund, performance is compared to a broad-based securities
market index (the “Primary Benchmark”) known as the Morningstar ® ® ® For the fiscal year ended June 30, 2024, the Fund had a net return of 9.86%, compared to a return of 7.75% for the Fund’s Secondary
Benchmark. The Fund outperformed the Secondary Benchmark during the fiscal year by 2.11% after deducting the Fund’s net operating
expenses for the year. The Fund’s outperformance relative to the Secondary Benchmark across the fiscal year was due primarily to
the Fund’s exclusion of real estate securities, which had negative performance during the fiscal year, as well as the Fund's lower
allocation to low profitability growth stocks, which also performed negatively during the year.</t>
        </is>
      </c>
    </row>
    <row r="188">
      <c r="A188" s="4" t="inlineStr">
        <is>
          <t>Performance Past Does Not Indicate Future [Text]</t>
        </is>
      </c>
      <c r="B188" s="4" t="inlineStr">
        <is>
          <t>The fund’s past performance is not a good predictor of how the fund will perform in the future.</t>
        </is>
      </c>
    </row>
    <row r="189">
      <c r="A189" s="4" t="inlineStr">
        <is>
          <t>Line Graph [Table Text Block]</t>
        </is>
      </c>
      <c r="B189" s="4" t="inlineStr">
        <is>
          <t xml:space="preserve">Fund Performance The following line chart and table are intended to help you understand the risks of investing in the Fund. The chart shows the growth
of $10,000 over the past ten years. The table shows the total return for the selected time periods for the SA Fund as well as for the
Primary Benchmark and the Secondary Benchmark.
Years SAISX Primary
Benchmark Secondary
Benchmark Pre-June
2024 Benchmark
6/30/2014 $10,000 $10,000 $10,000 $10,000
7/31/2014 $9,673 $9,809 $9,735 $9,803
8/31/2014 $9,728 $9,818 $9,774 $9,879
9/30/2014 $9,129 $9,390 $9,170 $9,287
10/31/2014 $8,934 $9,229 $9,007 $9,165
11/30/2014 $8,839 $9,327 $9,029 $9,208
12/31/2014 $8,718 $9,041 $8,967 $9,036
1/31/2015 $8,639 $9,001 $8,899 $9,026
2/28/2015 $9,186 $9,541 $9,476 $9,522
3/31/2015 $9,033 $9,386 $9,321 $9,380
4/30/2015 $9,534 $9,802 $9,816 $9,943
5/31/2015 $9,636 $9,725 $9,861 $9,901
6/30/2015 $9,479 $9,462 $9,702 $9,639
7/31/2015 $9,409 $9,588 $9,687 $9,447
8/31/2015 $9,010 $8,932 $9,249 $8,884
9/30/2015 $8,699 $8,503 $8,929 $8,596
10/31/2015 $9,131 $9,125 $9,433 $9,164
11/30/2015 $9,131 $8,997 $9,429 $9,060
12/31/2015 $9,134 $8,866 $9,432 $8,999
1/31/2016 $8,531 $8,251 $8,718 $8,348
2/29/2016 $8,473 $8,153 $8,753 $8,375
3/31/2016 $9,148 $8,716 $9,469 $9,130
4/30/2016 $9,351 $8,994 $9,744 $9,401
5/31/2016 $9,399 $8,913 $9,760 $9,267
6/30/2016 $9,023 $8,627 $9,320 $9,047
7/31/2016 $9,534 $9,063 $9,878 $9,564
8/31/2016 $9,519 $9,056 $9,801 $9,561
9/30/2016 $9,794 $9,180 $10,058 $9,758
10/31/2016 $9,529 $8,991 $9,767 $9,526
11/30/2016 $9,351 $8,831 $9,499 $9,280
12/31/2016 $9,571 $9,115 $9,738 $9,435
1/31/2017 $9,962 $9,389 $10,078 $9,795
2/28/2017 $10,113 $9,509 $10,265 $10,027
3/31/2017 $10,349 $9,732 $10,463 $10,209
4/30/2017 $10,680 $9,959 $10,826 $10,495
5/31/2017 $10,986 $10,293 $11,234 $10,803
6/30/2017 $11,087 $10,307 $11,289 $10,837
7/31/2017 $11,463 $10,620 $11,687 $11,195
8/31/2017 $11,518 $10,627 $11,779 $11,285
9/30/2017 $11,829 $10,902 $12,087 $11,480
10/31/2017 $11,945 $11,054 $12,246 $11,675
11/30/2017 $12,030 $11,173 $12,441 $11,832
12/31/2017 $12,348 $11,381 $12,787 $12,198
1/31/2018 $12,934 $11,912 $13,361 $12,808
2/28/2018 $12,368 $11,366 $12,845 $12,281
3/31/2018 $12,274 $11,184 $12,664 $12,123
4/30/2018 $12,368 $11,420 $12,799 $12,281
5/31/2018 $12,259 $11,224 $12,753 $12,148
6/30/2018 $12,012 $11,091 $12,514 $11,817
7/31/2018 $12,117 $11,332 $12,589 $11,928
8/31/2018 $11,923 $11,143 $12,513 $11,768
9/30/2018 $11,850 $11,215 $12,410 $11,695
10/31/2018 $10,714 $10,301 $11,255 $10,620
11/30/2018 $10,599 $10,289 $11,156 $10,688
12/31/2018 $9,871 $9,742 $10,441 $10,160
1/31/2019 $10,643 $10,448 $11,273 $10,962
2/28/2019 $10,906 $10,704 $11,522 $11,177
3/31/2019 $10,827 $10,755 $11,492 $11,159
4/30/2019 $11,197 $11,048 $11,798 $11,395
5/31/2019 $10,509 $10,523 $11,239 $10,788
6/30/2019 $11,046 $11,123 $11,771 $11,317
7/31/2019 $10,850 $11,002 $11,729 $11,202
8/31/2019 $10,576 $10,737 $11,443 $10,862
9/30/2019 $10,861 $11,036 $11,713 $11,120
10/31/2019 $11,320 $11,412 $12,177 $11,588
11/30/2019 $11,599 $11,568 $12,459 $11,741
12/31/2019 $12,166 $11,958 $13,026 $12,272
1/31/2020 $11,692 $11,711 $12,665 $11,839
2/29/2020 $10,622 $10,654 $11,408 $10,765
3/31/2020 $8,481 $9,110 $9,333 $8,746
4/30/2020 $9,439 $9,791 $10,375 $9,721
5/31/2020 $10,060 $10,248 $11,055 $10,203
6/30/2020 $10,243 $10,567 $11,248 $10,528
7/31/2020 $10,610 $10,854 $11,690 $11,013
8/31/2020 $11,332 $11,456 $12,474 $11,676
9/30/2020 $11,213 $11,171 $12,304 $11,469
10/31/2020 $10,829 $10,741 $11,903 $11,213
11/30/2020 $12,331 $12,357 $13,440 $12,781
12/31/2020 $13,206 $12,952 $14,343 $13,565
1/31/2021 $13,115 $12,828 $14,267 $13,547
2/28/2021 $13,574 $13,155 $14,547 $13,931
3/31/2021 $13,960 $13,480 $14,792 $14,193
4/30/2021 $14,545 $13,912 $15,434 $14,750
5/31/2021 $14,998 $14,368 $15,766 $15,119
6/30/2021 $14,744 $14,209 $15,559 $14,983
7/31/2021 $15,028 $14,317 $15,798 $14,929
8/31/2021 $15,323 $14,584 $16,278 $15,280
9/30/2021 $14,762 $14,163 $15,630 $14,794
10/31/2021 $15,148 $14,542 $15,960 $14,951
11/30/2021 $14,328 $13,845 $15,107 $14,232
12/31/2021 $14,980 $14,534 $15,660 $14,770
1/31/2022 $14,226 $13,827 $14,510 $13,931
2/28/2022 $13,996 $13,618 $14,359 $13,809
3/31/2022 $13,849 $13,764 $14,388 $13,851
4/30/2022 $12,980 $12,849 $13,368 $12,978
5/31/2022 $13,089 $12,922 $13,281 $12,957
6/30/2022 $11,747 $11,684 $11,813 $11,716
7/31/2022 $12,444 $12,298 $12,609 $12,260
8/31/2022 $11,754 $11,734 $12,011 $11,909
9/30/2022 $10,495 $10,600 $10,640 $10,592
10/31/2022 $11,045 $11,160 $11,082 $10,896
11/30/2022 $12,386 $12,336 $12,150 $12,009
12/31/2022 $12,326 $12,312 $12,238 $12,053
1/31/2023 $13,343 $13,295 $13,177 $12,968
2/28/2023 $12,970 $12,973 $12,858 $12,610
3/31/2023 $13,099 $13,217 $12,903 $12,668
4/30/2023 $13,309 $13,577 $13,132 $12,896
5/31/2023 $12,699 $13,000 $12,571 $12,443
6/30/2023 $13,140 $13,594 $12,946 $12,902
7/31/2023 $13,669 $14,062 $13,555 $13,564
8/31/2023 $13,255 $13,532 $13,083 $13,108
9/30/2023 $12,686 $13,056 $12,472 $12,618
10/31/2023 $12,150 $12,486 $11,773 $11,958
11/30/2023 $13,174 $13,660 $12,936 $13,124
12/31/2023 $14,030 $14,430 $13,848 $13,920
1/31/2024 $13,749 $14,455 $13,575 $13,615
2/29/2024 $13,938 $14,667 $13,593 $13,780
3/31/2024 $14,464 $15,178 $14,155 $14,172
4/30/2024 $14,107 $14,772 $13,767 $13,950
5/31/2024 $14,919 $15,339 $14,380 $14,346
6/30/2024 $14,436 $15,056 $13,950 $14,152 </t>
        </is>
      </c>
    </row>
    <row r="190">
      <c r="A190" s="4" t="inlineStr">
        <is>
          <t>Average Annual Return [Table Text Block]</t>
        </is>
      </c>
      <c r="B190" s="4" t="inlineStr">
        <is>
          <t>Average
Annual Total Returns
1 Year 5 Years 10 Years
SAISX 9.86% 5.50% 3.74%
Primary Benchmark 10.76% 6.24% 4.18%
Secondary Benchmark 7.75% 3.46% 3.39%
Pre-June 2024 Benchmark 9.69% 4.57% 3.53%</t>
        </is>
      </c>
    </row>
    <row r="191">
      <c r="A191" s="4" t="inlineStr">
        <is>
          <t>No Deduction of Taxes [Text Block]</t>
        </is>
      </c>
      <c r="B191" s="4" t="inlineStr">
        <is>
          <t>The graph and table do not reflect
the deduction of taxes that a shareholder would pay on fund distributions or redemption of fund shares.</t>
        </is>
      </c>
    </row>
    <row r="192">
      <c r="A192" s="4" t="inlineStr">
        <is>
          <t>Net Assets</t>
        </is>
      </c>
      <c r="B192" s="5" t="n">
        <v>249866277</v>
      </c>
    </row>
    <row r="193">
      <c r="A193" s="4" t="inlineStr">
        <is>
          <t>Holdings Count | Integer</t>
        </is>
      </c>
      <c r="B193" s="7" t="n">
        <v>1</v>
      </c>
      <c r="C193" s="4" t="inlineStr">
        <is>
          <t>[1]</t>
        </is>
      </c>
    </row>
    <row r="194">
      <c r="A194" s="4" t="inlineStr">
        <is>
          <t>Advisory Fees Paid, Amount</t>
        </is>
      </c>
      <c r="B194" s="5" t="n">
        <v>616072</v>
      </c>
    </row>
    <row r="195">
      <c r="A195" s="4" t="inlineStr">
        <is>
          <t>Investment Company, Portfolio Turnover</t>
        </is>
      </c>
      <c r="B195" s="8" t="n">
        <v>0.04</v>
      </c>
    </row>
    <row r="196">
      <c r="A196" s="4" t="inlineStr">
        <is>
          <t>Additional Fund Statistics [Text Block]</t>
        </is>
      </c>
      <c r="B196" s="4" t="inlineStr">
        <is>
          <t>Key
Fund Statistics
Total Net Assets $249,866,277
# of Portfolio Holdings 1
Portfolio Turnover Rate 4%
Total Advisory Fees Paid $616,072</t>
        </is>
      </c>
    </row>
    <row r="197">
      <c r="A197" s="4" t="inlineStr">
        <is>
          <t>Largest Holdings [Text Block]</t>
        </is>
      </c>
      <c r="B197" s="4" t="inlineStr">
        <is>
          <t>What did the Fund invest in?
Largest Holdings (As a % of net assets)
DFA
International Small Company Portfolio, Class INST * 100.1
* The Fund pursues its goal by investing substantially all its assets in the International Small Company Portfolio of DFA Investment Dimensions
Group Inc. (the “DFA Portfolio”), a separate registered investment company with the same investment objective and investment
policies as the Fund. The DFA Portfolio invests substantially all its assets in the following series of The DFA Investment Trust Company:
The Japanese Small Company Series, The United Kingdom Small Company Series, The Continental Small Company Series, The Asia Pacific Small
Company Series and The Canadian Small Company Series. Financial statements and other information about the DFA International Small Company
Portfolio, including its portfolio holdings, are available at https://www.dimensional.com/usen/ funds/dfisx/international-small-company-portfolio-i.</t>
        </is>
      </c>
    </row>
    <row r="198">
      <c r="A198" s="4" t="inlineStr">
        <is>
          <t>Updated Prospectus Phone Number</t>
        </is>
      </c>
      <c r="B198" s="4" t="inlineStr">
        <is>
          <t>1-844-366-0905</t>
        </is>
      </c>
    </row>
    <row r="199">
      <c r="A199" s="4" t="inlineStr">
        <is>
          <t>Updated Prospectus Web Address</t>
        </is>
      </c>
      <c r="B199" s="4" t="inlineStr">
        <is>
          <t>https://buckinghamstrategicpartners.com/sa-funds/documents</t>
        </is>
      </c>
    </row>
    <row r="200">
      <c r="A200" s="4" t="inlineStr">
        <is>
          <t>SA Emerging Markets Value Fund</t>
        </is>
      </c>
      <c r="B200" s="4" t="inlineStr">
        <is>
          <t xml:space="preserve"> </t>
        </is>
      </c>
    </row>
    <row r="201">
      <c r="A201" s="3" t="inlineStr">
        <is>
          <t>Shareholder Report [Line Items]</t>
        </is>
      </c>
      <c r="B201" s="4" t="inlineStr">
        <is>
          <t xml:space="preserve"> </t>
        </is>
      </c>
    </row>
    <row r="202">
      <c r="A202" s="4" t="inlineStr">
        <is>
          <t>Fund Name</t>
        </is>
      </c>
      <c r="B202" s="4" t="inlineStr">
        <is>
          <t>SA Emerging Markets Value Fund</t>
        </is>
      </c>
    </row>
    <row r="203">
      <c r="A203" s="4" t="inlineStr">
        <is>
          <t>Class Name</t>
        </is>
      </c>
      <c r="B203" s="4" t="inlineStr">
        <is>
          <t>SA Emerging Markets Value Fund</t>
        </is>
      </c>
    </row>
    <row r="204">
      <c r="A204" s="4" t="inlineStr">
        <is>
          <t>Trading Symbol</t>
        </is>
      </c>
      <c r="B204" s="4" t="inlineStr">
        <is>
          <t>SAEMX</t>
        </is>
      </c>
    </row>
    <row r="205">
      <c r="A205" s="4" t="inlineStr">
        <is>
          <t>Annual or Semi-Annual Statement [Text Block]</t>
        </is>
      </c>
      <c r="B205" s="4" t="inlineStr">
        <is>
          <t>This annual shareholder report contains important information
about SA Emerging Markets Value Fund for the period of July 1, 2023 to June 30, 2024.</t>
        </is>
      </c>
    </row>
    <row r="206">
      <c r="A206" s="4" t="inlineStr">
        <is>
          <t>Shareholder Report Annual or Semi-Annual</t>
        </is>
      </c>
      <c r="B206" s="4" t="inlineStr">
        <is>
          <t>Annual Shareholder Report</t>
        </is>
      </c>
    </row>
    <row r="207">
      <c r="A207" s="4" t="inlineStr">
        <is>
          <t>Additional Information [Text Block]</t>
        </is>
      </c>
      <c r="B207" s="4" t="inlineStr">
        <is>
          <t>You can find additional information about the Fund at
https://buckinghamstrategicpartners.com/sa-funds/documents 1-844-366-0905</t>
        </is>
      </c>
    </row>
    <row r="208">
      <c r="A208" s="4" t="inlineStr">
        <is>
          <t>Additional Information Phone Number</t>
        </is>
      </c>
      <c r="B208" s="4" t="inlineStr">
        <is>
          <t>1-844-366-0905</t>
        </is>
      </c>
    </row>
    <row r="209">
      <c r="A209" s="4" t="inlineStr">
        <is>
          <t>Additional Information Website</t>
        </is>
      </c>
      <c r="B209" s="4" t="inlineStr">
        <is>
          <t>https://buckinghamstrategicpartners.com/sa-funds/documents</t>
        </is>
      </c>
    </row>
    <row r="210">
      <c r="A210" s="4" t="inlineStr">
        <is>
          <t>Expenses [Text Block]</t>
        </is>
      </c>
      <c r="B210" s="4" t="inlineStr">
        <is>
          <t>What were the Fund costs for last year? (based on a hypothetical $10,000 investment)
Fund
Name Cost
of a $10,000 investment Costs
paid as a percentage of a $10,000 investment
SAEMX $113 1.04%</t>
        </is>
      </c>
    </row>
    <row r="211">
      <c r="A211" s="4" t="inlineStr">
        <is>
          <t>Expenses Paid, Amount</t>
        </is>
      </c>
      <c r="B211" s="5" t="n">
        <v>113</v>
      </c>
    </row>
    <row r="212">
      <c r="A212" s="4" t="inlineStr">
        <is>
          <t>Expense Ratio, Percent</t>
        </is>
      </c>
      <c r="B212" s="6" t="n">
        <v>0.0104</v>
      </c>
    </row>
    <row r="213">
      <c r="A213" s="4" t="inlineStr">
        <is>
          <t>Factors Affecting Performance [Text Block]</t>
        </is>
      </c>
      <c r="B213" s="4" t="inlineStr">
        <is>
          <t>How did the Fund perform last year
and what affected its performance? Investment
performance of the Fund is judged against the performance of certain market indexes. Effective June 30, 2024, for this Fund, performance
is compared to a broad-based securities market index (the “Primary Benchmark”) known as the Morningstar ® ®
For the fiscal year ended June 30, 2024, the Fund had a net return of 16.83%,
compared to a return of 14.08% for the Fund’s Secondary Benchmark. The Fund outperformed the Secondary Benchmark during the fiscal
year by 2.75% after deducting the Fund’s net operating expenses for the year. Across the fiscal year the Fund maintained a larger
position than that of the Secondary Benchmark in the stocks of companies whose ratio of price-to-book-value was among the lowest in the
marketplace (known as “deeper value stocks”). During the fiscal year, deeper value stocks exhibited strong performance overall
relative to the other stocks in the Secondary Benchmark, contributing to the Fund’s outperformance relative to this Benchmark.</t>
        </is>
      </c>
    </row>
    <row r="214">
      <c r="A214" s="4" t="inlineStr">
        <is>
          <t>Performance Past Does Not Indicate Future [Text]</t>
        </is>
      </c>
      <c r="B214" s="4" t="inlineStr">
        <is>
          <t>The fund’s past performance is not a good predictor of how
the fund will perform in the future.</t>
        </is>
      </c>
    </row>
    <row r="215">
      <c r="A215" s="4" t="inlineStr">
        <is>
          <t>Line Graph [Table Text Block]</t>
        </is>
      </c>
      <c r="B215" s="4" t="inlineStr">
        <is>
          <t>Fund Performance The following line chart and table are intended to
help you understand the risks of investing in the Fund. The chart shows the growth of $10,000 over the past ten years. The table
shows the total return for the selected time periods for the SA Fund as well as for the Primary Benchmark and the Secondary
Benchmark.</t>
        </is>
      </c>
    </row>
    <row r="216">
      <c r="A216" s="4" t="inlineStr">
        <is>
          <t>Average Annual Return [Table Text Block]</t>
        </is>
      </c>
      <c r="B216" s="4" t="inlineStr">
        <is>
          <t>Average
Annual Total Returns
1 Year 5 Years 10 Years
SAEMX 16.83% 4.69% 2.39%
Primary Benchmark 14.01% 4.41% 3.60%
Secondary Benchmark 14.08% 4.72% 3.76%</t>
        </is>
      </c>
    </row>
    <row r="217">
      <c r="A217" s="4" t="inlineStr">
        <is>
          <t>No Deduction of Taxes [Text Block]</t>
        </is>
      </c>
      <c r="B217" s="4" t="inlineStr">
        <is>
          <t>The graph and table do not reflect the deduction of taxes that a shareholder would pay on fund distributions
or redemption of fund shares.</t>
        </is>
      </c>
    </row>
    <row r="218">
      <c r="A218" s="4" t="inlineStr">
        <is>
          <t>Net Assets</t>
        </is>
      </c>
      <c r="B218" s="5" t="n">
        <v>207819406</v>
      </c>
    </row>
    <row r="219">
      <c r="A219" s="4" t="inlineStr">
        <is>
          <t>Holdings Count | Integer</t>
        </is>
      </c>
      <c r="B219" s="7" t="n">
        <v>1779</v>
      </c>
    </row>
    <row r="220">
      <c r="A220" s="4" t="inlineStr">
        <is>
          <t>Advisory Fees Paid, Amount</t>
        </is>
      </c>
      <c r="B220" s="5" t="n">
        <v>287212</v>
      </c>
    </row>
    <row r="221">
      <c r="A221" s="4" t="inlineStr">
        <is>
          <t>Investment Company, Portfolio Turnover</t>
        </is>
      </c>
      <c r="B221" s="8" t="n">
        <v>0.13</v>
      </c>
    </row>
    <row r="222">
      <c r="A222" s="4" t="inlineStr">
        <is>
          <t>Additional Fund Statistics [Text Block]</t>
        </is>
      </c>
      <c r="B222" s="4" t="inlineStr">
        <is>
          <t>Key
Fund Statistics
Total Net Assets $207,819,406
# of Portfolio Holdings 1,779
Portfolio Turnover Rate 13%
Total Advisory Fees Paid $287,212</t>
        </is>
      </c>
    </row>
    <row r="223">
      <c r="A223" s="4" t="inlineStr">
        <is>
          <t>Holdings [Text Block]</t>
        </is>
      </c>
      <c r="B223" s="4" t="inlineStr">
        <is>
          <t>Top Ten Largest
Sectors
(As a % of long-term investments)
Financials 29.0%
Information Technology 14.2
Materials 12.2
Energy 11.5
Consumer Discretionary 10.9
Industrials 9.7
Real Estate 3.1
Health Care 3.0
Consumer Staples 2.4
Communication Services 2.5</t>
        </is>
      </c>
    </row>
    <row r="224">
      <c r="A224" s="4" t="inlineStr">
        <is>
          <t>Largest Holdings [Text Block]</t>
        </is>
      </c>
      <c r="B224" s="4" t="inlineStr">
        <is>
          <t>What did the Fund invest in?
Top Ten Largest
Countries
(As a % of long-term investments)
China 24.8%
India 22.0
Taiwan 20.7
Korea 12.8
Brazil 4.5
South Africa 2.8
Mexico 2.3
Malaysia 1.6
Thailand 1.5
Others 7.0</t>
        </is>
      </c>
    </row>
    <row r="225">
      <c r="A225" s="4" t="inlineStr">
        <is>
          <t>Updated Prospectus Phone Number</t>
        </is>
      </c>
      <c r="B225" s="4" t="inlineStr">
        <is>
          <t>1-844-366-0905</t>
        </is>
      </c>
    </row>
    <row r="226">
      <c r="A226" s="4" t="inlineStr">
        <is>
          <t>Updated Prospectus Web Address</t>
        </is>
      </c>
      <c r="B226" s="4" t="inlineStr">
        <is>
          <t>https://buckinghamstrategicpartners.com/sa-funds/documents</t>
        </is>
      </c>
    </row>
    <row r="227">
      <c r="A227" s="4" t="inlineStr">
        <is>
          <t>SA Real Estate Securities Fund</t>
        </is>
      </c>
      <c r="B227" s="4" t="inlineStr">
        <is>
          <t xml:space="preserve"> </t>
        </is>
      </c>
    </row>
    <row r="228">
      <c r="A228" s="3" t="inlineStr">
        <is>
          <t>Shareholder Report [Line Items]</t>
        </is>
      </c>
      <c r="B228" s="4" t="inlineStr">
        <is>
          <t xml:space="preserve"> </t>
        </is>
      </c>
    </row>
    <row r="229">
      <c r="A229" s="4" t="inlineStr">
        <is>
          <t>Fund Name</t>
        </is>
      </c>
      <c r="B229" s="4" t="inlineStr">
        <is>
          <t>SA Real Estate Securities Fund</t>
        </is>
      </c>
    </row>
    <row r="230">
      <c r="A230" s="4" t="inlineStr">
        <is>
          <t>Class Name</t>
        </is>
      </c>
      <c r="B230" s="4" t="inlineStr">
        <is>
          <t>SA Real Estate Securities Fund</t>
        </is>
      </c>
    </row>
    <row r="231">
      <c r="A231" s="4" t="inlineStr">
        <is>
          <t>Trading Symbol</t>
        </is>
      </c>
      <c r="B231" s="4" t="inlineStr">
        <is>
          <t>SAREX</t>
        </is>
      </c>
    </row>
    <row r="232">
      <c r="A232" s="4" t="inlineStr">
        <is>
          <t>Annual or Semi-Annual Statement [Text Block]</t>
        </is>
      </c>
      <c r="B232" s="4" t="inlineStr">
        <is>
          <t>This annual shareholder report contains important information about SA Real Estate Securities Fund for the period of July 1, 2023 to June
30, 2024.</t>
        </is>
      </c>
    </row>
    <row r="233">
      <c r="A233" s="4" t="inlineStr">
        <is>
          <t>Shareholder Report Annual or Semi-Annual</t>
        </is>
      </c>
      <c r="B233" s="4" t="inlineStr">
        <is>
          <t>Annual Shareholder Report</t>
        </is>
      </c>
    </row>
    <row r="234">
      <c r="A234" s="4" t="inlineStr">
        <is>
          <t>Additional Information [Text Block]</t>
        </is>
      </c>
      <c r="B234" s="4" t="inlineStr">
        <is>
          <t>You can find additional information about the Fund at https://buckinghamstrategicpartners.com/safunds/documents 1-844-366-0905</t>
        </is>
      </c>
    </row>
    <row r="235">
      <c r="A235" s="4" t="inlineStr">
        <is>
          <t>Additional Information Phone Number</t>
        </is>
      </c>
      <c r="B235" s="4" t="inlineStr">
        <is>
          <t>1-844-366-0905</t>
        </is>
      </c>
    </row>
    <row r="236">
      <c r="A236" s="4" t="inlineStr">
        <is>
          <t>Additional Information Website</t>
        </is>
      </c>
      <c r="B236" s="4" t="inlineStr">
        <is>
          <t>https://buckinghamstrategicpartners.com/safunds/documents</t>
        </is>
      </c>
    </row>
    <row r="237">
      <c r="A237" s="4" t="inlineStr">
        <is>
          <t>Expenses [Text Block]</t>
        </is>
      </c>
      <c r="B237" s="4" t="inlineStr">
        <is>
          <t xml:space="preserve">What were the Fund costs for last year? (based on a hypothetical $10,000 investment)
Fund
Name Cost
of a $10,000 investment Costs
paid as a percentage of a $10,000 investment
SAREX $78 0.76% </t>
        </is>
      </c>
    </row>
    <row r="238">
      <c r="A238" s="4" t="inlineStr">
        <is>
          <t>Expenses Paid, Amount</t>
        </is>
      </c>
      <c r="B238" s="5" t="n">
        <v>78</v>
      </c>
    </row>
    <row r="239">
      <c r="A239" s="4" t="inlineStr">
        <is>
          <t>Expense Ratio, Percent</t>
        </is>
      </c>
      <c r="B239" s="6" t="n">
        <v>0.0076</v>
      </c>
    </row>
    <row r="240">
      <c r="A240" s="4" t="inlineStr">
        <is>
          <t>Factors Affecting Performance [Text Block]</t>
        </is>
      </c>
      <c r="B240" s="4" t="inlineStr">
        <is>
          <t>How did the Fund perform last year and what affected
its performance? Investment performance of the Fund is judged against
the performance of certain market indexes. Effective June 30, 2024, for this Fund, performance is compared to a broad-based securities
market index (the “Primary Benchmark”) known as the Morningstar ® ® For the fiscal year ended June 30, 2024, the Fund had a net return of 5.61%, compared
to a return of 5.63% for the Fund’s Secondary Benchmark. The Fund essentially experienced an equivalent level of return during
the fiscal year as did the Secondary Benchmark, after deducting the Fund’s net operating expenses for the year. During the fiscal
year, the Fund’s portfolio before deducting fees and expenses outperformed the Secondary Benchmark moderately by avoiding a small
number of REITs held in the Benchmark that exhibited weak performance during the fiscal year, but after the deduction of fees and expenses,
the Fund's net performance roughly equaled that of the Benchmark.</t>
        </is>
      </c>
    </row>
    <row r="241">
      <c r="A241" s="4" t="inlineStr">
        <is>
          <t>Performance Past Does Not Indicate Future [Text]</t>
        </is>
      </c>
      <c r="B241" s="4" t="inlineStr">
        <is>
          <t>The fund’s past performance is not a good predictor of how
the fund will perform in the future.</t>
        </is>
      </c>
    </row>
    <row r="242">
      <c r="A242" s="4" t="inlineStr">
        <is>
          <t>Line Graph [Table Text Block]</t>
        </is>
      </c>
      <c r="B242" s="4" t="inlineStr">
        <is>
          <t xml:space="preserve">Fund Performance The following line chart and table are intended to help you understand the risks of investing in the Fund. The chart shows the growth
of $10,000 over the past ten years. The table shows the total return for the selected time periods for the SA Fund as well as for the
Primary Benchmark and the Secondary Benchmark.
Years SAREX Primary Benchmark Secondary Benchmark
6/30/2014 $10,000 $10,000 $10,000
7/31/2014 $10,000 $9,804 $9,982
8/31/2014 $10,282 $10,215 $10,320
9/30/2014 $9,658 $10,002 $9,735
10/31/2014 $10,614 $10,279 $10,587
11/30/2014 $10,825 $10,531 $10,842
12/31/2014 $11,021 $10,529 $10,949
1/31/2015 $11,761 $10,237 $11,579
2/28/2015 $11,329 $10,829 $11,266
3/31/2015 $11,514 $10,717 $11,383
4/30/2015 $10,826 $10,768 $10,825
5/31/2015 $10,795 $10,917 $10,801
6/30/2015 $10,312 $10,730 $10,333
7/31/2015 $10,898 $10,909 $10,829
8/31/2015 $10,229 $10,254 $10,207
9/30/2015 $10,548 $9,958 $10,396
10/31/2015 $11,144 $10,745 $11,013
11/30/2015 $11,083 $10,803 $11,001
12/31/2015 $11,285 $10,585 $11,139
1/31/2016 $10,888 $9,990 $10,748
2/29/2016 $10,846 $9,987 $10,700
3/31/2016 $11,966 $10,690 $11,812
4/30/2016 $11,662 $10,754 $11,594
5/31/2016 $11,914 $10,949 $11,857
6/30/2016 $12,741 $10,973 $12,674
7/31/2016 $13,275 $11,409 $13,160
8/31/2016 $12,824 $11,436 $12,688
9/30/2016 $12,573 $11,454 $12,501
10/31/2016 $11,830 $11,206 $11,861
11/30/2016 $11,600 $11,701 $11,561
12/31/2016 $12,133 $11,927 $12,063
1/31/2017 $12,100 $12,158 $12,088
2/28/2017 $12,502 $12,609 $12,587
3/31/2017 $12,198 $12,620 $12,379
4/30/2017 $12,187 $12,755 $12,418
5/31/2017 $12,111 $12,892 $12,388
6/30/2017 $12,361 $13,007 $12,633
7/31/2017 $12,502 $13,254 $12,791
8/31/2017 $12,502 $13,280 $12,859
9/30/2017 $12,448 $13,600 $12,751
10/31/2017 $12,361 $13,899 $12,753
11/30/2017 $12,698 $14,322 $13,065
12/31/2017 $12,683 $14,466 $13,035
1/31/2018 $12,235 $15,237 $12,662
2/28/2018 $11,329 $14,676 $11,748
3/31/2018 $11,765 $14,381 $12,180
4/30/2018 $11,810 $14,430 $12,236
5/31/2018 $12,235 $14,836 $12,668
6/30/2018 $12,750 $14,935 $13,193
7/31/2018 $12,850 $15,437 $13,279
8/31/2018 $13,208 $15,975 $13,644
9/30/2018 $12,873 $16,002 $13,310
10/31/2018 $12,593 $14,822 $12,980
11/30/2018 $13,197 $15,125 $13,614
12/31/2018 $12,192 $13,718 $12,565
1/31/2019 $13,552 $14,900 $14,008
2/28/2019 $13,645 $15,426 $14,086
3/31/2019 $14,238 $15,653 $14,729
4/30/2019 $14,180 $16,276 $14,684
5/31/2019 $14,308 $15,231 $14,796
6/30/2019 $14,447 $16,302 $14,996
7/31/2019 $14,680 $16,545 $15,226
8/31/2019 $15,296 $16,213 $15,877
9/30/2019 $15,528 $16,496 $16,145
10/31/2019 $15,679 $16,848 $16,307
11/30/2019 $15,412 $17,488 $16,042
12/31/2019 $15,467 $17,987 $16,150
1/31/2020 $15,661 $17,971 $16,380
2/29/2020 $14,570 $16,498 $15,236
3/31/2020 $11,876 $14,227 $12,455
4/30/2020 $12,895 $16,111 $13,552
5/31/2020 $13,102 $16,979 $13,805
6/30/2020 $13,369 $17,372 $14,101
7/31/2020 $13,793 $18,363 $14,697
8/31/2020 $13,769 $19,682 $14,705
9/30/2020 $13,405 $18,959 $14,323
10/31/2020 $12,944 $18,558 $13,847
11/30/2020 $14,206 $20,818 $15,026
12/31/2020 $14,500 $21,752 $15,393
1/31/2021 $14,500 $21,670 $15,368
2/28/2021 $14,866 $22,346 $15,680
3/31/2021 $15,685 $23,128 $16,570
4/30/2021 $16,933 $24,328 $17,930
5/31/2021 $17,072 $24,429 $18,072
6/30/2021 $17,589 $25,041 $18,586
7/31/2021 $18,383 $25,474 $19,422
8/31/2021 $18,749 $26,206 $19,853
9/30/2021 $17,627 $25,017 $18,636
10/31/2021 $18,875 $26,695 $19,990
11/30/2021 $18,636 $26,304 $19,802
12/31/2021 $20,418 $27,326 $21,713
1/31/2022 $18,774 $25,689 $19,943
2/28/2022 $18,007 $25,046 $19,141
3/31/2022 $19,295 $25,865 $20,507
4/30/2022 $18,541 $23,529 $19,767
5/31/2022 $17,664 $23,477 $18,821
6/30/2022 $16,444 $21,499 $17,505
7/31/2022 $17,828 $23,522 $18,984
8/31/2022 $16,773 $22,632 $17,874
9/30/2022 $14,663 $20,525 $15,605
10/31/2022 $15,115 $22,200 $16,091
11/30/2022 $16,020 $23,382 $17,082
12/31/2022 $15,232 $22,004 $16,240
1/31/2023 $16,752 $23,534 $17,863
2/28/2023 $15,763 $22,988 $16,811
3/31/2023 $15,483 $23,609 $16,557
4/30/2023 $15,542 $23,849 $16,632
5/31/2023 $14,878 $23,957 $15,911
6/30/2023 $15,630 $25,597 $16,750
7/31/2023 $15,925 $26,516 $17,040
8/31/2023 $15,394 $26,009 $16,466
9/30/2023 $14,302 $24,766 $15,318
10/31/2023 $13,874 $24,105 $14,868
11/30/2023 $15,497 $26,374 $16,653
12/31/2023 $16,842 $27,775 $18,080
1/31/2024 $16,036 $28,092 $17,210
2/29/2024 $16,325 $29,613 $17,577
3/31/2024 $16,583 $30,568 $17,857
4/30/2024 $15,305 $29,236 $16,382
5/31/2024 $16,127 $30,621 $17,298
6/30/2024 $16,507 $31,584 $17,693 </t>
        </is>
      </c>
    </row>
    <row r="243">
      <c r="A243" s="4" t="inlineStr">
        <is>
          <t>Average Annual Return [Table Text Block]</t>
        </is>
      </c>
      <c r="B243" s="4" t="inlineStr">
        <is>
          <t>Average
Annual Total Returns
1 Year 5 Years 10 Years
SAREX 5.61% 2.70% 5.14%
Primary Benchmark 23.39% 14.14% 12.19%
Secondary Benchmark 5.63% 3.36% 5.87%</t>
        </is>
      </c>
    </row>
    <row r="244">
      <c r="A244" s="4" t="inlineStr">
        <is>
          <t>No Deduction of Taxes [Text Block]</t>
        </is>
      </c>
      <c r="B244" s="4" t="inlineStr">
        <is>
          <t>The graph and table do not reflect the deduction of taxes that a shareholder would pay on fund distributions
or redemption of fund shares.</t>
        </is>
      </c>
    </row>
    <row r="245">
      <c r="A245" s="4" t="inlineStr">
        <is>
          <t>Net Assets</t>
        </is>
      </c>
      <c r="B245" s="5" t="n">
        <v>123997506</v>
      </c>
    </row>
    <row r="246">
      <c r="A246" s="4" t="inlineStr">
        <is>
          <t>Holdings Count | Integer</t>
        </is>
      </c>
      <c r="B246" s="7" t="n">
        <v>129</v>
      </c>
    </row>
    <row r="247">
      <c r="A247" s="4" t="inlineStr">
        <is>
          <t>Advisory Fees Paid, Amount</t>
        </is>
      </c>
      <c r="B247" s="5" t="n">
        <v>301549</v>
      </c>
    </row>
    <row r="248">
      <c r="A248" s="4" t="inlineStr">
        <is>
          <t>Investment Company, Portfolio Turnover</t>
        </is>
      </c>
      <c r="B248" s="8" t="n">
        <v>0.02</v>
      </c>
    </row>
    <row r="249">
      <c r="A249" s="4" t="inlineStr">
        <is>
          <t>Additional Fund Statistics [Text Block]</t>
        </is>
      </c>
      <c r="B249" s="4" t="inlineStr">
        <is>
          <t>Key
Fund Statistics
Total Net Assets $123,997,506
# of Portfolio Holdings 129
Portfolio Turnover Rate 2%
Total Advisory Fees Paid $301,549</t>
        </is>
      </c>
    </row>
    <row r="250">
      <c r="A250" s="4" t="inlineStr">
        <is>
          <t>Largest Holdings [Text Block]</t>
        </is>
      </c>
      <c r="B250" s="4" t="inlineStr">
        <is>
          <t>Largest Industry Holdings (As
a % of long-term investments)
Specialized REITs 37.6%
Residential REITs 15.2
Retail REITs 14.6
Industrial REITs 12.7
Health Care REITs 11.6
Office REITs 3.4
Hotel &amp; Resort REITs 2.9
Diversified REITs 2.0</t>
        </is>
      </c>
    </row>
    <row r="251">
      <c r="A251" s="4" t="inlineStr">
        <is>
          <t>Updated Prospectus Phone Number</t>
        </is>
      </c>
      <c r="B251" s="4" t="inlineStr">
        <is>
          <t>1-844-366-0905</t>
        </is>
      </c>
    </row>
    <row r="252">
      <c r="A252" s="4" t="inlineStr">
        <is>
          <t>Updated Prospectus Web Address</t>
        </is>
      </c>
      <c r="B252" s="4" t="inlineStr">
        <is>
          <t>https://buckinghamstrategicpartners.com/sa-funds/documents</t>
        </is>
      </c>
    </row>
    <row r="253">
      <c r="A253" s="4" t="inlineStr">
        <is>
          <t>SA Worldwide Moderate Growth Fund</t>
        </is>
      </c>
      <c r="B253" s="4" t="inlineStr">
        <is>
          <t xml:space="preserve"> </t>
        </is>
      </c>
    </row>
    <row r="254">
      <c r="A254" s="3" t="inlineStr">
        <is>
          <t>Shareholder Report [Line Items]</t>
        </is>
      </c>
      <c r="B254" s="4" t="inlineStr">
        <is>
          <t xml:space="preserve"> </t>
        </is>
      </c>
    </row>
    <row r="255">
      <c r="A255" s="4" t="inlineStr">
        <is>
          <t>Fund Name</t>
        </is>
      </c>
      <c r="B255" s="4" t="inlineStr">
        <is>
          <t>SA Worldwide Moderate Growth Fund</t>
        </is>
      </c>
    </row>
    <row r="256">
      <c r="A256" s="4" t="inlineStr">
        <is>
          <t>Class Name</t>
        </is>
      </c>
      <c r="B256" s="4" t="inlineStr">
        <is>
          <t>SA Worldwide Moderate Growth Fund</t>
        </is>
      </c>
    </row>
    <row r="257">
      <c r="A257" s="4" t="inlineStr">
        <is>
          <t>Trading Symbol</t>
        </is>
      </c>
      <c r="B257" s="4" t="inlineStr">
        <is>
          <t>SAWMX</t>
        </is>
      </c>
    </row>
    <row r="258">
      <c r="A258" s="4" t="inlineStr">
        <is>
          <t>Annual or Semi-Annual Statement [Text Block]</t>
        </is>
      </c>
      <c r="B258" s="4" t="inlineStr">
        <is>
          <t>This annual shareholder report contains important information about SA Worldwide Moderate Growth Fund for the period of July 1, 2023 to
June 30, 2024.</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https://buckinghamstrategicpartners.com/safunds/documents 1-844-366-0905</t>
        </is>
      </c>
    </row>
    <row r="261">
      <c r="A261" s="4" t="inlineStr">
        <is>
          <t>Additional Information Phone Number</t>
        </is>
      </c>
      <c r="B261" s="4" t="inlineStr">
        <is>
          <t>1-844-366-0905</t>
        </is>
      </c>
    </row>
    <row r="262">
      <c r="A262" s="4" t="inlineStr">
        <is>
          <t>Additional Information Website</t>
        </is>
      </c>
      <c r="B262" s="4" t="inlineStr">
        <is>
          <t>https://buckinghamstrategicpartners.com/safunds/documents</t>
        </is>
      </c>
    </row>
    <row r="263">
      <c r="A263" s="4" t="inlineStr">
        <is>
          <t>Expenses [Text Block]</t>
        </is>
      </c>
      <c r="B263" s="4" t="inlineStr">
        <is>
          <t>What were the Fund costs for last year? (based on a hypothetical $10,000 investment)
Fund
Name Cost
of a $10,000 investment Costs
paid as a percentage of a $10,000 investment
SAWMX $0* 0.00%*
* Buckingham Strategic Partners, LLC, (the "Adviser") has contractually agreed to waive fees and/or reimburse expenses to the Fund's total
annual operating expenses (excluding interest, taxes, brokerage commissions, acquired fund fees and expense and extraordinary expenses).
Shareholders would have paid $77, or 0.72% when considering the acquired fund fees.</t>
        </is>
      </c>
    </row>
    <row r="264">
      <c r="A264" s="4" t="inlineStr">
        <is>
          <t>Expenses Paid, Amount</t>
        </is>
      </c>
      <c r="B264" s="5" t="n">
        <v>0</v>
      </c>
      <c r="C264" s="4" t="inlineStr">
        <is>
          <t>[2]</t>
        </is>
      </c>
    </row>
    <row r="265">
      <c r="A265" s="4" t="inlineStr">
        <is>
          <t>Expense Ratio, Percent</t>
        </is>
      </c>
      <c r="B265" s="8" t="n">
        <v>0</v>
      </c>
      <c r="C265" s="4" t="inlineStr">
        <is>
          <t>[2]</t>
        </is>
      </c>
    </row>
    <row r="266">
      <c r="A266" s="4" t="inlineStr">
        <is>
          <t>Factors Affecting Performance [Text Block]</t>
        </is>
      </c>
      <c r="B266" s="4" t="inlineStr">
        <is>
          <t>How did the Fund perform last year and what affected
its performance? Investment performance of the Fund is judged against
the performance of certain market indexes. Effective June 30, 2024, for this Fund, performance is compared to a broad-based securities
market index (the “Primary Benchmark”) known as the Morningstar ® ® For the fiscal year ended June 30, 2024, the Fund had a net return of 12.87%, compared to a return of 14.11% for the Fund’s Secondary
Benchmark. Since the Fund invests exclusively in shares of the SA Fund family (the “Underlying Funds”), the performance of
the Fund relative to the Secondary Benchmark is driven primarily by the performance of each of the Underlying Funds against the relevant
components of that Benchmark. For the fiscal year, three of the eight underlying funds contributed positively to relative performance,
notably the SA US Fixed Income Fund. Five of the eight underlying funds contributed negatively to relative performance this quarter, most
notably the SA US Core Market Fund, the SA Global Fixed Income Fund, and the SA US Value Fund.</t>
        </is>
      </c>
    </row>
    <row r="267">
      <c r="A267" s="4" t="inlineStr">
        <is>
          <t>Performance Past Does Not Indicate Future [Text]</t>
        </is>
      </c>
      <c r="B267" s="4" t="inlineStr">
        <is>
          <t>The fund’s past performance is not a good predictor of how the fund will perform in the future.</t>
        </is>
      </c>
    </row>
    <row r="268">
      <c r="A268" s="4" t="inlineStr">
        <is>
          <t>Line Graph [Table Text Block]</t>
        </is>
      </c>
      <c r="B268" s="4" t="inlineStr">
        <is>
          <t>Fund Performance The following line chart and table are intended to help you understand the risks of investing in the Fund. The chart shows the growth
of $10,000 over the period since the Fund's inception. The table shows the total return for the selected time periods for the SA Fund
as well as for the Primary Benchmark and the Secondary Benchmark.</t>
        </is>
      </c>
    </row>
    <row r="269">
      <c r="A269" s="4" t="inlineStr">
        <is>
          <t>Average Annual Return [Table Text Block]</t>
        </is>
      </c>
      <c r="B269" s="4" t="inlineStr">
        <is>
          <t>Average
Annual Total Returns
1 Year 5 Years Since Inception 7/1/15
SAWMX 12.87% 7.08% 6.25%
Primary Benchmark 18.60% 10.29% 8.97%
Secondary Benchmark 14.11% 7.76% 7.49%</t>
        </is>
      </c>
    </row>
    <row r="270">
      <c r="A270" s="4" t="inlineStr">
        <is>
          <t>Performance Inception Date</t>
        </is>
      </c>
      <c r="B270" s="4" t="inlineStr">
        <is>
          <t>Jul.  01,  2015</t>
        </is>
      </c>
    </row>
    <row r="271">
      <c r="A271" s="4" t="inlineStr">
        <is>
          <t>No Deduction of Taxes [Text Block]</t>
        </is>
      </c>
      <c r="B271" s="4" t="inlineStr">
        <is>
          <t>The graph and table do not reflect
the deduction of taxes that a shareholder would pay on fund distributions or redemption of fund shares.</t>
        </is>
      </c>
    </row>
    <row r="272">
      <c r="A272" s="4" t="inlineStr">
        <is>
          <t>Net Assets</t>
        </is>
      </c>
      <c r="B272" s="5" t="n">
        <v>21922332</v>
      </c>
    </row>
    <row r="273">
      <c r="A273" s="4" t="inlineStr">
        <is>
          <t>Holdings Count | Integer</t>
        </is>
      </c>
      <c r="B273" s="7" t="n">
        <v>8</v>
      </c>
    </row>
    <row r="274">
      <c r="A274" s="4" t="inlineStr">
        <is>
          <t>Advisory Fees Paid, Amount</t>
        </is>
      </c>
      <c r="B274" s="5" t="n">
        <v>0</v>
      </c>
    </row>
    <row r="275">
      <c r="A275" s="4" t="inlineStr">
        <is>
          <t>Investment Company, Portfolio Turnover</t>
        </is>
      </c>
      <c r="B275" s="8" t="n">
        <v>0.11</v>
      </c>
    </row>
    <row r="276">
      <c r="A276" s="4" t="inlineStr">
        <is>
          <t>Additional Fund Statistics [Text Block]</t>
        </is>
      </c>
      <c r="B276" s="4" t="inlineStr">
        <is>
          <t>Key
Fund Statistics
Total Net Assets $21,922,332
# of Portfolio Holdings 8
Portfolio Turnover Rate 11%
Total Advisory Fees Paid $0</t>
        </is>
      </c>
    </row>
    <row r="277">
      <c r="A277" s="4" t="inlineStr">
        <is>
          <t>Largest Holdings [Text Block]</t>
        </is>
      </c>
      <c r="B277" s="4" t="inlineStr">
        <is>
          <t>Largest Holdings (As a % of net assets)
SA International Value Fund 19.7
SA U.S. Core Market Fund 17.0
SA U.S. Value Fund 16.8
SA Global Fixed Income Fund 15.0
SA U.S. Fixed Income Fund 15.0
SA Emerging Markets Value Fund 6.8
SA U.S. Small Company Fund 6.7
SA Real Estate Securities Fund 3.1</t>
        </is>
      </c>
    </row>
    <row r="278">
      <c r="A278" s="4" t="inlineStr">
        <is>
          <t>Updated Prospectus Phone Number</t>
        </is>
      </c>
      <c r="B278" s="4" t="inlineStr">
        <is>
          <t>1-844-366-0905</t>
        </is>
      </c>
    </row>
    <row r="279">
      <c r="A279" s="4" t="inlineStr">
        <is>
          <t>Updated Prospectus Web Address</t>
        </is>
      </c>
      <c r="B279" s="4" t="inlineStr">
        <is>
          <t>https://buckinghamstrategicpartners.com/sa-funds/documents</t>
        </is>
      </c>
    </row>
    <row r="280"/>
    <row r="281">
      <c r="A281" s="4" t="inlineStr">
        <is>
          <t>[1]The Fund pursues its goal by investing substantially all its assets in the International Small Company Portfolio of DFA Investment Dimensions
Group Inc. (the “DFA Portfolio”), a separate registered investment company with the same investment objective and investment
policies as the Fund. The DFA Portfolio invests substantially all its assets in the following series of The DFA Investment Trust Company:
The Japanese Small Company Series, The United Kingdom Small Company Series, The Continental Small Company Series, The Asia Pacific Small
Company Series and The Canadian Small Company Series. Financial statements and other information about the DFA International Small Company
Portfolio, including its portfolio holdings, are available at https://www.dimensional.com/usen/ funds/dfisx/international-small-company-portfolio-i.[2]Buckingham Strategic Partners, LLC, (the "Adviser") has contractually agreed to waive fees and/or reimburse expenses to the Fund's total
annual operating expenses (excluding interest, taxes, brokerage commissions, acquired fund fees and expense and extraordinary expenses).
Shareholders would have paid $77, or 0.72% when considering the acquired fund fees.</t>
        </is>
      </c>
    </row>
  </sheetData>
  <mergeCells count="5">
    <mergeCell ref="A1:A2"/>
    <mergeCell ref="B1:C1"/>
    <mergeCell ref="B2:C2"/>
    <mergeCell ref="A280:C280"/>
    <mergeCell ref="A281:C28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91"/>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3"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3"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3"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3"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3"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3"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Jun. 30, 2024</t>
        </is>
      </c>
      <c r="C1" s="2" t="inlineStr">
        <is>
          <t>May 31, 2024</t>
        </is>
      </c>
      <c r="D1" s="2" t="inlineStr">
        <is>
          <t>Apr. 30, 2024</t>
        </is>
      </c>
      <c r="E1" s="2" t="inlineStr">
        <is>
          <t>Mar. 31, 2024</t>
        </is>
      </c>
      <c r="F1" s="2" t="inlineStr">
        <is>
          <t>Feb. 29, 2024</t>
        </is>
      </c>
      <c r="G1" s="2" t="inlineStr">
        <is>
          <t>Jan. 31, 2024</t>
        </is>
      </c>
      <c r="H1" s="2" t="inlineStr">
        <is>
          <t>Dec. 31, 2023</t>
        </is>
      </c>
      <c r="I1" s="2" t="inlineStr">
        <is>
          <t>Nov. 30, 2023</t>
        </is>
      </c>
      <c r="J1" s="2" t="inlineStr">
        <is>
          <t>Oct. 31, 2023</t>
        </is>
      </c>
      <c r="K1" s="2" t="inlineStr">
        <is>
          <t>Sep. 30, 2023</t>
        </is>
      </c>
      <c r="L1" s="2" t="inlineStr">
        <is>
          <t>Aug. 31, 2023</t>
        </is>
      </c>
      <c r="M1" s="2" t="inlineStr">
        <is>
          <t>Jul. 31, 2023</t>
        </is>
      </c>
      <c r="N1" s="2" t="inlineStr">
        <is>
          <t>Jun. 30, 2023</t>
        </is>
      </c>
      <c r="O1" s="2" t="inlineStr">
        <is>
          <t>May 31, 2023</t>
        </is>
      </c>
      <c r="P1" s="2" t="inlineStr">
        <is>
          <t>Apr. 30, 2023</t>
        </is>
      </c>
      <c r="Q1" s="2" t="inlineStr">
        <is>
          <t>Mar. 31, 2023</t>
        </is>
      </c>
      <c r="R1" s="2" t="inlineStr">
        <is>
          <t>Feb. 28, 2023</t>
        </is>
      </c>
      <c r="S1" s="2" t="inlineStr">
        <is>
          <t>Jan. 31, 2023</t>
        </is>
      </c>
      <c r="T1" s="2" t="inlineStr">
        <is>
          <t>Dec. 31, 2022</t>
        </is>
      </c>
      <c r="U1" s="2" t="inlineStr">
        <is>
          <t>Nov. 30, 2022</t>
        </is>
      </c>
      <c r="V1" s="2" t="inlineStr">
        <is>
          <t>Oct. 31, 2022</t>
        </is>
      </c>
      <c r="W1" s="2" t="inlineStr">
        <is>
          <t>Sep. 30, 2022</t>
        </is>
      </c>
      <c r="X1" s="2" t="inlineStr">
        <is>
          <t>Aug. 31, 2022</t>
        </is>
      </c>
      <c r="Y1" s="2" t="inlineStr">
        <is>
          <t>Jul. 31, 2022</t>
        </is>
      </c>
      <c r="Z1" s="2" t="inlineStr">
        <is>
          <t>Jun. 30, 2022</t>
        </is>
      </c>
      <c r="AA1" s="2" t="inlineStr">
        <is>
          <t>May 31, 2022</t>
        </is>
      </c>
      <c r="AB1" s="2" t="inlineStr">
        <is>
          <t>Apr. 30, 2022</t>
        </is>
      </c>
      <c r="AC1" s="2" t="inlineStr">
        <is>
          <t>Mar. 31, 2022</t>
        </is>
      </c>
      <c r="AD1" s="2" t="inlineStr">
        <is>
          <t>Feb. 28, 2022</t>
        </is>
      </c>
      <c r="AE1" s="2" t="inlineStr">
        <is>
          <t>Jan. 31, 2022</t>
        </is>
      </c>
      <c r="AF1" s="2" t="inlineStr">
        <is>
          <t>Dec. 31, 2021</t>
        </is>
      </c>
      <c r="AG1" s="2" t="inlineStr">
        <is>
          <t>Nov. 30, 2021</t>
        </is>
      </c>
      <c r="AH1" s="2" t="inlineStr">
        <is>
          <t>Oct. 31, 2021</t>
        </is>
      </c>
      <c r="AI1" s="2" t="inlineStr">
        <is>
          <t>Sep. 30, 2021</t>
        </is>
      </c>
      <c r="AJ1" s="2" t="inlineStr">
        <is>
          <t>Aug. 31, 2021</t>
        </is>
      </c>
      <c r="AK1" s="2" t="inlineStr">
        <is>
          <t>Jul. 31, 2021</t>
        </is>
      </c>
      <c r="AL1" s="2" t="inlineStr">
        <is>
          <t>Jun. 30, 2021</t>
        </is>
      </c>
      <c r="AM1" s="2" t="inlineStr">
        <is>
          <t>May 31, 2021</t>
        </is>
      </c>
      <c r="AN1" s="2" t="inlineStr">
        <is>
          <t>Apr. 30, 2021</t>
        </is>
      </c>
      <c r="AO1" s="2" t="inlineStr">
        <is>
          <t>Mar. 31, 2021</t>
        </is>
      </c>
      <c r="AP1" s="2" t="inlineStr">
        <is>
          <t>Feb. 28, 2021</t>
        </is>
      </c>
      <c r="AQ1" s="2" t="inlineStr">
        <is>
          <t>Jan. 31, 2021</t>
        </is>
      </c>
      <c r="AR1" s="2" t="inlineStr">
        <is>
          <t>Dec. 31, 2020</t>
        </is>
      </c>
      <c r="AS1" s="2" t="inlineStr">
        <is>
          <t>Nov. 30, 2020</t>
        </is>
      </c>
      <c r="AT1" s="2" t="inlineStr">
        <is>
          <t>Oct. 31, 2020</t>
        </is>
      </c>
      <c r="AU1" s="2" t="inlineStr">
        <is>
          <t>Sep. 30, 2020</t>
        </is>
      </c>
      <c r="AV1" s="2" t="inlineStr">
        <is>
          <t>Aug. 31, 2020</t>
        </is>
      </c>
      <c r="AW1" s="2" t="inlineStr">
        <is>
          <t>Jul. 31, 2020</t>
        </is>
      </c>
      <c r="AX1" s="2" t="inlineStr">
        <is>
          <t>Jun. 30, 2020</t>
        </is>
      </c>
      <c r="AY1" s="2" t="inlineStr">
        <is>
          <t>May 31, 2020</t>
        </is>
      </c>
      <c r="AZ1" s="2" t="inlineStr">
        <is>
          <t>Apr. 30, 2020</t>
        </is>
      </c>
      <c r="BA1" s="2" t="inlineStr">
        <is>
          <t>Mar. 31, 2020</t>
        </is>
      </c>
      <c r="BB1" s="2" t="inlineStr">
        <is>
          <t>Feb. 29, 2020</t>
        </is>
      </c>
      <c r="BC1" s="2" t="inlineStr">
        <is>
          <t>Jan. 31, 2020</t>
        </is>
      </c>
      <c r="BD1" s="2" t="inlineStr">
        <is>
          <t>Dec. 31, 2019</t>
        </is>
      </c>
      <c r="BE1" s="2" t="inlineStr">
        <is>
          <t>Nov. 30, 2019</t>
        </is>
      </c>
      <c r="BF1" s="2" t="inlineStr">
        <is>
          <t>Oct. 31, 2019</t>
        </is>
      </c>
      <c r="BG1" s="2" t="inlineStr">
        <is>
          <t>Sep. 30, 2019</t>
        </is>
      </c>
      <c r="BH1" s="2" t="inlineStr">
        <is>
          <t>Aug. 30, 2019</t>
        </is>
      </c>
      <c r="BI1" s="2" t="inlineStr">
        <is>
          <t>Jul. 31, 2019</t>
        </is>
      </c>
      <c r="BJ1" s="2" t="inlineStr">
        <is>
          <t>Jun. 30, 2019</t>
        </is>
      </c>
      <c r="BK1" s="2" t="inlineStr">
        <is>
          <t>May 31, 2019</t>
        </is>
      </c>
      <c r="BL1" s="2" t="inlineStr">
        <is>
          <t>Apr. 30, 2019</t>
        </is>
      </c>
      <c r="BM1" s="2" t="inlineStr">
        <is>
          <t>Mar. 31, 2019</t>
        </is>
      </c>
      <c r="BN1" s="2" t="inlineStr">
        <is>
          <t>Feb. 28, 2019</t>
        </is>
      </c>
      <c r="BO1" s="2" t="inlineStr">
        <is>
          <t>Jan. 31, 2019</t>
        </is>
      </c>
      <c r="BP1" s="2" t="inlineStr">
        <is>
          <t>Dec. 31, 2018</t>
        </is>
      </c>
      <c r="BQ1" s="2" t="inlineStr">
        <is>
          <t>Nov. 30, 2018</t>
        </is>
      </c>
      <c r="BR1" s="2" t="inlineStr">
        <is>
          <t>Oct. 31, 2018</t>
        </is>
      </c>
      <c r="BS1" s="2" t="inlineStr">
        <is>
          <t>Sep. 30, 2018</t>
        </is>
      </c>
      <c r="BT1" s="2" t="inlineStr">
        <is>
          <t>Aug. 31, 2018</t>
        </is>
      </c>
      <c r="BU1" s="2" t="inlineStr">
        <is>
          <t>Jul. 31, 2018</t>
        </is>
      </c>
      <c r="BV1" s="2" t="inlineStr">
        <is>
          <t>Jun. 30, 2018</t>
        </is>
      </c>
      <c r="BW1" s="2" t="inlineStr">
        <is>
          <t>May 31, 2018</t>
        </is>
      </c>
      <c r="BX1" s="2" t="inlineStr">
        <is>
          <t>Apr. 30, 2018</t>
        </is>
      </c>
      <c r="BY1" s="2" t="inlineStr">
        <is>
          <t>Mar. 31, 2018</t>
        </is>
      </c>
      <c r="BZ1" s="2" t="inlineStr">
        <is>
          <t>Feb. 28, 2018</t>
        </is>
      </c>
      <c r="CA1" s="2" t="inlineStr">
        <is>
          <t>Jan. 31, 2018</t>
        </is>
      </c>
      <c r="CB1" s="2" t="inlineStr">
        <is>
          <t>Dec. 31, 2017</t>
        </is>
      </c>
      <c r="CC1" s="2" t="inlineStr">
        <is>
          <t>Nov. 30, 2017</t>
        </is>
      </c>
      <c r="CD1" s="2" t="inlineStr">
        <is>
          <t>Oct. 31, 2017</t>
        </is>
      </c>
      <c r="CE1" s="2" t="inlineStr">
        <is>
          <t>Sep. 30, 2017</t>
        </is>
      </c>
      <c r="CF1" s="2" t="inlineStr">
        <is>
          <t>Aug. 31, 2017</t>
        </is>
      </c>
      <c r="CG1" s="2" t="inlineStr">
        <is>
          <t>Jul. 31, 2017</t>
        </is>
      </c>
      <c r="CH1" s="2" t="inlineStr">
        <is>
          <t>Jun. 30, 2017</t>
        </is>
      </c>
      <c r="CI1" s="2" t="inlineStr">
        <is>
          <t>May 31, 2017</t>
        </is>
      </c>
      <c r="CJ1" s="2" t="inlineStr">
        <is>
          <t>Apr. 30, 2017</t>
        </is>
      </c>
      <c r="CK1" s="2" t="inlineStr">
        <is>
          <t>Mar. 31, 2017</t>
        </is>
      </c>
      <c r="CL1" s="2" t="inlineStr">
        <is>
          <t>Feb. 28, 2017</t>
        </is>
      </c>
      <c r="CM1" s="2" t="inlineStr">
        <is>
          <t>Jan. 31, 2017</t>
        </is>
      </c>
      <c r="CN1" s="2" t="inlineStr">
        <is>
          <t>Dec. 31, 2016</t>
        </is>
      </c>
      <c r="CO1" s="2" t="inlineStr">
        <is>
          <t>Nov. 30, 2016</t>
        </is>
      </c>
      <c r="CP1" s="2" t="inlineStr">
        <is>
          <t>Oct. 31, 2016</t>
        </is>
      </c>
      <c r="CQ1" s="2" t="inlineStr">
        <is>
          <t>Sep. 30, 2016</t>
        </is>
      </c>
      <c r="CR1" s="2" t="inlineStr">
        <is>
          <t>Aug. 31, 2016</t>
        </is>
      </c>
      <c r="CS1" s="2" t="inlineStr">
        <is>
          <t>Jul. 31, 2016</t>
        </is>
      </c>
      <c r="CT1" s="2" t="inlineStr">
        <is>
          <t>Jun. 30, 2016</t>
        </is>
      </c>
      <c r="CU1" s="2" t="inlineStr">
        <is>
          <t>May 31, 2016</t>
        </is>
      </c>
      <c r="CV1" s="2" t="inlineStr">
        <is>
          <t>Apr. 30, 2016</t>
        </is>
      </c>
      <c r="CW1" s="2" t="inlineStr">
        <is>
          <t>Mar. 31, 2016</t>
        </is>
      </c>
      <c r="CX1" s="2" t="inlineStr">
        <is>
          <t>Feb. 29, 2016</t>
        </is>
      </c>
      <c r="CY1" s="2" t="inlineStr">
        <is>
          <t>Jan. 31, 2016</t>
        </is>
      </c>
      <c r="CZ1" s="2" t="inlineStr">
        <is>
          <t>Dec. 31, 2015</t>
        </is>
      </c>
      <c r="DA1" s="2" t="inlineStr">
        <is>
          <t>Nov. 30, 2015</t>
        </is>
      </c>
      <c r="DB1" s="2" t="inlineStr">
        <is>
          <t>Oct. 31, 2015</t>
        </is>
      </c>
      <c r="DC1" s="2" t="inlineStr">
        <is>
          <t>Sep. 30, 2015</t>
        </is>
      </c>
      <c r="DD1" s="2" t="inlineStr">
        <is>
          <t>Aug. 31, 2015</t>
        </is>
      </c>
      <c r="DE1" s="2" t="inlineStr">
        <is>
          <t>Jul. 31, 2015</t>
        </is>
      </c>
      <c r="DF1" s="2" t="inlineStr">
        <is>
          <t>Jul. 01, 2015</t>
        </is>
      </c>
      <c r="DG1" s="2" t="inlineStr">
        <is>
          <t>Jun. 30, 2015</t>
        </is>
      </c>
      <c r="DH1" s="2" t="inlineStr">
        <is>
          <t>May 31, 2015</t>
        </is>
      </c>
      <c r="DI1" s="2" t="inlineStr">
        <is>
          <t>Apr. 30, 2015</t>
        </is>
      </c>
      <c r="DJ1" s="2" t="inlineStr">
        <is>
          <t>Mar. 31, 2015</t>
        </is>
      </c>
      <c r="DK1" s="2" t="inlineStr">
        <is>
          <t>Feb. 28, 2015</t>
        </is>
      </c>
      <c r="DL1" s="2" t="inlineStr">
        <is>
          <t>Jan. 31, 2015</t>
        </is>
      </c>
      <c r="DM1" s="2" t="inlineStr">
        <is>
          <t>Dec. 31, 2014</t>
        </is>
      </c>
      <c r="DN1" s="2" t="inlineStr">
        <is>
          <t>Nov. 30, 2014</t>
        </is>
      </c>
      <c r="DO1" s="2" t="inlineStr">
        <is>
          <t>Oct. 31, 2014</t>
        </is>
      </c>
      <c r="DP1" s="2" t="inlineStr">
        <is>
          <t>Sep. 30, 2014</t>
        </is>
      </c>
      <c r="DQ1" s="2" t="inlineStr">
        <is>
          <t>Aug. 31, 2014</t>
        </is>
      </c>
      <c r="DR1" s="2" t="inlineStr">
        <is>
          <t>Jul. 31, 2014</t>
        </is>
      </c>
      <c r="DS1" s="2" t="inlineStr">
        <is>
          <t>Jun. 30, 2014</t>
        </is>
      </c>
    </row>
    <row r="2">
      <c r="A2" s="4" t="inlineStr">
        <is>
          <t>SA U.S. Fixed Income Fun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4" t="inlineStr">
        <is>
          <t xml:space="preserve"> </t>
        </is>
      </c>
      <c r="BV2" s="4" t="inlineStr">
        <is>
          <t xml:space="preserve"> </t>
        </is>
      </c>
      <c r="BW2" s="4" t="inlineStr">
        <is>
          <t xml:space="preserve"> </t>
        </is>
      </c>
      <c r="BX2" s="4" t="inlineStr">
        <is>
          <t xml:space="preserve"> </t>
        </is>
      </c>
      <c r="BY2" s="4" t="inlineStr">
        <is>
          <t xml:space="preserve"> </t>
        </is>
      </c>
      <c r="BZ2" s="4" t="inlineStr">
        <is>
          <t xml:space="preserve"> </t>
        </is>
      </c>
      <c r="CA2" s="4" t="inlineStr">
        <is>
          <t xml:space="preserve"> </t>
        </is>
      </c>
      <c r="CB2" s="4" t="inlineStr">
        <is>
          <t xml:space="preserve"> </t>
        </is>
      </c>
      <c r="CC2" s="4" t="inlineStr">
        <is>
          <t xml:space="preserve"> </t>
        </is>
      </c>
      <c r="CD2" s="4" t="inlineStr">
        <is>
          <t xml:space="preserve"> </t>
        </is>
      </c>
      <c r="CE2" s="4" t="inlineStr">
        <is>
          <t xml:space="preserve"> </t>
        </is>
      </c>
      <c r="CF2" s="4" t="inlineStr">
        <is>
          <t xml:space="preserve"> </t>
        </is>
      </c>
      <c r="CG2" s="4" t="inlineStr">
        <is>
          <t xml:space="preserve"> </t>
        </is>
      </c>
      <c r="CH2" s="4" t="inlineStr">
        <is>
          <t xml:space="preserve"> </t>
        </is>
      </c>
      <c r="CI2" s="4" t="inlineStr">
        <is>
          <t xml:space="preserve"> </t>
        </is>
      </c>
      <c r="CJ2" s="4" t="inlineStr">
        <is>
          <t xml:space="preserve"> </t>
        </is>
      </c>
      <c r="CK2" s="4" t="inlineStr">
        <is>
          <t xml:space="preserve"> </t>
        </is>
      </c>
      <c r="CL2" s="4" t="inlineStr">
        <is>
          <t xml:space="preserve"> </t>
        </is>
      </c>
      <c r="CM2" s="4" t="inlineStr">
        <is>
          <t xml:space="preserve"> </t>
        </is>
      </c>
      <c r="CN2" s="4" t="inlineStr">
        <is>
          <t xml:space="preserve"> </t>
        </is>
      </c>
      <c r="CO2" s="4" t="inlineStr">
        <is>
          <t xml:space="preserve"> </t>
        </is>
      </c>
      <c r="CP2" s="4" t="inlineStr">
        <is>
          <t xml:space="preserve"> </t>
        </is>
      </c>
      <c r="CQ2" s="4" t="inlineStr">
        <is>
          <t xml:space="preserve"> </t>
        </is>
      </c>
      <c r="CR2" s="4" t="inlineStr">
        <is>
          <t xml:space="preserve"> </t>
        </is>
      </c>
      <c r="CS2" s="4" t="inlineStr">
        <is>
          <t xml:space="preserve"> </t>
        </is>
      </c>
      <c r="CT2" s="4" t="inlineStr">
        <is>
          <t xml:space="preserve"> </t>
        </is>
      </c>
      <c r="CU2" s="4" t="inlineStr">
        <is>
          <t xml:space="preserve"> </t>
        </is>
      </c>
      <c r="CV2" s="4" t="inlineStr">
        <is>
          <t xml:space="preserve"> </t>
        </is>
      </c>
      <c r="CW2" s="4" t="inlineStr">
        <is>
          <t xml:space="preserve"> </t>
        </is>
      </c>
      <c r="CX2" s="4" t="inlineStr">
        <is>
          <t xml:space="preserve"> </t>
        </is>
      </c>
      <c r="CY2" s="4" t="inlineStr">
        <is>
          <t xml:space="preserve"> </t>
        </is>
      </c>
      <c r="CZ2" s="4" t="inlineStr">
        <is>
          <t xml:space="preserve"> </t>
        </is>
      </c>
      <c r="DA2" s="4" t="inlineStr">
        <is>
          <t xml:space="preserve"> </t>
        </is>
      </c>
      <c r="DB2" s="4" t="inlineStr">
        <is>
          <t xml:space="preserve"> </t>
        </is>
      </c>
      <c r="DC2" s="4" t="inlineStr">
        <is>
          <t xml:space="preserve"> </t>
        </is>
      </c>
      <c r="DD2" s="4" t="inlineStr">
        <is>
          <t xml:space="preserve"> </t>
        </is>
      </c>
      <c r="DE2" s="4" t="inlineStr">
        <is>
          <t xml:space="preserve"> </t>
        </is>
      </c>
      <c r="DF2" s="4" t="inlineStr">
        <is>
          <t xml:space="preserve"> </t>
        </is>
      </c>
      <c r="DG2" s="4" t="inlineStr">
        <is>
          <t xml:space="preserve"> </t>
        </is>
      </c>
      <c r="DH2" s="4" t="inlineStr">
        <is>
          <t xml:space="preserve"> </t>
        </is>
      </c>
      <c r="DI2" s="4" t="inlineStr">
        <is>
          <t xml:space="preserve"> </t>
        </is>
      </c>
      <c r="DJ2" s="4" t="inlineStr">
        <is>
          <t xml:space="preserve"> </t>
        </is>
      </c>
      <c r="DK2" s="4" t="inlineStr">
        <is>
          <t xml:space="preserve"> </t>
        </is>
      </c>
      <c r="DL2" s="4" t="inlineStr">
        <is>
          <t xml:space="preserve"> </t>
        </is>
      </c>
      <c r="DM2" s="4" t="inlineStr">
        <is>
          <t xml:space="preserve"> </t>
        </is>
      </c>
      <c r="DN2" s="4" t="inlineStr">
        <is>
          <t xml:space="preserve"> </t>
        </is>
      </c>
      <c r="DO2" s="4" t="inlineStr">
        <is>
          <t xml:space="preserve"> </t>
        </is>
      </c>
      <c r="DP2" s="4" t="inlineStr">
        <is>
          <t xml:space="preserve"> </t>
        </is>
      </c>
      <c r="DQ2" s="4" t="inlineStr">
        <is>
          <t xml:space="preserve"> </t>
        </is>
      </c>
      <c r="DR2" s="4" t="inlineStr">
        <is>
          <t xml:space="preserve"> </t>
        </is>
      </c>
      <c r="DS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4" t="inlineStr">
        <is>
          <t>Account Value</t>
        </is>
      </c>
      <c r="B4" s="5" t="n">
        <v>10564</v>
      </c>
      <c r="C4" s="5" t="n">
        <v>10511</v>
      </c>
      <c r="D4" s="5" t="n">
        <v>10424</v>
      </c>
      <c r="E4" s="5" t="n">
        <v>10445</v>
      </c>
      <c r="F4" s="5" t="n">
        <v>10395</v>
      </c>
      <c r="G4" s="5" t="n">
        <v>10352</v>
      </c>
      <c r="H4" s="5" t="n">
        <v>10298</v>
      </c>
      <c r="I4" s="5" t="n">
        <v>10254</v>
      </c>
      <c r="J4" s="5" t="n">
        <v>10212</v>
      </c>
      <c r="K4" s="5" t="n">
        <v>10158</v>
      </c>
      <c r="L4" s="5" t="n">
        <v>10119</v>
      </c>
      <c r="M4" s="5" t="n">
        <v>10077</v>
      </c>
      <c r="N4" s="5" t="n">
        <v>10035</v>
      </c>
      <c r="O4" s="5" t="n">
        <v>9996</v>
      </c>
      <c r="P4" s="5" t="n">
        <v>9975</v>
      </c>
      <c r="Q4" s="5" t="n">
        <v>9943</v>
      </c>
      <c r="R4" s="5" t="n">
        <v>9881</v>
      </c>
      <c r="S4" s="5" t="n">
        <v>9881</v>
      </c>
      <c r="T4" s="5" t="n">
        <v>9829</v>
      </c>
      <c r="U4" s="5" t="n">
        <v>9794</v>
      </c>
      <c r="V4" s="5" t="n">
        <v>9752</v>
      </c>
      <c r="W4" s="5" t="n">
        <v>9762</v>
      </c>
      <c r="X4" s="5" t="n">
        <v>9862</v>
      </c>
      <c r="Y4" s="5" t="n">
        <v>9913</v>
      </c>
      <c r="Z4" s="5" t="n">
        <v>9872</v>
      </c>
      <c r="AA4" s="5" t="n">
        <v>9965</v>
      </c>
      <c r="AB4" s="5" t="n">
        <v>9903</v>
      </c>
      <c r="AC4" s="5" t="n">
        <v>9975</v>
      </c>
      <c r="AD4" s="5" t="n">
        <v>10182</v>
      </c>
      <c r="AE4" s="5" t="n">
        <v>10244</v>
      </c>
      <c r="AF4" s="5" t="n">
        <v>10358</v>
      </c>
      <c r="AG4" s="5" t="n">
        <v>10378</v>
      </c>
      <c r="AH4" s="5" t="n">
        <v>10389</v>
      </c>
      <c r="AI4" s="5" t="n">
        <v>10451</v>
      </c>
      <c r="AJ4" s="5" t="n">
        <v>10482</v>
      </c>
      <c r="AK4" s="5" t="n">
        <v>10492</v>
      </c>
      <c r="AL4" s="5" t="n">
        <v>10461</v>
      </c>
      <c r="AM4" s="5" t="n">
        <v>10502</v>
      </c>
      <c r="AN4" s="5" t="n">
        <v>10492</v>
      </c>
      <c r="AO4" s="5" t="n">
        <v>10492</v>
      </c>
      <c r="AP4" s="5" t="n">
        <v>10492</v>
      </c>
      <c r="AQ4" s="5" t="n">
        <v>10502</v>
      </c>
      <c r="AR4" s="5" t="n">
        <v>10502</v>
      </c>
      <c r="AS4" s="5" t="n">
        <v>10512</v>
      </c>
      <c r="AT4" s="5" t="n">
        <v>10512</v>
      </c>
      <c r="AU4" s="5" t="n">
        <v>10512</v>
      </c>
      <c r="AV4" s="5" t="n">
        <v>10512</v>
      </c>
      <c r="AW4" s="5" t="n">
        <v>10512</v>
      </c>
      <c r="AX4" s="5" t="n">
        <v>10512</v>
      </c>
      <c r="AY4" s="5" t="n">
        <v>10497</v>
      </c>
      <c r="AZ4" s="5" t="n">
        <v>10477</v>
      </c>
      <c r="BA4" s="5" t="n">
        <v>10446</v>
      </c>
      <c r="BB4" s="5" t="n">
        <v>10469</v>
      </c>
      <c r="BC4" s="5" t="n">
        <v>10459</v>
      </c>
      <c r="BD4" s="5" t="n">
        <v>10438</v>
      </c>
      <c r="BE4" s="5" t="n">
        <v>10432</v>
      </c>
      <c r="BF4" s="5" t="n">
        <v>10422</v>
      </c>
      <c r="BG4" s="5" t="n">
        <v>10412</v>
      </c>
      <c r="BH4" s="5" t="n">
        <v>10395</v>
      </c>
      <c r="BI4" s="5" t="n">
        <v>10375</v>
      </c>
      <c r="BJ4" s="5" t="n">
        <v>10364</v>
      </c>
      <c r="BK4" s="5" t="n">
        <v>10330</v>
      </c>
      <c r="BL4" s="5" t="n">
        <v>10310</v>
      </c>
      <c r="BM4" s="5" t="n">
        <v>10290</v>
      </c>
      <c r="BN4" s="5" t="n">
        <v>10257</v>
      </c>
      <c r="BO4" s="5" t="n">
        <v>10237</v>
      </c>
      <c r="BP4" s="5" t="n">
        <v>10206</v>
      </c>
      <c r="BQ4" s="5" t="n">
        <v>10156</v>
      </c>
      <c r="BR4" s="5" t="n">
        <v>10136</v>
      </c>
      <c r="BS4" s="5" t="n">
        <v>10136</v>
      </c>
      <c r="BT4" s="5" t="n">
        <v>10133</v>
      </c>
      <c r="BU4" s="5" t="n">
        <v>10113</v>
      </c>
      <c r="BV4" s="5" t="n">
        <v>10103</v>
      </c>
      <c r="BW4" s="5" t="n">
        <v>10101</v>
      </c>
      <c r="BX4" s="5" t="n">
        <v>10081</v>
      </c>
      <c r="BY4" s="5" t="n">
        <v>10071</v>
      </c>
      <c r="BZ4" s="5" t="n">
        <v>10067</v>
      </c>
      <c r="CA4" s="5" t="n">
        <v>10067</v>
      </c>
      <c r="CB4" s="5" t="n">
        <v>10087</v>
      </c>
      <c r="CC4" s="5" t="n">
        <v>10085</v>
      </c>
      <c r="CD4" s="5" t="n">
        <v>10105</v>
      </c>
      <c r="CE4" s="5" t="n">
        <v>10105</v>
      </c>
      <c r="CF4" s="5" t="n">
        <v>10106</v>
      </c>
      <c r="CG4" s="5" t="n">
        <v>10096</v>
      </c>
      <c r="CH4" s="5" t="n">
        <v>10086</v>
      </c>
      <c r="CI4" s="5" t="n">
        <v>10087</v>
      </c>
      <c r="CJ4" s="5" t="n">
        <v>10077</v>
      </c>
      <c r="CK4" s="5" t="n">
        <v>10067</v>
      </c>
      <c r="CL4" s="5" t="n">
        <v>10072</v>
      </c>
      <c r="CM4" s="5" t="n">
        <v>10062</v>
      </c>
      <c r="CN4" s="5" t="n">
        <v>10052</v>
      </c>
      <c r="CO4" s="5" t="n">
        <v>10047</v>
      </c>
      <c r="CP4" s="5" t="n">
        <v>10067</v>
      </c>
      <c r="CQ4" s="5" t="n">
        <v>10067</v>
      </c>
      <c r="CR4" s="5" t="n">
        <v>10066</v>
      </c>
      <c r="CS4" s="5" t="n">
        <v>10076</v>
      </c>
      <c r="CT4" s="5" t="n">
        <v>10076</v>
      </c>
      <c r="CU4" s="5" t="n">
        <v>10048</v>
      </c>
      <c r="CV4" s="5" t="n">
        <v>10058</v>
      </c>
      <c r="CW4" s="5" t="n">
        <v>10058</v>
      </c>
      <c r="CX4" s="5" t="n">
        <v>10029</v>
      </c>
      <c r="CY4" s="5" t="n">
        <v>10029</v>
      </c>
      <c r="CZ4" s="5" t="n">
        <v>9989</v>
      </c>
      <c r="DA4" s="5" t="n">
        <v>10008</v>
      </c>
      <c r="DB4" s="5" t="n">
        <v>10027</v>
      </c>
      <c r="DC4" s="5" t="n">
        <v>10037</v>
      </c>
      <c r="DD4" s="5" t="n">
        <v>10013</v>
      </c>
      <c r="DE4" s="5" t="n">
        <v>10013</v>
      </c>
      <c r="DF4" s="4" t="inlineStr">
        <is>
          <t xml:space="preserve"> </t>
        </is>
      </c>
      <c r="DG4" s="5" t="n">
        <v>10022</v>
      </c>
      <c r="DH4" s="5" t="n">
        <v>10022</v>
      </c>
      <c r="DI4" s="5" t="n">
        <v>10022</v>
      </c>
      <c r="DJ4" s="5" t="n">
        <v>10022</v>
      </c>
      <c r="DK4" s="5" t="n">
        <v>10003</v>
      </c>
      <c r="DL4" s="5" t="n">
        <v>10013</v>
      </c>
      <c r="DM4" s="5" t="n">
        <v>9983</v>
      </c>
      <c r="DN4" s="5" t="n">
        <v>10010</v>
      </c>
      <c r="DO4" s="5" t="n">
        <v>10000</v>
      </c>
      <c r="DP4" s="5" t="n">
        <v>10000</v>
      </c>
      <c r="DQ4" s="5" t="n">
        <v>10000</v>
      </c>
      <c r="DR4" s="5" t="n">
        <v>10000</v>
      </c>
      <c r="DS4" s="5" t="n">
        <v>10000</v>
      </c>
    </row>
    <row r="5">
      <c r="A5" s="4" t="inlineStr">
        <is>
          <t>SA Global Fixed Income Fu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row>
    <row r="7">
      <c r="A7" s="4" t="inlineStr">
        <is>
          <t>Account Value</t>
        </is>
      </c>
      <c r="B7" s="7" t="n">
        <v>10704</v>
      </c>
      <c r="C7" s="7" t="n">
        <v>10642</v>
      </c>
      <c r="D7" s="7" t="n">
        <v>10558</v>
      </c>
      <c r="E7" s="7" t="n">
        <v>10606</v>
      </c>
      <c r="F7" s="7" t="n">
        <v>10534</v>
      </c>
      <c r="G7" s="7" t="n">
        <v>10487</v>
      </c>
      <c r="H7" s="7" t="n">
        <v>10439</v>
      </c>
      <c r="I7" s="7" t="n">
        <v>10391</v>
      </c>
      <c r="J7" s="7" t="n">
        <v>10343</v>
      </c>
      <c r="K7" s="7" t="n">
        <v>10307</v>
      </c>
      <c r="L7" s="7" t="n">
        <v>10272</v>
      </c>
      <c r="M7" s="7" t="n">
        <v>10224</v>
      </c>
      <c r="N7" s="7" t="n">
        <v>10176</v>
      </c>
      <c r="O7" s="7" t="n">
        <v>10164</v>
      </c>
      <c r="P7" s="7" t="n">
        <v>10140</v>
      </c>
      <c r="Q7" s="7" t="n">
        <v>10116</v>
      </c>
      <c r="R7" s="7" t="n">
        <v>10021</v>
      </c>
      <c r="S7" s="7" t="n">
        <v>10045</v>
      </c>
      <c r="T7" s="7" t="n">
        <v>9985</v>
      </c>
      <c r="U7" s="7" t="n">
        <v>9980</v>
      </c>
      <c r="V7" s="7" t="n">
        <v>9922</v>
      </c>
      <c r="W7" s="7" t="n">
        <v>9910</v>
      </c>
      <c r="X7" s="7" t="n">
        <v>10023</v>
      </c>
      <c r="Y7" s="7" t="n">
        <v>10139</v>
      </c>
      <c r="Z7" s="7" t="n">
        <v>10069</v>
      </c>
      <c r="AA7" s="7" t="n">
        <v>10148</v>
      </c>
      <c r="AB7" s="7" t="n">
        <v>10102</v>
      </c>
      <c r="AC7" s="7" t="n">
        <v>10217</v>
      </c>
      <c r="AD7" s="7" t="n">
        <v>10482</v>
      </c>
      <c r="AE7" s="7" t="n">
        <v>10551</v>
      </c>
      <c r="AF7" s="7" t="n">
        <v>10713</v>
      </c>
      <c r="AG7" s="7" t="n">
        <v>10736</v>
      </c>
      <c r="AH7" s="7" t="n">
        <v>10724</v>
      </c>
      <c r="AI7" s="7" t="n">
        <v>10840</v>
      </c>
      <c r="AJ7" s="7" t="n">
        <v>10932</v>
      </c>
      <c r="AK7" s="7" t="n">
        <v>10955</v>
      </c>
      <c r="AL7" s="7" t="n">
        <v>10886</v>
      </c>
      <c r="AM7" s="7" t="n">
        <v>10897</v>
      </c>
      <c r="AN7" s="7" t="n">
        <v>10874</v>
      </c>
      <c r="AO7" s="7" t="n">
        <v>10863</v>
      </c>
      <c r="AP7" s="7" t="n">
        <v>10874</v>
      </c>
      <c r="AQ7" s="7" t="n">
        <v>10886</v>
      </c>
      <c r="AR7" s="7" t="n">
        <v>10886</v>
      </c>
      <c r="AS7" s="7" t="n">
        <v>10886</v>
      </c>
      <c r="AT7" s="7" t="n">
        <v>10886</v>
      </c>
      <c r="AU7" s="7" t="n">
        <v>10874</v>
      </c>
      <c r="AV7" s="7" t="n">
        <v>10874</v>
      </c>
      <c r="AW7" s="7" t="n">
        <v>10874</v>
      </c>
      <c r="AX7" s="7" t="n">
        <v>10863</v>
      </c>
      <c r="AY7" s="7" t="n">
        <v>10841</v>
      </c>
      <c r="AZ7" s="7" t="n">
        <v>10830</v>
      </c>
      <c r="BA7" s="7" t="n">
        <v>10773</v>
      </c>
      <c r="BB7" s="7" t="n">
        <v>10846</v>
      </c>
      <c r="BC7" s="7" t="n">
        <v>10824</v>
      </c>
      <c r="BD7" s="7" t="n">
        <v>10790</v>
      </c>
      <c r="BE7" s="7" t="n">
        <v>10777</v>
      </c>
      <c r="BF7" s="7" t="n">
        <v>10777</v>
      </c>
      <c r="BG7" s="7" t="n">
        <v>10810</v>
      </c>
      <c r="BH7" s="7" t="n">
        <v>10795</v>
      </c>
      <c r="BI7" s="7" t="n">
        <v>10750</v>
      </c>
      <c r="BJ7" s="7" t="n">
        <v>10706</v>
      </c>
      <c r="BK7" s="7" t="n">
        <v>10658</v>
      </c>
      <c r="BL7" s="7" t="n">
        <v>10592</v>
      </c>
      <c r="BM7" s="7" t="n">
        <v>10581</v>
      </c>
      <c r="BN7" s="7" t="n">
        <v>10501</v>
      </c>
      <c r="BO7" s="7" t="n">
        <v>10479</v>
      </c>
      <c r="BP7" s="7" t="n">
        <v>10435</v>
      </c>
      <c r="BQ7" s="7" t="n">
        <v>10364</v>
      </c>
      <c r="BR7" s="7" t="n">
        <v>10332</v>
      </c>
      <c r="BS7" s="7" t="n">
        <v>10321</v>
      </c>
      <c r="BT7" s="7" t="n">
        <v>10347</v>
      </c>
      <c r="BU7" s="7" t="n">
        <v>10304</v>
      </c>
      <c r="BV7" s="7" t="n">
        <v>10304</v>
      </c>
      <c r="BW7" s="7" t="n">
        <v>10293</v>
      </c>
      <c r="BX7" s="7" t="n">
        <v>10261</v>
      </c>
      <c r="BY7" s="7" t="n">
        <v>10261</v>
      </c>
      <c r="BZ7" s="7" t="n">
        <v>10250</v>
      </c>
      <c r="CA7" s="7" t="n">
        <v>10261</v>
      </c>
      <c r="CB7" s="7" t="n">
        <v>10314</v>
      </c>
      <c r="CC7" s="7" t="n">
        <v>10328</v>
      </c>
      <c r="CD7" s="7" t="n">
        <v>10349</v>
      </c>
      <c r="CE7" s="7" t="n">
        <v>10338</v>
      </c>
      <c r="CF7" s="7" t="n">
        <v>10364</v>
      </c>
      <c r="CG7" s="7" t="n">
        <v>10343</v>
      </c>
      <c r="CH7" s="7" t="n">
        <v>10300</v>
      </c>
      <c r="CI7" s="7" t="n">
        <v>10318</v>
      </c>
      <c r="CJ7" s="7" t="n">
        <v>10286</v>
      </c>
      <c r="CK7" s="7" t="n">
        <v>10254</v>
      </c>
      <c r="CL7" s="7" t="n">
        <v>10248</v>
      </c>
      <c r="CM7" s="7" t="n">
        <v>10216</v>
      </c>
      <c r="CN7" s="7" t="n">
        <v>10195</v>
      </c>
      <c r="CO7" s="7" t="n">
        <v>10194</v>
      </c>
      <c r="CP7" s="7" t="n">
        <v>10300</v>
      </c>
      <c r="CQ7" s="7" t="n">
        <v>10322</v>
      </c>
      <c r="CR7" s="7" t="n">
        <v>10323</v>
      </c>
      <c r="CS7" s="7" t="n">
        <v>10344</v>
      </c>
      <c r="CT7" s="7" t="n">
        <v>10334</v>
      </c>
      <c r="CU7" s="7" t="n">
        <v>10255</v>
      </c>
      <c r="CV7" s="7" t="n">
        <v>10266</v>
      </c>
      <c r="CW7" s="7" t="n">
        <v>10255</v>
      </c>
      <c r="CX7" s="7" t="n">
        <v>10186</v>
      </c>
      <c r="CY7" s="7" t="n">
        <v>10175</v>
      </c>
      <c r="CZ7" s="7" t="n">
        <v>10101</v>
      </c>
      <c r="DA7" s="7" t="n">
        <v>10131</v>
      </c>
      <c r="DB7" s="7" t="n">
        <v>10152</v>
      </c>
      <c r="DC7" s="7" t="n">
        <v>10152</v>
      </c>
      <c r="DD7" s="7" t="n">
        <v>10100</v>
      </c>
      <c r="DE7" s="7" t="n">
        <v>10110</v>
      </c>
      <c r="DF7" s="4" t="inlineStr">
        <is>
          <t xml:space="preserve"> </t>
        </is>
      </c>
      <c r="DG7" s="7" t="n">
        <v>10100</v>
      </c>
      <c r="DH7" s="7" t="n">
        <v>10125</v>
      </c>
      <c r="DI7" s="7" t="n">
        <v>10125</v>
      </c>
      <c r="DJ7" s="7" t="n">
        <v>10146</v>
      </c>
      <c r="DK7" s="7" t="n">
        <v>10126</v>
      </c>
      <c r="DL7" s="7" t="n">
        <v>10168</v>
      </c>
      <c r="DM7" s="7" t="n">
        <v>10074</v>
      </c>
      <c r="DN7" s="7" t="n">
        <v>10083</v>
      </c>
      <c r="DO7" s="7" t="n">
        <v>10052</v>
      </c>
      <c r="DP7" s="7" t="n">
        <v>10010</v>
      </c>
      <c r="DQ7" s="7" t="n">
        <v>10031</v>
      </c>
      <c r="DR7" s="7" t="n">
        <v>9990</v>
      </c>
      <c r="DS7" s="7" t="n">
        <v>10000</v>
      </c>
    </row>
    <row r="8">
      <c r="A8" s="4" t="inlineStr">
        <is>
          <t>SA U.S. Core Market 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7" t="n">
        <v>30741</v>
      </c>
      <c r="C10" s="7" t="n">
        <v>29840</v>
      </c>
      <c r="D10" s="7" t="n">
        <v>28491</v>
      </c>
      <c r="E10" s="7" t="n">
        <v>29739</v>
      </c>
      <c r="F10" s="7" t="n">
        <v>28810</v>
      </c>
      <c r="G10" s="7" t="n">
        <v>27316</v>
      </c>
      <c r="H10" s="7" t="n">
        <v>26925</v>
      </c>
      <c r="I10" s="7" t="n">
        <v>25656</v>
      </c>
      <c r="J10" s="7" t="n">
        <v>23606</v>
      </c>
      <c r="K10" s="7" t="n">
        <v>24166</v>
      </c>
      <c r="L10" s="7" t="n">
        <v>25394</v>
      </c>
      <c r="M10" s="7" t="n">
        <v>25764</v>
      </c>
      <c r="N10" s="7" t="n">
        <v>24934</v>
      </c>
      <c r="O10" s="7" t="n">
        <v>23326</v>
      </c>
      <c r="P10" s="7" t="n">
        <v>23254</v>
      </c>
      <c r="Q10" s="7" t="n">
        <v>22983</v>
      </c>
      <c r="R10" s="7" t="n">
        <v>22215</v>
      </c>
      <c r="S10" s="7" t="n">
        <v>22712</v>
      </c>
      <c r="T10" s="7" t="n">
        <v>21403</v>
      </c>
      <c r="U10" s="7" t="n">
        <v>22719</v>
      </c>
      <c r="V10" s="7" t="n">
        <v>21567</v>
      </c>
      <c r="W10" s="7" t="n">
        <v>19937</v>
      </c>
      <c r="X10" s="7" t="n">
        <v>21942</v>
      </c>
      <c r="Y10" s="7" t="n">
        <v>22864</v>
      </c>
      <c r="Z10" s="7" t="n">
        <v>20918</v>
      </c>
      <c r="AA10" s="7" t="n">
        <v>22727</v>
      </c>
      <c r="AB10" s="7" t="n">
        <v>22770</v>
      </c>
      <c r="AC10" s="7" t="n">
        <v>24920</v>
      </c>
      <c r="AD10" s="7" t="n">
        <v>24143</v>
      </c>
      <c r="AE10" s="7" t="n">
        <v>24834</v>
      </c>
      <c r="AF10" s="7" t="n">
        <v>26396</v>
      </c>
      <c r="AG10" s="7" t="n">
        <v>25290</v>
      </c>
      <c r="AH10" s="7" t="n">
        <v>25425</v>
      </c>
      <c r="AI10" s="7" t="n">
        <v>23843</v>
      </c>
      <c r="AJ10" s="7" t="n">
        <v>25061</v>
      </c>
      <c r="AK10" s="7" t="n">
        <v>24421</v>
      </c>
      <c r="AL10" s="7" t="n">
        <v>23891</v>
      </c>
      <c r="AM10" s="7" t="n">
        <v>23298</v>
      </c>
      <c r="AN10" s="7" t="n">
        <v>23282</v>
      </c>
      <c r="AO10" s="7" t="n">
        <v>22152</v>
      </c>
      <c r="AP10" s="7" t="n">
        <v>21258</v>
      </c>
      <c r="AQ10" s="7" t="n">
        <v>20776</v>
      </c>
      <c r="AR10" s="7" t="n">
        <v>21037</v>
      </c>
      <c r="AS10" s="7" t="n">
        <v>20192</v>
      </c>
      <c r="AT10" s="7" t="n">
        <v>18220</v>
      </c>
      <c r="AU10" s="7" t="n">
        <v>18724</v>
      </c>
      <c r="AV10" s="7" t="n">
        <v>19396</v>
      </c>
      <c r="AW10" s="7" t="n">
        <v>18059</v>
      </c>
      <c r="AX10" s="7" t="n">
        <v>17073</v>
      </c>
      <c r="AY10" s="7" t="n">
        <v>16744</v>
      </c>
      <c r="AZ10" s="7" t="n">
        <v>15911</v>
      </c>
      <c r="BA10" s="7" t="n">
        <v>14151</v>
      </c>
      <c r="BB10" s="7" t="n">
        <v>16196</v>
      </c>
      <c r="BC10" s="7" t="n">
        <v>17650</v>
      </c>
      <c r="BD10" s="7" t="n">
        <v>17694</v>
      </c>
      <c r="BE10" s="7" t="n">
        <v>17193</v>
      </c>
      <c r="BF10" s="7" t="n">
        <v>16597</v>
      </c>
      <c r="BG10" s="7" t="n">
        <v>16248</v>
      </c>
      <c r="BH10" s="7" t="n">
        <v>15982</v>
      </c>
      <c r="BI10" s="7" t="n">
        <v>16287</v>
      </c>
      <c r="BJ10" s="7" t="n">
        <v>16060</v>
      </c>
      <c r="BK10" s="7" t="n">
        <v>14985</v>
      </c>
      <c r="BL10" s="7" t="n">
        <v>16066</v>
      </c>
      <c r="BM10" s="7" t="n">
        <v>15425</v>
      </c>
      <c r="BN10" s="7" t="n">
        <v>15166</v>
      </c>
      <c r="BO10" s="7" t="n">
        <v>14642</v>
      </c>
      <c r="BP10" s="7" t="n">
        <v>13560</v>
      </c>
      <c r="BQ10" s="7" t="n">
        <v>14949</v>
      </c>
      <c r="BR10" s="7" t="n">
        <v>14663</v>
      </c>
      <c r="BS10" s="7" t="n">
        <v>15848</v>
      </c>
      <c r="BT10" s="7" t="n">
        <v>15787</v>
      </c>
      <c r="BU10" s="7" t="n">
        <v>15198</v>
      </c>
      <c r="BV10" s="7" t="n">
        <v>14694</v>
      </c>
      <c r="BW10" s="7" t="n">
        <v>14615</v>
      </c>
      <c r="BX10" s="7" t="n">
        <v>14195</v>
      </c>
      <c r="BY10" s="7" t="n">
        <v>14177</v>
      </c>
      <c r="BZ10" s="7" t="n">
        <v>14511</v>
      </c>
      <c r="CA10" s="7" t="n">
        <v>15016</v>
      </c>
      <c r="CB10" s="7" t="n">
        <v>14214</v>
      </c>
      <c r="CC10" s="7" t="n">
        <v>14055</v>
      </c>
      <c r="CD10" s="7" t="n">
        <v>13588</v>
      </c>
      <c r="CE10" s="7" t="n">
        <v>13267</v>
      </c>
      <c r="CF10" s="7" t="n">
        <v>12963</v>
      </c>
      <c r="CG10" s="7" t="n">
        <v>12905</v>
      </c>
      <c r="CH10" s="7" t="n">
        <v>12677</v>
      </c>
      <c r="CI10" s="7" t="n">
        <v>12630</v>
      </c>
      <c r="CJ10" s="7" t="n">
        <v>12467</v>
      </c>
      <c r="CK10" s="7" t="n">
        <v>12332</v>
      </c>
      <c r="CL10" s="7" t="n">
        <v>12297</v>
      </c>
      <c r="CM10" s="7" t="n">
        <v>11854</v>
      </c>
      <c r="CN10" s="7" t="n">
        <v>11632</v>
      </c>
      <c r="CO10" s="7" t="n">
        <v>11426</v>
      </c>
      <c r="CP10" s="7" t="n">
        <v>10948</v>
      </c>
      <c r="CQ10" s="7" t="n">
        <v>11206</v>
      </c>
      <c r="CR10" s="7" t="n">
        <v>11184</v>
      </c>
      <c r="CS10" s="7" t="n">
        <v>11179</v>
      </c>
      <c r="CT10" s="7" t="n">
        <v>10761</v>
      </c>
      <c r="CU10" s="7" t="n">
        <v>10761</v>
      </c>
      <c r="CV10" s="7" t="n">
        <v>10590</v>
      </c>
      <c r="CW10" s="7" t="n">
        <v>10607</v>
      </c>
      <c r="CX10" s="7" t="n">
        <v>9936</v>
      </c>
      <c r="CY10" s="7" t="n">
        <v>9903</v>
      </c>
      <c r="CZ10" s="7" t="n">
        <v>10436</v>
      </c>
      <c r="DA10" s="7" t="n">
        <v>10671</v>
      </c>
      <c r="DB10" s="7" t="n">
        <v>10638</v>
      </c>
      <c r="DC10" s="7" t="n">
        <v>9864</v>
      </c>
      <c r="DD10" s="7" t="n">
        <v>10142</v>
      </c>
      <c r="DE10" s="7" t="n">
        <v>10775</v>
      </c>
      <c r="DF10" s="4" t="inlineStr">
        <is>
          <t xml:space="preserve"> </t>
        </is>
      </c>
      <c r="DG10" s="7" t="n">
        <v>10622</v>
      </c>
      <c r="DH10" s="7" t="n">
        <v>10818</v>
      </c>
      <c r="DI10" s="7" t="n">
        <v>10693</v>
      </c>
      <c r="DJ10" s="7" t="n">
        <v>10627</v>
      </c>
      <c r="DK10" s="7" t="n">
        <v>10769</v>
      </c>
      <c r="DL10" s="7" t="n">
        <v>10180</v>
      </c>
      <c r="DM10" s="7" t="n">
        <v>10469</v>
      </c>
      <c r="DN10" s="7" t="n">
        <v>10508</v>
      </c>
      <c r="DO10" s="7" t="n">
        <v>10243</v>
      </c>
      <c r="DP10" s="7" t="n">
        <v>9995</v>
      </c>
      <c r="DQ10" s="7" t="n">
        <v>10206</v>
      </c>
      <c r="DR10" s="7" t="n">
        <v>9800</v>
      </c>
      <c r="DS10" s="7" t="n">
        <v>10000</v>
      </c>
    </row>
    <row r="11">
      <c r="A11" s="4" t="inlineStr">
        <is>
          <t>SA U.S. Value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Account Value</t>
        </is>
      </c>
      <c r="B13" s="7" t="n">
        <v>21040</v>
      </c>
      <c r="C13" s="7" t="n">
        <v>21284</v>
      </c>
      <c r="D13" s="7" t="n">
        <v>20708</v>
      </c>
      <c r="E13" s="7" t="n">
        <v>21734</v>
      </c>
      <c r="F13" s="7" t="n">
        <v>20385</v>
      </c>
      <c r="G13" s="7" t="n">
        <v>19682</v>
      </c>
      <c r="H13" s="7" t="n">
        <v>19555</v>
      </c>
      <c r="I13" s="7" t="n">
        <v>18490</v>
      </c>
      <c r="J13" s="7" t="n">
        <v>17260</v>
      </c>
      <c r="K13" s="7" t="n">
        <v>17942</v>
      </c>
      <c r="L13" s="7" t="n">
        <v>18423</v>
      </c>
      <c r="M13" s="7" t="n">
        <v>18942</v>
      </c>
      <c r="N13" s="7" t="n">
        <v>18144</v>
      </c>
      <c r="O13" s="7" t="n">
        <v>16972</v>
      </c>
      <c r="P13" s="7" t="n">
        <v>17827</v>
      </c>
      <c r="Q13" s="7" t="n">
        <v>17616</v>
      </c>
      <c r="R13" s="7" t="n">
        <v>17904</v>
      </c>
      <c r="S13" s="7" t="n">
        <v>18548</v>
      </c>
      <c r="T13" s="7" t="n">
        <v>17491</v>
      </c>
      <c r="U13" s="7" t="n">
        <v>18316</v>
      </c>
      <c r="V13" s="7" t="n">
        <v>17291</v>
      </c>
      <c r="W13" s="7" t="n">
        <v>15347</v>
      </c>
      <c r="X13" s="7" t="n">
        <v>16800</v>
      </c>
      <c r="Y13" s="7" t="n">
        <v>17291</v>
      </c>
      <c r="Z13" s="7" t="n">
        <v>16301</v>
      </c>
      <c r="AA13" s="7" t="n">
        <v>18263</v>
      </c>
      <c r="AB13" s="7" t="n">
        <v>17523</v>
      </c>
      <c r="AC13" s="7" t="n">
        <v>18610</v>
      </c>
      <c r="AD13" s="7" t="n">
        <v>18280</v>
      </c>
      <c r="AE13" s="7" t="n">
        <v>18379</v>
      </c>
      <c r="AF13" s="7" t="n">
        <v>18682</v>
      </c>
      <c r="AG13" s="7" t="n">
        <v>17619</v>
      </c>
      <c r="AH13" s="7" t="n">
        <v>18106</v>
      </c>
      <c r="AI13" s="7" t="n">
        <v>17405</v>
      </c>
      <c r="AJ13" s="7" t="n">
        <v>18020</v>
      </c>
      <c r="AK13" s="7" t="n">
        <v>17653</v>
      </c>
      <c r="AL13" s="7" t="n">
        <v>17695</v>
      </c>
      <c r="AM13" s="7" t="n">
        <v>18063</v>
      </c>
      <c r="AN13" s="7" t="n">
        <v>17482</v>
      </c>
      <c r="AO13" s="7" t="n">
        <v>16850</v>
      </c>
      <c r="AP13" s="7" t="n">
        <v>15884</v>
      </c>
      <c r="AQ13" s="7" t="n">
        <v>14748</v>
      </c>
      <c r="AR13" s="7" t="n">
        <v>14713</v>
      </c>
      <c r="AS13" s="7" t="n">
        <v>14202</v>
      </c>
      <c r="AT13" s="7" t="n">
        <v>12267</v>
      </c>
      <c r="AU13" s="7" t="n">
        <v>12435</v>
      </c>
      <c r="AV13" s="7" t="n">
        <v>12755</v>
      </c>
      <c r="AW13" s="7" t="n">
        <v>12225</v>
      </c>
      <c r="AX13" s="7" t="n">
        <v>11863</v>
      </c>
      <c r="AY13" s="7" t="n">
        <v>11989</v>
      </c>
      <c r="AZ13" s="7" t="n">
        <v>11560</v>
      </c>
      <c r="BA13" s="7" t="n">
        <v>10248</v>
      </c>
      <c r="BB13" s="7" t="n">
        <v>12856</v>
      </c>
      <c r="BC13" s="7" t="n">
        <v>14379</v>
      </c>
      <c r="BD13" s="7" t="n">
        <v>15018</v>
      </c>
      <c r="BE13" s="7" t="n">
        <v>14622</v>
      </c>
      <c r="BF13" s="7" t="n">
        <v>14078</v>
      </c>
      <c r="BG13" s="7" t="n">
        <v>13790</v>
      </c>
      <c r="BH13" s="7" t="n">
        <v>13270</v>
      </c>
      <c r="BI13" s="7" t="n">
        <v>13854</v>
      </c>
      <c r="BJ13" s="7" t="n">
        <v>13702</v>
      </c>
      <c r="BK13" s="7" t="n">
        <v>12702</v>
      </c>
      <c r="BL13" s="7" t="n">
        <v>13766</v>
      </c>
      <c r="BM13" s="7" t="n">
        <v>13310</v>
      </c>
      <c r="BN13" s="7" t="n">
        <v>13398</v>
      </c>
      <c r="BO13" s="7" t="n">
        <v>13070</v>
      </c>
      <c r="BP13" s="7" t="n">
        <v>12031</v>
      </c>
      <c r="BQ13" s="7" t="n">
        <v>13515</v>
      </c>
      <c r="BR13" s="7" t="n">
        <v>13210</v>
      </c>
      <c r="BS13" s="7" t="n">
        <v>14112</v>
      </c>
      <c r="BT13" s="7" t="n">
        <v>14105</v>
      </c>
      <c r="BU13" s="7" t="n">
        <v>13923</v>
      </c>
      <c r="BV13" s="7" t="n">
        <v>13377</v>
      </c>
      <c r="BW13" s="7" t="n">
        <v>13486</v>
      </c>
      <c r="BX13" s="7" t="n">
        <v>13377</v>
      </c>
      <c r="BY13" s="7" t="n">
        <v>13355</v>
      </c>
      <c r="BZ13" s="7" t="n">
        <v>13661</v>
      </c>
      <c r="CA13" s="7" t="n">
        <v>14359</v>
      </c>
      <c r="CB13" s="7" t="n">
        <v>13668</v>
      </c>
      <c r="CC13" s="7" t="n">
        <v>13367</v>
      </c>
      <c r="CD13" s="7" t="n">
        <v>12925</v>
      </c>
      <c r="CE13" s="7" t="n">
        <v>12747</v>
      </c>
      <c r="CF13" s="7" t="n">
        <v>12292</v>
      </c>
      <c r="CG13" s="7" t="n">
        <v>12417</v>
      </c>
      <c r="CH13" s="7" t="n">
        <v>12206</v>
      </c>
      <c r="CI13" s="7" t="n">
        <v>12015</v>
      </c>
      <c r="CJ13" s="7" t="n">
        <v>12015</v>
      </c>
      <c r="CK13" s="7" t="n">
        <v>11929</v>
      </c>
      <c r="CL13" s="7" t="n">
        <v>12054</v>
      </c>
      <c r="CM13" s="7" t="n">
        <v>11705</v>
      </c>
      <c r="CN13" s="7" t="n">
        <v>11547</v>
      </c>
      <c r="CO13" s="7" t="n">
        <v>11264</v>
      </c>
      <c r="CP13" s="7" t="n">
        <v>10435</v>
      </c>
      <c r="CQ13" s="7" t="n">
        <v>10617</v>
      </c>
      <c r="CR13" s="7" t="n">
        <v>10580</v>
      </c>
      <c r="CS13" s="7" t="n">
        <v>10460</v>
      </c>
      <c r="CT13" s="7" t="n">
        <v>10115</v>
      </c>
      <c r="CU13" s="7" t="n">
        <v>10140</v>
      </c>
      <c r="CV13" s="7" t="n">
        <v>10008</v>
      </c>
      <c r="CW13" s="7" t="n">
        <v>9776</v>
      </c>
      <c r="CX13" s="7" t="n">
        <v>9129</v>
      </c>
      <c r="CY13" s="7" t="n">
        <v>9098</v>
      </c>
      <c r="CZ13" s="7" t="n">
        <v>9770</v>
      </c>
      <c r="DA13" s="7" t="n">
        <v>10078</v>
      </c>
      <c r="DB13" s="7" t="n">
        <v>10048</v>
      </c>
      <c r="DC13" s="7" t="n">
        <v>9314</v>
      </c>
      <c r="DD13" s="7" t="n">
        <v>9625</v>
      </c>
      <c r="DE13" s="7" t="n">
        <v>10236</v>
      </c>
      <c r="DF13" s="4" t="inlineStr">
        <is>
          <t xml:space="preserve"> </t>
        </is>
      </c>
      <c r="DG13" s="7" t="n">
        <v>10254</v>
      </c>
      <c r="DH13" s="7" t="n">
        <v>10430</v>
      </c>
      <c r="DI13" s="7" t="n">
        <v>10324</v>
      </c>
      <c r="DJ13" s="7" t="n">
        <v>10136</v>
      </c>
      <c r="DK13" s="7" t="n">
        <v>10319</v>
      </c>
      <c r="DL13" s="7" t="n">
        <v>9643</v>
      </c>
      <c r="DM13" s="7" t="n">
        <v>10125</v>
      </c>
      <c r="DN13" s="7" t="n">
        <v>10066</v>
      </c>
      <c r="DO13" s="7" t="n">
        <v>9972</v>
      </c>
      <c r="DP13" s="7" t="n">
        <v>9923</v>
      </c>
      <c r="DQ13" s="7" t="n">
        <v>10210</v>
      </c>
      <c r="DR13" s="7" t="n">
        <v>9906</v>
      </c>
      <c r="DS13" s="7" t="n">
        <v>10000</v>
      </c>
    </row>
    <row r="14">
      <c r="A14" s="4" t="inlineStr">
        <is>
          <t>SA U.S. Small Company Fu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4" t="inlineStr">
        <is>
          <t>Account Value</t>
        </is>
      </c>
      <c r="B16" s="7" t="n">
        <v>20434</v>
      </c>
      <c r="C16" s="7" t="n">
        <v>20817</v>
      </c>
      <c r="D16" s="7" t="n">
        <v>19879</v>
      </c>
      <c r="E16" s="7" t="n">
        <v>21117</v>
      </c>
      <c r="F16" s="7" t="n">
        <v>20239</v>
      </c>
      <c r="G16" s="7" t="n">
        <v>19384</v>
      </c>
      <c r="H16" s="7" t="n">
        <v>19887</v>
      </c>
      <c r="I16" s="7" t="n">
        <v>18020</v>
      </c>
      <c r="J16" s="7" t="n">
        <v>16630</v>
      </c>
      <c r="K16" s="7" t="n">
        <v>17614</v>
      </c>
      <c r="L16" s="7" t="n">
        <v>18592</v>
      </c>
      <c r="M16" s="7" t="n">
        <v>19193</v>
      </c>
      <c r="N16" s="7" t="n">
        <v>18338</v>
      </c>
      <c r="O16" s="7" t="n">
        <v>16847</v>
      </c>
      <c r="P16" s="7" t="n">
        <v>17289</v>
      </c>
      <c r="Q16" s="7" t="n">
        <v>17622</v>
      </c>
      <c r="R16" s="7" t="n">
        <v>18281</v>
      </c>
      <c r="S16" s="7" t="n">
        <v>18498</v>
      </c>
      <c r="T16" s="7" t="n">
        <v>16963</v>
      </c>
      <c r="U16" s="7" t="n">
        <v>17961</v>
      </c>
      <c r="V16" s="7" t="n">
        <v>17119</v>
      </c>
      <c r="W16" s="7" t="n">
        <v>15450</v>
      </c>
      <c r="X16" s="7" t="n">
        <v>16958</v>
      </c>
      <c r="Y16" s="7" t="n">
        <v>17498</v>
      </c>
      <c r="Z16" s="7" t="n">
        <v>15906</v>
      </c>
      <c r="AA16" s="7" t="n">
        <v>17463</v>
      </c>
      <c r="AB16" s="7" t="n">
        <v>17260</v>
      </c>
      <c r="AC16" s="7" t="n">
        <v>18655</v>
      </c>
      <c r="AD16" s="7" t="n">
        <v>18613</v>
      </c>
      <c r="AE16" s="7" t="n">
        <v>18389</v>
      </c>
      <c r="AF16" s="7" t="n">
        <v>19784</v>
      </c>
      <c r="AG16" s="7" t="n">
        <v>18850</v>
      </c>
      <c r="AH16" s="7" t="n">
        <v>19318</v>
      </c>
      <c r="AI16" s="7" t="n">
        <v>18439</v>
      </c>
      <c r="AJ16" s="7" t="n">
        <v>19006</v>
      </c>
      <c r="AK16" s="7" t="n">
        <v>18628</v>
      </c>
      <c r="AL16" s="7" t="n">
        <v>18767</v>
      </c>
      <c r="AM16" s="7" t="n">
        <v>18934</v>
      </c>
      <c r="AN16" s="7" t="n">
        <v>18711</v>
      </c>
      <c r="AO16" s="7" t="n">
        <v>18127</v>
      </c>
      <c r="AP16" s="7" t="n">
        <v>17421</v>
      </c>
      <c r="AQ16" s="7" t="n">
        <v>16075</v>
      </c>
      <c r="AR16" s="7" t="n">
        <v>15697</v>
      </c>
      <c r="AS16" s="7" t="n">
        <v>14648</v>
      </c>
      <c r="AT16" s="7" t="n">
        <v>12787</v>
      </c>
      <c r="AU16" s="7" t="n">
        <v>12407</v>
      </c>
      <c r="AV16" s="7" t="n">
        <v>12852</v>
      </c>
      <c r="AW16" s="7" t="n">
        <v>12352</v>
      </c>
      <c r="AX16" s="7" t="n">
        <v>11815</v>
      </c>
      <c r="AY16" s="7" t="n">
        <v>11593</v>
      </c>
      <c r="AZ16" s="7" t="n">
        <v>10909</v>
      </c>
      <c r="BA16" s="7" t="n">
        <v>9606</v>
      </c>
      <c r="BB16" s="7" t="n">
        <v>12195</v>
      </c>
      <c r="BC16" s="7" t="n">
        <v>13492</v>
      </c>
      <c r="BD16" s="7" t="n">
        <v>13997</v>
      </c>
      <c r="BE16" s="7" t="n">
        <v>13656</v>
      </c>
      <c r="BF16" s="7" t="n">
        <v>13235</v>
      </c>
      <c r="BG16" s="7" t="n">
        <v>13037</v>
      </c>
      <c r="BH16" s="7" t="n">
        <v>12653</v>
      </c>
      <c r="BI16" s="7" t="n">
        <v>13391</v>
      </c>
      <c r="BJ16" s="7" t="n">
        <v>13224</v>
      </c>
      <c r="BK16" s="7" t="n">
        <v>12284</v>
      </c>
      <c r="BL16" s="7" t="n">
        <v>13432</v>
      </c>
      <c r="BM16" s="7" t="n">
        <v>12871</v>
      </c>
      <c r="BN16" s="7" t="n">
        <v>13245</v>
      </c>
      <c r="BO16" s="7" t="n">
        <v>12627</v>
      </c>
      <c r="BP16" s="7" t="n">
        <v>11458</v>
      </c>
      <c r="BQ16" s="7" t="n">
        <v>13007</v>
      </c>
      <c r="BR16" s="7" t="n">
        <v>12806</v>
      </c>
      <c r="BS16" s="7" t="n">
        <v>14199</v>
      </c>
      <c r="BT16" s="7" t="n">
        <v>14571</v>
      </c>
      <c r="BU16" s="7" t="n">
        <v>14048</v>
      </c>
      <c r="BV16" s="7" t="n">
        <v>13766</v>
      </c>
      <c r="BW16" s="7" t="n">
        <v>13681</v>
      </c>
      <c r="BX16" s="7" t="n">
        <v>13012</v>
      </c>
      <c r="BY16" s="7" t="n">
        <v>12942</v>
      </c>
      <c r="BZ16" s="7" t="n">
        <v>12816</v>
      </c>
      <c r="CA16" s="7" t="n">
        <v>13404</v>
      </c>
      <c r="CB16" s="7" t="n">
        <v>13138</v>
      </c>
      <c r="CC16" s="7" t="n">
        <v>13202</v>
      </c>
      <c r="CD16" s="7" t="n">
        <v>12797</v>
      </c>
      <c r="CE16" s="7" t="n">
        <v>12675</v>
      </c>
      <c r="CF16" s="7" t="n">
        <v>11822</v>
      </c>
      <c r="CG16" s="7" t="n">
        <v>12093</v>
      </c>
      <c r="CH16" s="7" t="n">
        <v>12009</v>
      </c>
      <c r="CI16" s="7" t="n">
        <v>11701</v>
      </c>
      <c r="CJ16" s="7" t="n">
        <v>12009</v>
      </c>
      <c r="CK16" s="7" t="n">
        <v>11878</v>
      </c>
      <c r="CL16" s="7" t="n">
        <v>11892</v>
      </c>
      <c r="CM16" s="7" t="n">
        <v>11780</v>
      </c>
      <c r="CN16" s="7" t="n">
        <v>11799</v>
      </c>
      <c r="CO16" s="7" t="n">
        <v>11458</v>
      </c>
      <c r="CP16" s="7" t="n">
        <v>10248</v>
      </c>
      <c r="CQ16" s="7" t="n">
        <v>10625</v>
      </c>
      <c r="CR16" s="7" t="n">
        <v>10580</v>
      </c>
      <c r="CS16" s="7" t="n">
        <v>10421</v>
      </c>
      <c r="CT16" s="7" t="n">
        <v>9933</v>
      </c>
      <c r="CU16" s="7" t="n">
        <v>10013</v>
      </c>
      <c r="CV16" s="7" t="n">
        <v>9897</v>
      </c>
      <c r="CW16" s="7" t="n">
        <v>9791</v>
      </c>
      <c r="CX16" s="7" t="n">
        <v>9090</v>
      </c>
      <c r="CY16" s="7" t="n">
        <v>8988</v>
      </c>
      <c r="CZ16" s="7" t="n">
        <v>9627</v>
      </c>
      <c r="DA16" s="7" t="n">
        <v>10179</v>
      </c>
      <c r="DB16" s="7" t="n">
        <v>9937</v>
      </c>
      <c r="DC16" s="7" t="n">
        <v>9390</v>
      </c>
      <c r="DD16" s="7" t="n">
        <v>9778</v>
      </c>
      <c r="DE16" s="7" t="n">
        <v>10305</v>
      </c>
      <c r="DF16" s="4" t="inlineStr">
        <is>
          <t xml:space="preserve"> </t>
        </is>
      </c>
      <c r="DG16" s="7" t="n">
        <v>10481</v>
      </c>
      <c r="DH16" s="7" t="n">
        <v>10391</v>
      </c>
      <c r="DI16" s="7" t="n">
        <v>10228</v>
      </c>
      <c r="DJ16" s="7" t="n">
        <v>10473</v>
      </c>
      <c r="DK16" s="7" t="n">
        <v>10297</v>
      </c>
      <c r="DL16" s="7" t="n">
        <v>9668</v>
      </c>
      <c r="DM16" s="7" t="n">
        <v>10089</v>
      </c>
      <c r="DN16" s="7" t="n">
        <v>9880</v>
      </c>
      <c r="DO16" s="7" t="n">
        <v>9853</v>
      </c>
      <c r="DP16" s="7" t="n">
        <v>9305</v>
      </c>
      <c r="DQ16" s="7" t="n">
        <v>9833</v>
      </c>
      <c r="DR16" s="7" t="n">
        <v>9406</v>
      </c>
      <c r="DS16" s="7" t="n">
        <v>10000</v>
      </c>
    </row>
    <row r="17">
      <c r="A17" s="4" t="inlineStr">
        <is>
          <t>SA International Value Fu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row>
    <row r="19">
      <c r="A19" s="4" t="inlineStr">
        <is>
          <t>Account Value</t>
        </is>
      </c>
      <c r="B19" s="7" t="n">
        <v>14097</v>
      </c>
      <c r="C19" s="7" t="n">
        <v>14649</v>
      </c>
      <c r="D19" s="7" t="n">
        <v>14075</v>
      </c>
      <c r="E19" s="7" t="n">
        <v>14224</v>
      </c>
      <c r="F19" s="7" t="n">
        <v>13481</v>
      </c>
      <c r="G19" s="7" t="n">
        <v>13205</v>
      </c>
      <c r="H19" s="7" t="n">
        <v>13343</v>
      </c>
      <c r="I19" s="7" t="n">
        <v>12738</v>
      </c>
      <c r="J19" s="7" t="n">
        <v>11938</v>
      </c>
      <c r="K19" s="7" t="n">
        <v>12594</v>
      </c>
      <c r="L19" s="7" t="n">
        <v>12738</v>
      </c>
      <c r="M19" s="7" t="n">
        <v>13117</v>
      </c>
      <c r="N19" s="7" t="n">
        <v>12522</v>
      </c>
      <c r="O19" s="7" t="n">
        <v>11815</v>
      </c>
      <c r="P19" s="7" t="n">
        <v>12492</v>
      </c>
      <c r="Q19" s="7" t="n">
        <v>12092</v>
      </c>
      <c r="R19" s="7" t="n">
        <v>12225</v>
      </c>
      <c r="S19" s="7" t="n">
        <v>12358</v>
      </c>
      <c r="T19" s="7" t="n">
        <v>11456</v>
      </c>
      <c r="U19" s="7" t="n">
        <v>11486</v>
      </c>
      <c r="V19" s="7" t="n">
        <v>10304</v>
      </c>
      <c r="W19" s="7" t="n">
        <v>9625</v>
      </c>
      <c r="X19" s="7" t="n">
        <v>10639</v>
      </c>
      <c r="Y19" s="7" t="n">
        <v>10945</v>
      </c>
      <c r="Z19" s="7" t="n">
        <v>10698</v>
      </c>
      <c r="AA19" s="7" t="n">
        <v>12018</v>
      </c>
      <c r="AB19" s="7" t="n">
        <v>11546</v>
      </c>
      <c r="AC19" s="7" t="n">
        <v>12166</v>
      </c>
      <c r="AD19" s="7" t="n">
        <v>12097</v>
      </c>
      <c r="AE19" s="7" t="n">
        <v>12255</v>
      </c>
      <c r="AF19" s="7" t="n">
        <v>11900</v>
      </c>
      <c r="AG19" s="7" t="n">
        <v>11290</v>
      </c>
      <c r="AH19" s="7" t="n">
        <v>12026</v>
      </c>
      <c r="AI19" s="7" t="n">
        <v>11710</v>
      </c>
      <c r="AJ19" s="7" t="n">
        <v>11710</v>
      </c>
      <c r="AK19" s="7" t="n">
        <v>11615</v>
      </c>
      <c r="AL19" s="7" t="n">
        <v>11701</v>
      </c>
      <c r="AM19" s="7" t="n">
        <v>12045</v>
      </c>
      <c r="AN19" s="7" t="n">
        <v>11424</v>
      </c>
      <c r="AO19" s="7" t="n">
        <v>11252</v>
      </c>
      <c r="AP19" s="7" t="n">
        <v>10727</v>
      </c>
      <c r="AQ19" s="7" t="n">
        <v>10058</v>
      </c>
      <c r="AR19" s="7" t="n">
        <v>10125</v>
      </c>
      <c r="AS19" s="7" t="n">
        <v>9633</v>
      </c>
      <c r="AT19" s="7" t="n">
        <v>8062</v>
      </c>
      <c r="AU19" s="7" t="n">
        <v>8305</v>
      </c>
      <c r="AV19" s="7" t="n">
        <v>8698</v>
      </c>
      <c r="AW19" s="7" t="n">
        <v>8146</v>
      </c>
      <c r="AX19" s="7" t="n">
        <v>8146</v>
      </c>
      <c r="AY19" s="7" t="n">
        <v>7865</v>
      </c>
      <c r="AZ19" s="7" t="n">
        <v>7594</v>
      </c>
      <c r="BA19" s="7" t="n">
        <v>7173</v>
      </c>
      <c r="BB19" s="7" t="n">
        <v>8941</v>
      </c>
      <c r="BC19" s="7" t="n">
        <v>9876</v>
      </c>
      <c r="BD19" s="7" t="n">
        <v>10381</v>
      </c>
      <c r="BE19" s="7" t="n">
        <v>10050</v>
      </c>
      <c r="BF19" s="7" t="n">
        <v>9969</v>
      </c>
      <c r="BG19" s="7" t="n">
        <v>9635</v>
      </c>
      <c r="BH19" s="7" t="n">
        <v>9184</v>
      </c>
      <c r="BI19" s="7" t="n">
        <v>9599</v>
      </c>
      <c r="BJ19" s="7" t="n">
        <v>9888</v>
      </c>
      <c r="BK19" s="7" t="n">
        <v>9356</v>
      </c>
      <c r="BL19" s="7" t="n">
        <v>10050</v>
      </c>
      <c r="BM19" s="7" t="n">
        <v>9762</v>
      </c>
      <c r="BN19" s="7" t="n">
        <v>9879</v>
      </c>
      <c r="BO19" s="7" t="n">
        <v>9717</v>
      </c>
      <c r="BP19" s="7" t="n">
        <v>9058</v>
      </c>
      <c r="BQ19" s="7" t="n">
        <v>9594</v>
      </c>
      <c r="BR19" s="7" t="n">
        <v>9709</v>
      </c>
      <c r="BS19" s="7" t="n">
        <v>10594</v>
      </c>
      <c r="BT19" s="7" t="n">
        <v>10408</v>
      </c>
      <c r="BU19" s="7" t="n">
        <v>10798</v>
      </c>
      <c r="BV19" s="7" t="n">
        <v>10506</v>
      </c>
      <c r="BW19" s="7" t="n">
        <v>10727</v>
      </c>
      <c r="BX19" s="7" t="n">
        <v>11152</v>
      </c>
      <c r="BY19" s="7" t="n">
        <v>10798</v>
      </c>
      <c r="BZ19" s="7" t="n">
        <v>11063</v>
      </c>
      <c r="CA19" s="7" t="n">
        <v>11639</v>
      </c>
      <c r="CB19" s="7" t="n">
        <v>11037</v>
      </c>
      <c r="CC19" s="7" t="n">
        <v>10718</v>
      </c>
      <c r="CD19" s="7" t="n">
        <v>10623</v>
      </c>
      <c r="CE19" s="7" t="n">
        <v>10459</v>
      </c>
      <c r="CF19" s="7" t="n">
        <v>10105</v>
      </c>
      <c r="CG19" s="7" t="n">
        <v>10139</v>
      </c>
      <c r="CH19" s="7" t="n">
        <v>9673</v>
      </c>
      <c r="CI19" s="7" t="n">
        <v>9587</v>
      </c>
      <c r="CJ19" s="7" t="n">
        <v>9440</v>
      </c>
      <c r="CK19" s="7" t="n">
        <v>9310</v>
      </c>
      <c r="CL19" s="7" t="n">
        <v>9112</v>
      </c>
      <c r="CM19" s="7" t="n">
        <v>9172</v>
      </c>
      <c r="CN19" s="7" t="n">
        <v>8827</v>
      </c>
      <c r="CO19" s="7" t="n">
        <v>8495</v>
      </c>
      <c r="CP19" s="7" t="n">
        <v>8495</v>
      </c>
      <c r="CQ19" s="7" t="n">
        <v>8360</v>
      </c>
      <c r="CR19" s="7" t="n">
        <v>8285</v>
      </c>
      <c r="CS19" s="7" t="n">
        <v>8109</v>
      </c>
      <c r="CT19" s="7" t="n">
        <v>7689</v>
      </c>
      <c r="CU19" s="7" t="n">
        <v>8050</v>
      </c>
      <c r="CV19" s="7" t="n">
        <v>8268</v>
      </c>
      <c r="CW19" s="7" t="n">
        <v>7832</v>
      </c>
      <c r="CX19" s="7" t="n">
        <v>7294</v>
      </c>
      <c r="CY19" s="7" t="n">
        <v>7479</v>
      </c>
      <c r="CZ19" s="7" t="n">
        <v>8226</v>
      </c>
      <c r="DA19" s="7" t="n">
        <v>8465</v>
      </c>
      <c r="DB19" s="7" t="n">
        <v>8605</v>
      </c>
      <c r="DC19" s="7" t="n">
        <v>7946</v>
      </c>
      <c r="DD19" s="7" t="n">
        <v>8572</v>
      </c>
      <c r="DE19" s="7" t="n">
        <v>9247</v>
      </c>
      <c r="DF19" s="4" t="inlineStr">
        <is>
          <t xml:space="preserve"> </t>
        </is>
      </c>
      <c r="DG19" s="7" t="n">
        <v>9338</v>
      </c>
      <c r="DH19" s="7" t="n">
        <v>9642</v>
      </c>
      <c r="DI19" s="7" t="n">
        <v>9675</v>
      </c>
      <c r="DJ19" s="7" t="n">
        <v>9156</v>
      </c>
      <c r="DK19" s="7" t="n">
        <v>9354</v>
      </c>
      <c r="DL19" s="7" t="n">
        <v>8761</v>
      </c>
      <c r="DM19" s="7" t="n">
        <v>8844</v>
      </c>
      <c r="DN19" s="7" t="n">
        <v>9142</v>
      </c>
      <c r="DO19" s="7" t="n">
        <v>9087</v>
      </c>
      <c r="DP19" s="7" t="n">
        <v>9317</v>
      </c>
      <c r="DQ19" s="7" t="n">
        <v>9746</v>
      </c>
      <c r="DR19" s="7" t="n">
        <v>9809</v>
      </c>
      <c r="DS19" s="7" t="n">
        <v>10000</v>
      </c>
    </row>
    <row r="20">
      <c r="A20" s="4" t="inlineStr">
        <is>
          <t>SA International Small Company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7" t="n">
        <v>14436</v>
      </c>
      <c r="C22" s="7" t="n">
        <v>14919</v>
      </c>
      <c r="D22" s="7" t="n">
        <v>14107</v>
      </c>
      <c r="E22" s="7" t="n">
        <v>14464</v>
      </c>
      <c r="F22" s="7" t="n">
        <v>13938</v>
      </c>
      <c r="G22" s="7" t="n">
        <v>13749</v>
      </c>
      <c r="H22" s="7" t="n">
        <v>14030</v>
      </c>
      <c r="I22" s="7" t="n">
        <v>13174</v>
      </c>
      <c r="J22" s="7" t="n">
        <v>12150</v>
      </c>
      <c r="K22" s="7" t="n">
        <v>12686</v>
      </c>
      <c r="L22" s="7" t="n">
        <v>13255</v>
      </c>
      <c r="M22" s="7" t="n">
        <v>13669</v>
      </c>
      <c r="N22" s="7" t="n">
        <v>13140</v>
      </c>
      <c r="O22" s="7" t="n">
        <v>12699</v>
      </c>
      <c r="P22" s="7" t="n">
        <v>13309</v>
      </c>
      <c r="Q22" s="7" t="n">
        <v>13099</v>
      </c>
      <c r="R22" s="7" t="n">
        <v>12970</v>
      </c>
      <c r="S22" s="7" t="n">
        <v>13343</v>
      </c>
      <c r="T22" s="7" t="n">
        <v>12326</v>
      </c>
      <c r="U22" s="7" t="n">
        <v>12386</v>
      </c>
      <c r="V22" s="7" t="n">
        <v>11045</v>
      </c>
      <c r="W22" s="7" t="n">
        <v>10495</v>
      </c>
      <c r="X22" s="7" t="n">
        <v>11754</v>
      </c>
      <c r="Y22" s="7" t="n">
        <v>12444</v>
      </c>
      <c r="Z22" s="7" t="n">
        <v>11747</v>
      </c>
      <c r="AA22" s="7" t="n">
        <v>13089</v>
      </c>
      <c r="AB22" s="7" t="n">
        <v>12980</v>
      </c>
      <c r="AC22" s="7" t="n">
        <v>13849</v>
      </c>
      <c r="AD22" s="7" t="n">
        <v>13996</v>
      </c>
      <c r="AE22" s="7" t="n">
        <v>14226</v>
      </c>
      <c r="AF22" s="7" t="n">
        <v>14980</v>
      </c>
      <c r="AG22" s="7" t="n">
        <v>14328</v>
      </c>
      <c r="AH22" s="7" t="n">
        <v>15148</v>
      </c>
      <c r="AI22" s="7" t="n">
        <v>14762</v>
      </c>
      <c r="AJ22" s="7" t="n">
        <v>15323</v>
      </c>
      <c r="AK22" s="7" t="n">
        <v>15028</v>
      </c>
      <c r="AL22" s="7" t="n">
        <v>14744</v>
      </c>
      <c r="AM22" s="7" t="n">
        <v>14998</v>
      </c>
      <c r="AN22" s="7" t="n">
        <v>14545</v>
      </c>
      <c r="AO22" s="7" t="n">
        <v>13960</v>
      </c>
      <c r="AP22" s="7" t="n">
        <v>13574</v>
      </c>
      <c r="AQ22" s="7" t="n">
        <v>13115</v>
      </c>
      <c r="AR22" s="7" t="n">
        <v>13206</v>
      </c>
      <c r="AS22" s="7" t="n">
        <v>12331</v>
      </c>
      <c r="AT22" s="7" t="n">
        <v>10829</v>
      </c>
      <c r="AU22" s="7" t="n">
        <v>11213</v>
      </c>
      <c r="AV22" s="7" t="n">
        <v>11332</v>
      </c>
      <c r="AW22" s="7" t="n">
        <v>10610</v>
      </c>
      <c r="AX22" s="7" t="n">
        <v>10243</v>
      </c>
      <c r="AY22" s="7" t="n">
        <v>10060</v>
      </c>
      <c r="AZ22" s="7" t="n">
        <v>9439</v>
      </c>
      <c r="BA22" s="7" t="n">
        <v>8481</v>
      </c>
      <c r="BB22" s="7" t="n">
        <v>10622</v>
      </c>
      <c r="BC22" s="7" t="n">
        <v>11692</v>
      </c>
      <c r="BD22" s="7" t="n">
        <v>12166</v>
      </c>
      <c r="BE22" s="7" t="n">
        <v>11599</v>
      </c>
      <c r="BF22" s="7" t="n">
        <v>11320</v>
      </c>
      <c r="BG22" s="7" t="n">
        <v>10861</v>
      </c>
      <c r="BH22" s="7" t="n">
        <v>10576</v>
      </c>
      <c r="BI22" s="7" t="n">
        <v>10850</v>
      </c>
      <c r="BJ22" s="7" t="n">
        <v>11046</v>
      </c>
      <c r="BK22" s="7" t="n">
        <v>10509</v>
      </c>
      <c r="BL22" s="7" t="n">
        <v>11197</v>
      </c>
      <c r="BM22" s="7" t="n">
        <v>10827</v>
      </c>
      <c r="BN22" s="7" t="n">
        <v>10906</v>
      </c>
      <c r="BO22" s="7" t="n">
        <v>10643</v>
      </c>
      <c r="BP22" s="7" t="n">
        <v>9871</v>
      </c>
      <c r="BQ22" s="7" t="n">
        <v>10599</v>
      </c>
      <c r="BR22" s="7" t="n">
        <v>10714</v>
      </c>
      <c r="BS22" s="7" t="n">
        <v>11850</v>
      </c>
      <c r="BT22" s="7" t="n">
        <v>11923</v>
      </c>
      <c r="BU22" s="7" t="n">
        <v>12117</v>
      </c>
      <c r="BV22" s="7" t="n">
        <v>12012</v>
      </c>
      <c r="BW22" s="7" t="n">
        <v>12259</v>
      </c>
      <c r="BX22" s="7" t="n">
        <v>12368</v>
      </c>
      <c r="BY22" s="7" t="n">
        <v>12274</v>
      </c>
      <c r="BZ22" s="7" t="n">
        <v>12368</v>
      </c>
      <c r="CA22" s="7" t="n">
        <v>12934</v>
      </c>
      <c r="CB22" s="7" t="n">
        <v>12348</v>
      </c>
      <c r="CC22" s="7" t="n">
        <v>12030</v>
      </c>
      <c r="CD22" s="7" t="n">
        <v>11945</v>
      </c>
      <c r="CE22" s="7" t="n">
        <v>11829</v>
      </c>
      <c r="CF22" s="7" t="n">
        <v>11518</v>
      </c>
      <c r="CG22" s="7" t="n">
        <v>11463</v>
      </c>
      <c r="CH22" s="7" t="n">
        <v>11087</v>
      </c>
      <c r="CI22" s="7" t="n">
        <v>10986</v>
      </c>
      <c r="CJ22" s="7" t="n">
        <v>10680</v>
      </c>
      <c r="CK22" s="7" t="n">
        <v>10349</v>
      </c>
      <c r="CL22" s="7" t="n">
        <v>10113</v>
      </c>
      <c r="CM22" s="7" t="n">
        <v>9962</v>
      </c>
      <c r="CN22" s="7" t="n">
        <v>9571</v>
      </c>
      <c r="CO22" s="7" t="n">
        <v>9351</v>
      </c>
      <c r="CP22" s="7" t="n">
        <v>9529</v>
      </c>
      <c r="CQ22" s="7" t="n">
        <v>9794</v>
      </c>
      <c r="CR22" s="7" t="n">
        <v>9519</v>
      </c>
      <c r="CS22" s="7" t="n">
        <v>9534</v>
      </c>
      <c r="CT22" s="7" t="n">
        <v>9023</v>
      </c>
      <c r="CU22" s="7" t="n">
        <v>9399</v>
      </c>
      <c r="CV22" s="7" t="n">
        <v>9351</v>
      </c>
      <c r="CW22" s="7" t="n">
        <v>9148</v>
      </c>
      <c r="CX22" s="7" t="n">
        <v>8473</v>
      </c>
      <c r="CY22" s="7" t="n">
        <v>8531</v>
      </c>
      <c r="CZ22" s="7" t="n">
        <v>9134</v>
      </c>
      <c r="DA22" s="7" t="n">
        <v>9131</v>
      </c>
      <c r="DB22" s="7" t="n">
        <v>9131</v>
      </c>
      <c r="DC22" s="7" t="n">
        <v>8699</v>
      </c>
      <c r="DD22" s="7" t="n">
        <v>9010</v>
      </c>
      <c r="DE22" s="7" t="n">
        <v>9409</v>
      </c>
      <c r="DF22" s="4" t="inlineStr">
        <is>
          <t xml:space="preserve"> </t>
        </is>
      </c>
      <c r="DG22" s="7" t="n">
        <v>9479</v>
      </c>
      <c r="DH22" s="7" t="n">
        <v>9636</v>
      </c>
      <c r="DI22" s="7" t="n">
        <v>9534</v>
      </c>
      <c r="DJ22" s="7" t="n">
        <v>9033</v>
      </c>
      <c r="DK22" s="7" t="n">
        <v>9186</v>
      </c>
      <c r="DL22" s="7" t="n">
        <v>8639</v>
      </c>
      <c r="DM22" s="7" t="n">
        <v>8718</v>
      </c>
      <c r="DN22" s="7" t="n">
        <v>8839</v>
      </c>
      <c r="DO22" s="7" t="n">
        <v>8934</v>
      </c>
      <c r="DP22" s="7" t="n">
        <v>9129</v>
      </c>
      <c r="DQ22" s="7" t="n">
        <v>9728</v>
      </c>
      <c r="DR22" s="7" t="n">
        <v>9673</v>
      </c>
      <c r="DS22" s="7" t="n">
        <v>10000</v>
      </c>
    </row>
    <row r="23">
      <c r="A23" s="4" t="inlineStr">
        <is>
          <t>SA Emerging Markets Value 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Account Value</t>
        </is>
      </c>
      <c r="B25" s="7" t="n">
        <v>12659</v>
      </c>
      <c r="C25" s="7" t="n">
        <v>12399</v>
      </c>
      <c r="D25" s="7" t="n">
        <v>12163</v>
      </c>
      <c r="E25" s="7" t="n">
        <v>11868</v>
      </c>
      <c r="F25" s="7" t="n">
        <v>11691</v>
      </c>
      <c r="G25" s="7" t="n">
        <v>11289</v>
      </c>
      <c r="H25" s="7" t="n">
        <v>11632</v>
      </c>
      <c r="I25" s="7" t="n">
        <v>11108</v>
      </c>
      <c r="J25" s="7" t="n">
        <v>10382</v>
      </c>
      <c r="K25" s="7" t="n">
        <v>10881</v>
      </c>
      <c r="L25" s="7" t="n">
        <v>10927</v>
      </c>
      <c r="M25" s="7" t="n">
        <v>11550</v>
      </c>
      <c r="N25" s="7" t="n">
        <v>10847</v>
      </c>
      <c r="O25" s="7" t="n">
        <v>10382</v>
      </c>
      <c r="P25" s="7" t="n">
        <v>10541</v>
      </c>
      <c r="Q25" s="7" t="n">
        <v>10394</v>
      </c>
      <c r="R25" s="7" t="n">
        <v>10235</v>
      </c>
      <c r="S25" s="7" t="n">
        <v>10700</v>
      </c>
      <c r="T25" s="7" t="n">
        <v>10054</v>
      </c>
      <c r="U25" s="7" t="n">
        <v>10179</v>
      </c>
      <c r="V25" s="7" t="n">
        <v>8931</v>
      </c>
      <c r="W25" s="7" t="n">
        <v>9074</v>
      </c>
      <c r="X25" s="7" t="n">
        <v>10113</v>
      </c>
      <c r="Y25" s="7" t="n">
        <v>10048</v>
      </c>
      <c r="Z25" s="7" t="n">
        <v>10070</v>
      </c>
      <c r="AA25" s="7" t="n">
        <v>10858</v>
      </c>
      <c r="AB25" s="7" t="n">
        <v>10814</v>
      </c>
      <c r="AC25" s="7" t="n">
        <v>11372</v>
      </c>
      <c r="AD25" s="7" t="n">
        <v>11328</v>
      </c>
      <c r="AE25" s="7" t="n">
        <v>11394</v>
      </c>
      <c r="AF25" s="7" t="n">
        <v>11372</v>
      </c>
      <c r="AG25" s="7" t="n">
        <v>10942</v>
      </c>
      <c r="AH25" s="7" t="n">
        <v>11357</v>
      </c>
      <c r="AI25" s="7" t="n">
        <v>11410</v>
      </c>
      <c r="AJ25" s="7" t="n">
        <v>11687</v>
      </c>
      <c r="AK25" s="7" t="n">
        <v>11336</v>
      </c>
      <c r="AL25" s="7" t="n">
        <v>11857</v>
      </c>
      <c r="AM25" s="7" t="n">
        <v>11868</v>
      </c>
      <c r="AN25" s="7" t="n">
        <v>11527</v>
      </c>
      <c r="AO25" s="7" t="n">
        <v>11081</v>
      </c>
      <c r="AP25" s="7" t="n">
        <v>10868</v>
      </c>
      <c r="AQ25" s="7" t="n">
        <v>10294</v>
      </c>
      <c r="AR25" s="7" t="n">
        <v>10294</v>
      </c>
      <c r="AS25" s="7" t="n">
        <v>9597</v>
      </c>
      <c r="AT25" s="7" t="n">
        <v>8469</v>
      </c>
      <c r="AU25" s="7" t="n">
        <v>8417</v>
      </c>
      <c r="AV25" s="7" t="n">
        <v>8636</v>
      </c>
      <c r="AW25" s="7" t="n">
        <v>8511</v>
      </c>
      <c r="AX25" s="7" t="n">
        <v>8093</v>
      </c>
      <c r="AY25" s="7" t="n">
        <v>7665</v>
      </c>
      <c r="AZ25" s="7" t="n">
        <v>7654</v>
      </c>
      <c r="BA25" s="7" t="n">
        <v>6861</v>
      </c>
      <c r="BB25" s="7" t="n">
        <v>8720</v>
      </c>
      <c r="BC25" s="7" t="n">
        <v>9430</v>
      </c>
      <c r="BD25" s="7" t="n">
        <v>10202</v>
      </c>
      <c r="BE25" s="7" t="n">
        <v>9647</v>
      </c>
      <c r="BF25" s="7" t="n">
        <v>9677</v>
      </c>
      <c r="BG25" s="7" t="n">
        <v>9340</v>
      </c>
      <c r="BH25" s="7" t="n">
        <v>9105</v>
      </c>
      <c r="BI25" s="7" t="n">
        <v>9647</v>
      </c>
      <c r="BJ25" s="7" t="n">
        <v>10066</v>
      </c>
      <c r="BK25" s="7" t="n">
        <v>9585</v>
      </c>
      <c r="BL25" s="7" t="n">
        <v>10127</v>
      </c>
      <c r="BM25" s="7" t="n">
        <v>10045</v>
      </c>
      <c r="BN25" s="7" t="n">
        <v>10035</v>
      </c>
      <c r="BO25" s="7" t="n">
        <v>10066</v>
      </c>
      <c r="BP25" s="7" t="n">
        <v>9442</v>
      </c>
      <c r="BQ25" s="7" t="n">
        <v>9628</v>
      </c>
      <c r="BR25" s="7" t="n">
        <v>9347</v>
      </c>
      <c r="BS25" s="7" t="n">
        <v>10210</v>
      </c>
      <c r="BT25" s="7" t="n">
        <v>10150</v>
      </c>
      <c r="BU25" s="7" t="n">
        <v>10401</v>
      </c>
      <c r="BV25" s="7" t="n">
        <v>9969</v>
      </c>
      <c r="BW25" s="7" t="n">
        <v>10531</v>
      </c>
      <c r="BX25" s="7" t="n">
        <v>11053</v>
      </c>
      <c r="BY25" s="7" t="n">
        <v>10913</v>
      </c>
      <c r="BZ25" s="7" t="n">
        <v>11224</v>
      </c>
      <c r="CA25" s="7" t="n">
        <v>11706</v>
      </c>
      <c r="CB25" s="7" t="n">
        <v>10742</v>
      </c>
      <c r="CC25" s="7" t="n">
        <v>10336</v>
      </c>
      <c r="CD25" s="7" t="n">
        <v>10316</v>
      </c>
      <c r="CE25" s="7" t="n">
        <v>9949</v>
      </c>
      <c r="CF25" s="7" t="n">
        <v>10197</v>
      </c>
      <c r="CG25" s="7" t="n">
        <v>9989</v>
      </c>
      <c r="CH25" s="7" t="n">
        <v>9473</v>
      </c>
      <c r="CI25" s="7" t="n">
        <v>9454</v>
      </c>
      <c r="CJ25" s="7" t="n">
        <v>9285</v>
      </c>
      <c r="CK25" s="7" t="n">
        <v>9246</v>
      </c>
      <c r="CL25" s="7" t="n">
        <v>9028</v>
      </c>
      <c r="CM25" s="7" t="n">
        <v>8641</v>
      </c>
      <c r="CN25" s="7" t="n">
        <v>8185</v>
      </c>
      <c r="CO25" s="7" t="n">
        <v>8133</v>
      </c>
      <c r="CP25" s="7" t="n">
        <v>8476</v>
      </c>
      <c r="CQ25" s="7" t="n">
        <v>8319</v>
      </c>
      <c r="CR25" s="7" t="n">
        <v>8241</v>
      </c>
      <c r="CS25" s="7" t="n">
        <v>8084</v>
      </c>
      <c r="CT25" s="7" t="n">
        <v>7614</v>
      </c>
      <c r="CU25" s="7" t="n">
        <v>7262</v>
      </c>
      <c r="CV25" s="7" t="n">
        <v>7751</v>
      </c>
      <c r="CW25" s="7" t="n">
        <v>7575</v>
      </c>
      <c r="CX25" s="7" t="n">
        <v>6606</v>
      </c>
      <c r="CY25" s="7" t="n">
        <v>6518</v>
      </c>
      <c r="CZ25" s="7" t="n">
        <v>6988</v>
      </c>
      <c r="DA25" s="7" t="n">
        <v>7172</v>
      </c>
      <c r="DB25" s="7" t="n">
        <v>7510</v>
      </c>
      <c r="DC25" s="7" t="n">
        <v>7027</v>
      </c>
      <c r="DD25" s="7" t="n">
        <v>7298</v>
      </c>
      <c r="DE25" s="7" t="n">
        <v>8032</v>
      </c>
      <c r="DF25" s="4" t="inlineStr">
        <is>
          <t xml:space="preserve"> </t>
        </is>
      </c>
      <c r="DG25" s="7" t="n">
        <v>8747</v>
      </c>
      <c r="DH25" s="7" t="n">
        <v>9057</v>
      </c>
      <c r="DI25" s="7" t="n">
        <v>9482</v>
      </c>
      <c r="DJ25" s="7" t="n">
        <v>8651</v>
      </c>
      <c r="DK25" s="7" t="n">
        <v>8941</v>
      </c>
      <c r="DL25" s="7" t="n">
        <v>8680</v>
      </c>
      <c r="DM25" s="7" t="n">
        <v>8776</v>
      </c>
      <c r="DN25" s="7" t="n">
        <v>9220</v>
      </c>
      <c r="DO25" s="7" t="n">
        <v>9401</v>
      </c>
      <c r="DP25" s="7" t="n">
        <v>9467</v>
      </c>
      <c r="DQ25" s="7" t="n">
        <v>10352</v>
      </c>
      <c r="DR25" s="7" t="n">
        <v>10219</v>
      </c>
      <c r="DS25" s="7" t="n">
        <v>10000</v>
      </c>
    </row>
    <row r="26">
      <c r="A26" s="4" t="inlineStr">
        <is>
          <t>SA Real Estate Securities Fu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4" t="inlineStr">
        <is>
          <t>Account Value</t>
        </is>
      </c>
      <c r="B28" s="7" t="n">
        <v>16507</v>
      </c>
      <c r="C28" s="7" t="n">
        <v>16127</v>
      </c>
      <c r="D28" s="7" t="n">
        <v>15305</v>
      </c>
      <c r="E28" s="7" t="n">
        <v>16583</v>
      </c>
      <c r="F28" s="7" t="n">
        <v>16325</v>
      </c>
      <c r="G28" s="7" t="n">
        <v>16036</v>
      </c>
      <c r="H28" s="7" t="n">
        <v>16842</v>
      </c>
      <c r="I28" s="7" t="n">
        <v>15497</v>
      </c>
      <c r="J28" s="7" t="n">
        <v>13874</v>
      </c>
      <c r="K28" s="7" t="n">
        <v>14302</v>
      </c>
      <c r="L28" s="7" t="n">
        <v>15394</v>
      </c>
      <c r="M28" s="7" t="n">
        <v>15925</v>
      </c>
      <c r="N28" s="7" t="n">
        <v>15630</v>
      </c>
      <c r="O28" s="7" t="n">
        <v>14878</v>
      </c>
      <c r="P28" s="7" t="n">
        <v>15542</v>
      </c>
      <c r="Q28" s="7" t="n">
        <v>15483</v>
      </c>
      <c r="R28" s="7" t="n">
        <v>15763</v>
      </c>
      <c r="S28" s="7" t="n">
        <v>16752</v>
      </c>
      <c r="T28" s="7" t="n">
        <v>15232</v>
      </c>
      <c r="U28" s="7" t="n">
        <v>16020</v>
      </c>
      <c r="V28" s="7" t="n">
        <v>15115</v>
      </c>
      <c r="W28" s="7" t="n">
        <v>14663</v>
      </c>
      <c r="X28" s="7" t="n">
        <v>16773</v>
      </c>
      <c r="Y28" s="7" t="n">
        <v>17828</v>
      </c>
      <c r="Z28" s="7" t="n">
        <v>16444</v>
      </c>
      <c r="AA28" s="7" t="n">
        <v>17664</v>
      </c>
      <c r="AB28" s="7" t="n">
        <v>18541</v>
      </c>
      <c r="AC28" s="7" t="n">
        <v>19295</v>
      </c>
      <c r="AD28" s="7" t="n">
        <v>18007</v>
      </c>
      <c r="AE28" s="7" t="n">
        <v>18774</v>
      </c>
      <c r="AF28" s="7" t="n">
        <v>20418</v>
      </c>
      <c r="AG28" s="7" t="n">
        <v>18636</v>
      </c>
      <c r="AH28" s="7" t="n">
        <v>18875</v>
      </c>
      <c r="AI28" s="7" t="n">
        <v>17627</v>
      </c>
      <c r="AJ28" s="7" t="n">
        <v>18749</v>
      </c>
      <c r="AK28" s="7" t="n">
        <v>18383</v>
      </c>
      <c r="AL28" s="7" t="n">
        <v>17589</v>
      </c>
      <c r="AM28" s="7" t="n">
        <v>17072</v>
      </c>
      <c r="AN28" s="7" t="n">
        <v>16933</v>
      </c>
      <c r="AO28" s="7" t="n">
        <v>15685</v>
      </c>
      <c r="AP28" s="7" t="n">
        <v>14866</v>
      </c>
      <c r="AQ28" s="7" t="n">
        <v>14500</v>
      </c>
      <c r="AR28" s="7" t="n">
        <v>14500</v>
      </c>
      <c r="AS28" s="7" t="n">
        <v>14206</v>
      </c>
      <c r="AT28" s="7" t="n">
        <v>12944</v>
      </c>
      <c r="AU28" s="7" t="n">
        <v>13405</v>
      </c>
      <c r="AV28" s="7" t="n">
        <v>13769</v>
      </c>
      <c r="AW28" s="7" t="n">
        <v>13793</v>
      </c>
      <c r="AX28" s="7" t="n">
        <v>13369</v>
      </c>
      <c r="AY28" s="7" t="n">
        <v>13102</v>
      </c>
      <c r="AZ28" s="7" t="n">
        <v>12895</v>
      </c>
      <c r="BA28" s="7" t="n">
        <v>11876</v>
      </c>
      <c r="BB28" s="7" t="n">
        <v>14570</v>
      </c>
      <c r="BC28" s="7" t="n">
        <v>15661</v>
      </c>
      <c r="BD28" s="7" t="n">
        <v>15467</v>
      </c>
      <c r="BE28" s="7" t="n">
        <v>15412</v>
      </c>
      <c r="BF28" s="7" t="n">
        <v>15679</v>
      </c>
      <c r="BG28" s="7" t="n">
        <v>15528</v>
      </c>
      <c r="BH28" s="7" t="n">
        <v>15296</v>
      </c>
      <c r="BI28" s="7" t="n">
        <v>14680</v>
      </c>
      <c r="BJ28" s="7" t="n">
        <v>14447</v>
      </c>
      <c r="BK28" s="7" t="n">
        <v>14308</v>
      </c>
      <c r="BL28" s="7" t="n">
        <v>14180</v>
      </c>
      <c r="BM28" s="7" t="n">
        <v>14238</v>
      </c>
      <c r="BN28" s="7" t="n">
        <v>13645</v>
      </c>
      <c r="BO28" s="7" t="n">
        <v>13552</v>
      </c>
      <c r="BP28" s="7" t="n">
        <v>12192</v>
      </c>
      <c r="BQ28" s="7" t="n">
        <v>13197</v>
      </c>
      <c r="BR28" s="7" t="n">
        <v>12593</v>
      </c>
      <c r="BS28" s="7" t="n">
        <v>12873</v>
      </c>
      <c r="BT28" s="7" t="n">
        <v>13208</v>
      </c>
      <c r="BU28" s="7" t="n">
        <v>12850</v>
      </c>
      <c r="BV28" s="7" t="n">
        <v>12750</v>
      </c>
      <c r="BW28" s="7" t="n">
        <v>12235</v>
      </c>
      <c r="BX28" s="7" t="n">
        <v>11810</v>
      </c>
      <c r="BY28" s="7" t="n">
        <v>11765</v>
      </c>
      <c r="BZ28" s="7" t="n">
        <v>11329</v>
      </c>
      <c r="CA28" s="7" t="n">
        <v>12235</v>
      </c>
      <c r="CB28" s="7" t="n">
        <v>12683</v>
      </c>
      <c r="CC28" s="7" t="n">
        <v>12698</v>
      </c>
      <c r="CD28" s="7" t="n">
        <v>12361</v>
      </c>
      <c r="CE28" s="7" t="n">
        <v>12448</v>
      </c>
      <c r="CF28" s="7" t="n">
        <v>12502</v>
      </c>
      <c r="CG28" s="7" t="n">
        <v>12502</v>
      </c>
      <c r="CH28" s="7" t="n">
        <v>12361</v>
      </c>
      <c r="CI28" s="7" t="n">
        <v>12111</v>
      </c>
      <c r="CJ28" s="7" t="n">
        <v>12187</v>
      </c>
      <c r="CK28" s="7" t="n">
        <v>12198</v>
      </c>
      <c r="CL28" s="7" t="n">
        <v>12502</v>
      </c>
      <c r="CM28" s="7" t="n">
        <v>12100</v>
      </c>
      <c r="CN28" s="7" t="n">
        <v>12133</v>
      </c>
      <c r="CO28" s="7" t="n">
        <v>11600</v>
      </c>
      <c r="CP28" s="7" t="n">
        <v>11830</v>
      </c>
      <c r="CQ28" s="7" t="n">
        <v>12573</v>
      </c>
      <c r="CR28" s="7" t="n">
        <v>12824</v>
      </c>
      <c r="CS28" s="7" t="n">
        <v>13275</v>
      </c>
      <c r="CT28" s="7" t="n">
        <v>12741</v>
      </c>
      <c r="CU28" s="7" t="n">
        <v>11914</v>
      </c>
      <c r="CV28" s="7" t="n">
        <v>11662</v>
      </c>
      <c r="CW28" s="7" t="n">
        <v>11966</v>
      </c>
      <c r="CX28" s="7" t="n">
        <v>10846</v>
      </c>
      <c r="CY28" s="7" t="n">
        <v>10888</v>
      </c>
      <c r="CZ28" s="7" t="n">
        <v>11285</v>
      </c>
      <c r="DA28" s="7" t="n">
        <v>11083</v>
      </c>
      <c r="DB28" s="7" t="n">
        <v>11144</v>
      </c>
      <c r="DC28" s="7" t="n">
        <v>10548</v>
      </c>
      <c r="DD28" s="7" t="n">
        <v>10229</v>
      </c>
      <c r="DE28" s="7" t="n">
        <v>10898</v>
      </c>
      <c r="DF28" s="4" t="inlineStr">
        <is>
          <t xml:space="preserve"> </t>
        </is>
      </c>
      <c r="DG28" s="7" t="n">
        <v>10312</v>
      </c>
      <c r="DH28" s="7" t="n">
        <v>10795</v>
      </c>
      <c r="DI28" s="7" t="n">
        <v>10826</v>
      </c>
      <c r="DJ28" s="7" t="n">
        <v>11514</v>
      </c>
      <c r="DK28" s="7" t="n">
        <v>11329</v>
      </c>
      <c r="DL28" s="7" t="n">
        <v>11761</v>
      </c>
      <c r="DM28" s="7" t="n">
        <v>11021</v>
      </c>
      <c r="DN28" s="7" t="n">
        <v>10825</v>
      </c>
      <c r="DO28" s="7" t="n">
        <v>10614</v>
      </c>
      <c r="DP28" s="7" t="n">
        <v>9658</v>
      </c>
      <c r="DQ28" s="7" t="n">
        <v>10282</v>
      </c>
      <c r="DR28" s="7" t="n">
        <v>10000</v>
      </c>
      <c r="DS28" s="7" t="n">
        <v>10000</v>
      </c>
    </row>
    <row r="29">
      <c r="A29" s="4" t="inlineStr">
        <is>
          <t>SA Worldwide Moderate Growth Fu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row>
    <row r="31">
      <c r="A31" s="4" t="inlineStr">
        <is>
          <t>Account Value</t>
        </is>
      </c>
      <c r="B31" s="7" t="n">
        <v>17252</v>
      </c>
      <c r="C31" s="7" t="n">
        <v>17296</v>
      </c>
      <c r="D31" s="7" t="n">
        <v>16795</v>
      </c>
      <c r="E31" s="7" t="n">
        <v>17193</v>
      </c>
      <c r="F31" s="7" t="n">
        <v>16618</v>
      </c>
      <c r="G31" s="7" t="n">
        <v>16190</v>
      </c>
      <c r="H31" s="7" t="n">
        <v>16220</v>
      </c>
      <c r="I31" s="7" t="n">
        <v>15567</v>
      </c>
      <c r="J31" s="7" t="n">
        <v>14761</v>
      </c>
      <c r="K31" s="7" t="n">
        <v>15171</v>
      </c>
      <c r="L31" s="7" t="n">
        <v>15483</v>
      </c>
      <c r="M31" s="7" t="n">
        <v>15766</v>
      </c>
      <c r="N31" s="7" t="n">
        <v>15284</v>
      </c>
      <c r="O31" s="7" t="n">
        <v>14605</v>
      </c>
      <c r="P31" s="7" t="n">
        <v>14931</v>
      </c>
      <c r="Q31" s="7" t="n">
        <v>14775</v>
      </c>
      <c r="R31" s="7" t="n">
        <v>14747</v>
      </c>
      <c r="S31" s="7" t="n">
        <v>15015</v>
      </c>
      <c r="T31" s="7" t="n">
        <v>14280</v>
      </c>
      <c r="U31" s="7" t="n">
        <v>14632</v>
      </c>
      <c r="V31" s="7" t="n">
        <v>13823</v>
      </c>
      <c r="W31" s="7" t="n">
        <v>13105</v>
      </c>
      <c r="X31" s="7" t="n">
        <v>14071</v>
      </c>
      <c r="Y31" s="7" t="n">
        <v>14397</v>
      </c>
      <c r="Z31" s="7" t="n">
        <v>13823</v>
      </c>
      <c r="AA31" s="7" t="n">
        <v>14854</v>
      </c>
      <c r="AB31" s="7" t="n">
        <v>14606</v>
      </c>
      <c r="AC31" s="7" t="n">
        <v>15324</v>
      </c>
      <c r="AD31" s="7" t="n">
        <v>15246</v>
      </c>
      <c r="AE31" s="7" t="n">
        <v>15415</v>
      </c>
      <c r="AF31" s="7" t="n">
        <v>15676</v>
      </c>
      <c r="AG31" s="7" t="n">
        <v>15135</v>
      </c>
      <c r="AH31" s="7" t="n">
        <v>15473</v>
      </c>
      <c r="AI31" s="7" t="n">
        <v>15085</v>
      </c>
      <c r="AJ31" s="7" t="n">
        <v>15410</v>
      </c>
      <c r="AK31" s="7" t="n">
        <v>15210</v>
      </c>
      <c r="AL31" s="7" t="n">
        <v>15185</v>
      </c>
      <c r="AM31" s="7" t="n">
        <v>15260</v>
      </c>
      <c r="AN31" s="7" t="n">
        <v>14948</v>
      </c>
      <c r="AO31" s="7" t="n">
        <v>14536</v>
      </c>
      <c r="AP31" s="7" t="n">
        <v>14049</v>
      </c>
      <c r="AQ31" s="7" t="n">
        <v>13450</v>
      </c>
      <c r="AR31" s="7" t="n">
        <v>13437</v>
      </c>
      <c r="AS31" s="7" t="n">
        <v>12940</v>
      </c>
      <c r="AT31" s="7" t="n">
        <v>11655</v>
      </c>
      <c r="AU31" s="7" t="n">
        <v>11762</v>
      </c>
      <c r="AV31" s="7" t="n">
        <v>12048</v>
      </c>
      <c r="AW31" s="7" t="n">
        <v>11643</v>
      </c>
      <c r="AX31" s="7" t="n">
        <v>11357</v>
      </c>
      <c r="AY31" s="7" t="n">
        <v>11167</v>
      </c>
      <c r="AZ31" s="7" t="n">
        <v>10857</v>
      </c>
      <c r="BA31" s="7" t="n">
        <v>10071</v>
      </c>
      <c r="BB31" s="7" t="n">
        <v>11714</v>
      </c>
      <c r="BC31" s="7" t="n">
        <v>12559</v>
      </c>
      <c r="BD31" s="7" t="n">
        <v>12905</v>
      </c>
      <c r="BE31" s="7" t="n">
        <v>12606</v>
      </c>
      <c r="BF31" s="7" t="n">
        <v>12425</v>
      </c>
      <c r="BG31" s="7" t="n">
        <v>12199</v>
      </c>
      <c r="BH31" s="7" t="n">
        <v>11904</v>
      </c>
      <c r="BI31" s="7" t="n">
        <v>12210</v>
      </c>
      <c r="BJ31" s="7" t="n">
        <v>12255</v>
      </c>
      <c r="BK31" s="7" t="n">
        <v>11689</v>
      </c>
      <c r="BL31" s="7" t="n">
        <v>12278</v>
      </c>
      <c r="BM31" s="7" t="n">
        <v>12006</v>
      </c>
      <c r="BN31" s="7" t="n">
        <v>11984</v>
      </c>
      <c r="BO31" s="7" t="n">
        <v>11780</v>
      </c>
      <c r="BP31" s="7" t="n">
        <v>11078</v>
      </c>
      <c r="BQ31" s="7" t="n">
        <v>11763</v>
      </c>
      <c r="BR31" s="7" t="n">
        <v>11625</v>
      </c>
      <c r="BS31" s="7" t="n">
        <v>12313</v>
      </c>
      <c r="BT31" s="7" t="n">
        <v>12303</v>
      </c>
      <c r="BU31" s="7" t="n">
        <v>12239</v>
      </c>
      <c r="BV31" s="7" t="n">
        <v>11953</v>
      </c>
      <c r="BW31" s="7" t="n">
        <v>12028</v>
      </c>
      <c r="BX31" s="7" t="n">
        <v>12006</v>
      </c>
      <c r="BY31" s="7" t="n">
        <v>11900</v>
      </c>
      <c r="BZ31" s="7" t="n">
        <v>12028</v>
      </c>
      <c r="CA31" s="7" t="n">
        <v>12462</v>
      </c>
      <c r="CB31" s="7" t="n">
        <v>12028</v>
      </c>
      <c r="CC31" s="7" t="n">
        <v>11860</v>
      </c>
      <c r="CD31" s="7" t="n">
        <v>11665</v>
      </c>
      <c r="CE31" s="7" t="n">
        <v>11510</v>
      </c>
      <c r="CF31" s="7" t="n">
        <v>11283</v>
      </c>
      <c r="CG31" s="7" t="n">
        <v>11294</v>
      </c>
      <c r="CH31" s="7" t="n">
        <v>11057</v>
      </c>
      <c r="CI31" s="7" t="n">
        <v>10964</v>
      </c>
      <c r="CJ31" s="7" t="n">
        <v>10912</v>
      </c>
      <c r="CK31" s="7" t="n">
        <v>10820</v>
      </c>
      <c r="CL31" s="7" t="n">
        <v>10778</v>
      </c>
      <c r="CM31" s="7" t="n">
        <v>10593</v>
      </c>
      <c r="CN31" s="7" t="n">
        <v>10407</v>
      </c>
      <c r="CO31" s="7" t="n">
        <v>10197</v>
      </c>
      <c r="CP31" s="7" t="n">
        <v>9965</v>
      </c>
      <c r="CQ31" s="7" t="n">
        <v>10045</v>
      </c>
      <c r="CR31" s="7" t="n">
        <v>10015</v>
      </c>
      <c r="CS31" s="7" t="n">
        <v>9944</v>
      </c>
      <c r="CT31" s="7" t="n">
        <v>9611</v>
      </c>
      <c r="CU31" s="7" t="n">
        <v>9611</v>
      </c>
      <c r="CV31" s="7" t="n">
        <v>9651</v>
      </c>
      <c r="CW31" s="7" t="n">
        <v>9500</v>
      </c>
      <c r="CX31" s="7" t="n">
        <v>8924</v>
      </c>
      <c r="CY31" s="7" t="n">
        <v>8934</v>
      </c>
      <c r="CZ31" s="7" t="n">
        <v>9399</v>
      </c>
      <c r="DA31" s="7" t="n">
        <v>9590</v>
      </c>
      <c r="DB31" s="7" t="n">
        <v>9630</v>
      </c>
      <c r="DC31" s="7" t="n">
        <v>9120</v>
      </c>
      <c r="DD31" s="7" t="n">
        <v>9390</v>
      </c>
      <c r="DE31" s="7" t="n">
        <v>9900</v>
      </c>
      <c r="DF31" s="5" t="n">
        <v>10000</v>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4" t="inlineStr">
        <is>
          <t>SA U.S. Fixed Income Fund Primary Benchmar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Account Value</t>
        </is>
      </c>
      <c r="B34" s="7" t="n">
        <v>11383</v>
      </c>
      <c r="C34" s="7" t="n">
        <v>11274</v>
      </c>
      <c r="D34" s="7" t="n">
        <v>11087</v>
      </c>
      <c r="E34" s="7" t="n">
        <v>11364</v>
      </c>
      <c r="F34" s="7" t="n">
        <v>11270</v>
      </c>
      <c r="G34" s="7" t="n">
        <v>11432</v>
      </c>
      <c r="H34" s="7" t="n">
        <v>11450</v>
      </c>
      <c r="I34" s="7" t="n">
        <v>11045</v>
      </c>
      <c r="J34" s="7" t="n">
        <v>10578</v>
      </c>
      <c r="K34" s="7" t="n">
        <v>10745</v>
      </c>
      <c r="L34" s="7" t="n">
        <v>11019</v>
      </c>
      <c r="M34" s="7" t="n">
        <v>11089</v>
      </c>
      <c r="N34" s="7" t="n">
        <v>11098</v>
      </c>
      <c r="O34" s="7" t="n">
        <v>11139</v>
      </c>
      <c r="P34" s="7" t="n">
        <v>11259</v>
      </c>
      <c r="Q34" s="7" t="n">
        <v>11190</v>
      </c>
      <c r="R34" s="7" t="n">
        <v>10910</v>
      </c>
      <c r="S34" s="7" t="n">
        <v>11193</v>
      </c>
      <c r="T34" s="7" t="n">
        <v>10873</v>
      </c>
      <c r="U34" s="7" t="n">
        <v>10922</v>
      </c>
      <c r="V34" s="7" t="n">
        <v>10537</v>
      </c>
      <c r="W34" s="7" t="n">
        <v>10675</v>
      </c>
      <c r="X34" s="7" t="n">
        <v>11170</v>
      </c>
      <c r="Y34" s="7" t="n">
        <v>11487</v>
      </c>
      <c r="Z34" s="7" t="n">
        <v>11217</v>
      </c>
      <c r="AA34" s="7" t="n">
        <v>11375</v>
      </c>
      <c r="AB34" s="7" t="n">
        <v>11315</v>
      </c>
      <c r="AC34" s="7" t="n">
        <v>11746</v>
      </c>
      <c r="AD34" s="7" t="n">
        <v>12077</v>
      </c>
      <c r="AE34" s="7" t="n">
        <v>12233</v>
      </c>
      <c r="AF34" s="7" t="n">
        <v>12495</v>
      </c>
      <c r="AG34" s="7" t="n">
        <v>12532</v>
      </c>
      <c r="AH34" s="7" t="n">
        <v>12492</v>
      </c>
      <c r="AI34" s="7" t="n">
        <v>12492</v>
      </c>
      <c r="AJ34" s="7" t="n">
        <v>12608</v>
      </c>
      <c r="AK34" s="7" t="n">
        <v>12626</v>
      </c>
      <c r="AL34" s="7" t="n">
        <v>12499</v>
      </c>
      <c r="AM34" s="7" t="n">
        <v>12403</v>
      </c>
      <c r="AN34" s="7" t="n">
        <v>12370</v>
      </c>
      <c r="AO34" s="7" t="n">
        <v>12269</v>
      </c>
      <c r="AP34" s="7" t="n">
        <v>12390</v>
      </c>
      <c r="AQ34" s="7" t="n">
        <v>12605</v>
      </c>
      <c r="AR34" s="7" t="n">
        <v>12699</v>
      </c>
      <c r="AS34" s="7" t="n">
        <v>12684</v>
      </c>
      <c r="AT34" s="7" t="n">
        <v>12563</v>
      </c>
      <c r="AU34" s="7" t="n">
        <v>12615</v>
      </c>
      <c r="AV34" s="7" t="n">
        <v>12621</v>
      </c>
      <c r="AW34" s="7" t="n">
        <v>12719</v>
      </c>
      <c r="AX34" s="7" t="n">
        <v>12536</v>
      </c>
      <c r="AY34" s="7" t="n">
        <v>12464</v>
      </c>
      <c r="AZ34" s="7" t="n">
        <v>12394</v>
      </c>
      <c r="BA34" s="7" t="n">
        <v>12192</v>
      </c>
      <c r="BB34" s="7" t="n">
        <v>12244</v>
      </c>
      <c r="BC34" s="7" t="n">
        <v>12036</v>
      </c>
      <c r="BD34" s="7" t="n">
        <v>11814</v>
      </c>
      <c r="BE34" s="7" t="n">
        <v>11820</v>
      </c>
      <c r="BF34" s="7" t="n">
        <v>11826</v>
      </c>
      <c r="BG34" s="7" t="n">
        <v>11793</v>
      </c>
      <c r="BH34" s="7" t="n">
        <v>11857</v>
      </c>
      <c r="BI34" s="7" t="n">
        <v>11562</v>
      </c>
      <c r="BJ34" s="7" t="n">
        <v>11533</v>
      </c>
      <c r="BK34" s="7" t="n">
        <v>11386</v>
      </c>
      <c r="BL34" s="7" t="n">
        <v>11193</v>
      </c>
      <c r="BM34" s="7" t="n">
        <v>11192</v>
      </c>
      <c r="BN34" s="7" t="n">
        <v>10984</v>
      </c>
      <c r="BO34" s="7" t="n">
        <v>10986</v>
      </c>
      <c r="BP34" s="7" t="n">
        <v>10874</v>
      </c>
      <c r="BQ34" s="7" t="n">
        <v>10678</v>
      </c>
      <c r="BR34" s="7" t="n">
        <v>10615</v>
      </c>
      <c r="BS34" s="7" t="n">
        <v>10698</v>
      </c>
      <c r="BT34" s="7" t="n">
        <v>10764</v>
      </c>
      <c r="BU34" s="7" t="n">
        <v>10698</v>
      </c>
      <c r="BV34" s="7" t="n">
        <v>10693</v>
      </c>
      <c r="BW34" s="7" t="n">
        <v>10704</v>
      </c>
      <c r="BX34" s="7" t="n">
        <v>10630</v>
      </c>
      <c r="BY34" s="7" t="n">
        <v>10704</v>
      </c>
      <c r="BZ34" s="7" t="n">
        <v>10638</v>
      </c>
      <c r="CA34" s="7" t="n">
        <v>10737</v>
      </c>
      <c r="CB34" s="7" t="n">
        <v>10860</v>
      </c>
      <c r="CC34" s="7" t="n">
        <v>10812</v>
      </c>
      <c r="CD34" s="7" t="n">
        <v>10829</v>
      </c>
      <c r="CE34" s="7" t="n">
        <v>10823</v>
      </c>
      <c r="CF34" s="7" t="n">
        <v>10874</v>
      </c>
      <c r="CG34" s="7" t="n">
        <v>10781</v>
      </c>
      <c r="CH34" s="7" t="n">
        <v>10736</v>
      </c>
      <c r="CI34" s="7" t="n">
        <v>10749</v>
      </c>
      <c r="CJ34" s="7" t="n">
        <v>10667</v>
      </c>
      <c r="CK34" s="7" t="n">
        <v>10589</v>
      </c>
      <c r="CL34" s="7" t="n">
        <v>10592</v>
      </c>
      <c r="CM34" s="7" t="n">
        <v>10523</v>
      </c>
      <c r="CN34" s="7" t="n">
        <v>10503</v>
      </c>
      <c r="CO34" s="7" t="n">
        <v>10490</v>
      </c>
      <c r="CP34" s="7" t="n">
        <v>10738</v>
      </c>
      <c r="CQ34" s="7" t="n">
        <v>10820</v>
      </c>
      <c r="CR34" s="7" t="n">
        <v>10825</v>
      </c>
      <c r="CS34" s="7" t="n">
        <v>10836</v>
      </c>
      <c r="CT34" s="7" t="n">
        <v>10773</v>
      </c>
      <c r="CU34" s="7" t="n">
        <v>10589</v>
      </c>
      <c r="CV34" s="7" t="n">
        <v>10590</v>
      </c>
      <c r="CW34" s="7" t="n">
        <v>10550</v>
      </c>
      <c r="CX34" s="7" t="n">
        <v>10453</v>
      </c>
      <c r="CY34" s="7" t="n">
        <v>10378</v>
      </c>
      <c r="CZ34" s="7" t="n">
        <v>10242</v>
      </c>
      <c r="DA34" s="7" t="n">
        <v>10276</v>
      </c>
      <c r="DB34" s="7" t="n">
        <v>10305</v>
      </c>
      <c r="DC34" s="7" t="n">
        <v>10295</v>
      </c>
      <c r="DD34" s="7" t="n">
        <v>10230</v>
      </c>
      <c r="DE34" s="7" t="n">
        <v>10244</v>
      </c>
      <c r="DF34" s="4" t="inlineStr">
        <is>
          <t xml:space="preserve"> </t>
        </is>
      </c>
      <c r="DG34" s="7" t="n">
        <v>10180</v>
      </c>
      <c r="DH34" s="7" t="n">
        <v>10283</v>
      </c>
      <c r="DI34" s="7" t="n">
        <v>10306</v>
      </c>
      <c r="DJ34" s="7" t="n">
        <v>10337</v>
      </c>
      <c r="DK34" s="7" t="n">
        <v>10290</v>
      </c>
      <c r="DL34" s="7" t="n">
        <v>10377</v>
      </c>
      <c r="DM34" s="7" t="n">
        <v>10179</v>
      </c>
      <c r="DN34" s="7" t="n">
        <v>10178</v>
      </c>
      <c r="DO34" s="7" t="n">
        <v>10109</v>
      </c>
      <c r="DP34" s="7" t="n">
        <v>10014</v>
      </c>
      <c r="DQ34" s="7" t="n">
        <v>10075</v>
      </c>
      <c r="DR34" s="7" t="n">
        <v>9972</v>
      </c>
      <c r="DS34" s="7" t="n">
        <v>10000</v>
      </c>
    </row>
    <row r="35">
      <c r="A35" s="4" t="inlineStr">
        <is>
          <t>SA U.S. Fixed Income Fund Secondary Benchmar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Account Value</t>
        </is>
      </c>
      <c r="B37" s="7" t="n">
        <v>11424</v>
      </c>
      <c r="C37" s="7" t="n">
        <v>11360</v>
      </c>
      <c r="D37" s="7" t="n">
        <v>11280</v>
      </c>
      <c r="E37" s="7" t="n">
        <v>11314</v>
      </c>
      <c r="F37" s="7" t="n">
        <v>11272</v>
      </c>
      <c r="G37" s="7" t="n">
        <v>11314</v>
      </c>
      <c r="H37" s="7" t="n">
        <v>11267</v>
      </c>
      <c r="I37" s="7" t="n">
        <v>11139</v>
      </c>
      <c r="J37" s="7" t="n">
        <v>11015</v>
      </c>
      <c r="K37" s="7" t="n">
        <v>10980</v>
      </c>
      <c r="L37" s="7" t="n">
        <v>10983</v>
      </c>
      <c r="M37" s="7" t="n">
        <v>10943</v>
      </c>
      <c r="N37" s="7" t="n">
        <v>10898</v>
      </c>
      <c r="O37" s="7" t="n">
        <v>10944</v>
      </c>
      <c r="P37" s="7" t="n">
        <v>10978</v>
      </c>
      <c r="Q37" s="7" t="n">
        <v>10942</v>
      </c>
      <c r="R37" s="7" t="n">
        <v>10780</v>
      </c>
      <c r="S37" s="7" t="n">
        <v>10858</v>
      </c>
      <c r="T37" s="7" t="n">
        <v>10777</v>
      </c>
      <c r="U37" s="7" t="n">
        <v>10755</v>
      </c>
      <c r="V37" s="7" t="n">
        <v>10671</v>
      </c>
      <c r="W37" s="7" t="n">
        <v>10683</v>
      </c>
      <c r="X37" s="7" t="n">
        <v>10816</v>
      </c>
      <c r="Y37" s="7" t="n">
        <v>10894</v>
      </c>
      <c r="Z37" s="7" t="n">
        <v>10847</v>
      </c>
      <c r="AA37" s="7" t="n">
        <v>10916</v>
      </c>
      <c r="AB37" s="7" t="n">
        <v>10854</v>
      </c>
      <c r="AC37" s="7" t="n">
        <v>10913</v>
      </c>
      <c r="AD37" s="7" t="n">
        <v>11079</v>
      </c>
      <c r="AE37" s="7" t="n">
        <v>11139</v>
      </c>
      <c r="AF37" s="7" t="n">
        <v>11217</v>
      </c>
      <c r="AG37" s="7" t="n">
        <v>11240</v>
      </c>
      <c r="AH37" s="7" t="n">
        <v>11243</v>
      </c>
      <c r="AI37" s="7" t="n">
        <v>11280</v>
      </c>
      <c r="AJ37" s="7" t="n">
        <v>11290</v>
      </c>
      <c r="AK37" s="7" t="n">
        <v>11290</v>
      </c>
      <c r="AL37" s="7" t="n">
        <v>11270</v>
      </c>
      <c r="AM37" s="7" t="n">
        <v>11286</v>
      </c>
      <c r="AN37" s="7" t="n">
        <v>11274</v>
      </c>
      <c r="AO37" s="7" t="n">
        <v>11264</v>
      </c>
      <c r="AP37" s="7" t="n">
        <v>11264</v>
      </c>
      <c r="AQ37" s="7" t="n">
        <v>11271</v>
      </c>
      <c r="AR37" s="7" t="n">
        <v>11268</v>
      </c>
      <c r="AS37" s="7" t="n">
        <v>11258</v>
      </c>
      <c r="AT37" s="7" t="n">
        <v>11245</v>
      </c>
      <c r="AU37" s="7" t="n">
        <v>11243</v>
      </c>
      <c r="AV37" s="7" t="n">
        <v>11241</v>
      </c>
      <c r="AW37" s="7" t="n">
        <v>11236</v>
      </c>
      <c r="AX37" s="7" t="n">
        <v>11213</v>
      </c>
      <c r="AY37" s="7" t="n">
        <v>11186</v>
      </c>
      <c r="AZ37" s="7" t="n">
        <v>11145</v>
      </c>
      <c r="BA37" s="7" t="n">
        <v>11076</v>
      </c>
      <c r="BB37" s="7" t="n">
        <v>11044</v>
      </c>
      <c r="BC37" s="7" t="n">
        <v>10958</v>
      </c>
      <c r="BD37" s="7" t="n">
        <v>10898</v>
      </c>
      <c r="BE37" s="7" t="n">
        <v>10871</v>
      </c>
      <c r="BF37" s="7" t="n">
        <v>10871</v>
      </c>
      <c r="BG37" s="7" t="n">
        <v>10833</v>
      </c>
      <c r="BH37" s="7" t="n">
        <v>10838</v>
      </c>
      <c r="BI37" s="7" t="n">
        <v>10752</v>
      </c>
      <c r="BJ37" s="7" t="n">
        <v>10757</v>
      </c>
      <c r="BK37" s="7" t="n">
        <v>10696</v>
      </c>
      <c r="BL37" s="7" t="n">
        <v>10624</v>
      </c>
      <c r="BM37" s="7" t="n">
        <v>10598</v>
      </c>
      <c r="BN37" s="7" t="n">
        <v>10528</v>
      </c>
      <c r="BO37" s="7" t="n">
        <v>10511</v>
      </c>
      <c r="BP37" s="7" t="n">
        <v>10469</v>
      </c>
      <c r="BQ37" s="7" t="n">
        <v>10389</v>
      </c>
      <c r="BR37" s="7" t="n">
        <v>10359</v>
      </c>
      <c r="BS37" s="7" t="n">
        <v>10348</v>
      </c>
      <c r="BT37" s="7" t="n">
        <v>10355</v>
      </c>
      <c r="BU37" s="7" t="n">
        <v>10319</v>
      </c>
      <c r="BV37" s="7" t="n">
        <v>10312</v>
      </c>
      <c r="BW37" s="7" t="n">
        <v>10310</v>
      </c>
      <c r="BX37" s="7" t="n">
        <v>10272</v>
      </c>
      <c r="BY37" s="7" t="n">
        <v>10282</v>
      </c>
      <c r="BZ37" s="7" t="n">
        <v>10266</v>
      </c>
      <c r="CA37" s="7" t="n">
        <v>10276</v>
      </c>
      <c r="CB37" s="7" t="n">
        <v>10303</v>
      </c>
      <c r="CC37" s="7" t="n">
        <v>10299</v>
      </c>
      <c r="CD37" s="7" t="n">
        <v>10321</v>
      </c>
      <c r="CE37" s="7" t="n">
        <v>10323</v>
      </c>
      <c r="CF37" s="7" t="n">
        <v>10335</v>
      </c>
      <c r="CG37" s="7" t="n">
        <v>10314</v>
      </c>
      <c r="CH37" s="7" t="n">
        <v>10287</v>
      </c>
      <c r="CI37" s="7" t="n">
        <v>10291</v>
      </c>
      <c r="CJ37" s="7" t="n">
        <v>10273</v>
      </c>
      <c r="CK37" s="7" t="n">
        <v>10254</v>
      </c>
      <c r="CL37" s="7" t="n">
        <v>10249</v>
      </c>
      <c r="CM37" s="7" t="n">
        <v>10231</v>
      </c>
      <c r="CN37" s="7" t="n">
        <v>10213</v>
      </c>
      <c r="CO37" s="7" t="n">
        <v>10206</v>
      </c>
      <c r="CP37" s="7" t="n">
        <v>10249</v>
      </c>
      <c r="CQ37" s="7" t="n">
        <v>10253</v>
      </c>
      <c r="CR37" s="7" t="n">
        <v>10242</v>
      </c>
      <c r="CS37" s="7" t="n">
        <v>10253</v>
      </c>
      <c r="CT37" s="7" t="n">
        <v>10250</v>
      </c>
      <c r="CU37" s="7" t="n">
        <v>10190</v>
      </c>
      <c r="CV37" s="7" t="n">
        <v>10198</v>
      </c>
      <c r="CW37" s="7" t="n">
        <v>10183</v>
      </c>
      <c r="CX37" s="7" t="n">
        <v>10147</v>
      </c>
      <c r="CY37" s="7" t="n">
        <v>10136</v>
      </c>
      <c r="CZ37" s="7" t="n">
        <v>10083</v>
      </c>
      <c r="DA37" s="7" t="n">
        <v>10097</v>
      </c>
      <c r="DB37" s="7" t="n">
        <v>10117</v>
      </c>
      <c r="DC37" s="7" t="n">
        <v>10118</v>
      </c>
      <c r="DD37" s="7" t="n">
        <v>10089</v>
      </c>
      <c r="DE37" s="7" t="n">
        <v>10095</v>
      </c>
      <c r="DF37" s="4" t="inlineStr">
        <is>
          <t xml:space="preserve"> </t>
        </is>
      </c>
      <c r="DG37" s="7" t="n">
        <v>10089</v>
      </c>
      <c r="DH37" s="7" t="n">
        <v>10091</v>
      </c>
      <c r="DI37" s="7" t="n">
        <v>10082</v>
      </c>
      <c r="DJ37" s="7" t="n">
        <v>10075</v>
      </c>
      <c r="DK37" s="7" t="n">
        <v>10053</v>
      </c>
      <c r="DL37" s="7" t="n">
        <v>10067</v>
      </c>
      <c r="DM37" s="7" t="n">
        <v>10015</v>
      </c>
      <c r="DN37" s="7" t="n">
        <v>10043</v>
      </c>
      <c r="DO37" s="7" t="n">
        <v>10028</v>
      </c>
      <c r="DP37" s="7" t="n">
        <v>10002</v>
      </c>
      <c r="DQ37" s="7" t="n">
        <v>10009</v>
      </c>
      <c r="DR37" s="7" t="n">
        <v>9991</v>
      </c>
      <c r="DS37" s="7" t="n">
        <v>10000</v>
      </c>
    </row>
    <row r="38">
      <c r="A38" s="4" t="inlineStr">
        <is>
          <t>SA Global Fixed Income Fund Primary Benchmar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4" t="inlineStr">
        <is>
          <t>Account Value</t>
        </is>
      </c>
      <c r="B40" s="7" t="n">
        <v>11965</v>
      </c>
      <c r="C40" s="7" t="n">
        <v>11863</v>
      </c>
      <c r="D40" s="7" t="n">
        <v>11762</v>
      </c>
      <c r="E40" s="7" t="n">
        <v>11956</v>
      </c>
      <c r="F40" s="7" t="n">
        <v>11852</v>
      </c>
      <c r="G40" s="7" t="n">
        <v>11940</v>
      </c>
      <c r="H40" s="7" t="n">
        <v>11961</v>
      </c>
      <c r="I40" s="7" t="n">
        <v>11597</v>
      </c>
      <c r="J40" s="7" t="n">
        <v>11213</v>
      </c>
      <c r="K40" s="7" t="n">
        <v>11294</v>
      </c>
      <c r="L40" s="7" t="n">
        <v>11499</v>
      </c>
      <c r="M40" s="7" t="n">
        <v>11517</v>
      </c>
      <c r="N40" s="7" t="n">
        <v>11520</v>
      </c>
      <c r="O40" s="7" t="n">
        <v>11534</v>
      </c>
      <c r="P40" s="7" t="n">
        <v>11590</v>
      </c>
      <c r="Q40" s="7" t="n">
        <v>11533</v>
      </c>
      <c r="R40" s="7" t="n">
        <v>11269</v>
      </c>
      <c r="S40" s="7" t="n">
        <v>11463</v>
      </c>
      <c r="T40" s="7" t="n">
        <v>11207</v>
      </c>
      <c r="U40" s="7" t="n">
        <v>11366</v>
      </c>
      <c r="V40" s="7" t="n">
        <v>11061</v>
      </c>
      <c r="W40" s="7" t="n">
        <v>11106</v>
      </c>
      <c r="X40" s="7" t="n">
        <v>11529</v>
      </c>
      <c r="Y40" s="7" t="n">
        <v>11890</v>
      </c>
      <c r="Z40" s="7" t="n">
        <v>11575</v>
      </c>
      <c r="AA40" s="7" t="n">
        <v>11752</v>
      </c>
      <c r="AB40" s="7" t="n">
        <v>11788</v>
      </c>
      <c r="AC40" s="7" t="n">
        <v>12142</v>
      </c>
      <c r="AD40" s="7" t="n">
        <v>12410</v>
      </c>
      <c r="AE40" s="7" t="n">
        <v>12586</v>
      </c>
      <c r="AF40" s="7" t="n">
        <v>12808</v>
      </c>
      <c r="AG40" s="7" t="n">
        <v>12877</v>
      </c>
      <c r="AH40" s="7" t="n">
        <v>12781</v>
      </c>
      <c r="AI40" s="7" t="n">
        <v>12797</v>
      </c>
      <c r="AJ40" s="7" t="n">
        <v>12931</v>
      </c>
      <c r="AK40" s="7" t="n">
        <v>12962</v>
      </c>
      <c r="AL40" s="7" t="n">
        <v>12805</v>
      </c>
      <c r="AM40" s="7" t="n">
        <v>12732</v>
      </c>
      <c r="AN40" s="7" t="n">
        <v>12709</v>
      </c>
      <c r="AO40" s="7" t="n">
        <v>12676</v>
      </c>
      <c r="AP40" s="7" t="n">
        <v>12712</v>
      </c>
      <c r="AQ40" s="7" t="n">
        <v>12947</v>
      </c>
      <c r="AR40" s="7" t="n">
        <v>13027</v>
      </c>
      <c r="AS40" s="7" t="n">
        <v>12996</v>
      </c>
      <c r="AT40" s="7" t="n">
        <v>12922</v>
      </c>
      <c r="AU40" s="7" t="n">
        <v>12922</v>
      </c>
      <c r="AV40" s="7" t="n">
        <v>12863</v>
      </c>
      <c r="AW40" s="7" t="n">
        <v>12964</v>
      </c>
      <c r="AX40" s="7" t="n">
        <v>12817</v>
      </c>
      <c r="AY40" s="7" t="n">
        <v>12751</v>
      </c>
      <c r="AZ40" s="7" t="n">
        <v>12714</v>
      </c>
      <c r="BA40" s="7" t="n">
        <v>12529</v>
      </c>
      <c r="BB40" s="7" t="n">
        <v>12698</v>
      </c>
      <c r="BC40" s="7" t="n">
        <v>12544</v>
      </c>
      <c r="BD40" s="7" t="n">
        <v>12314</v>
      </c>
      <c r="BE40" s="7" t="n">
        <v>12348</v>
      </c>
      <c r="BF40" s="7" t="n">
        <v>12370</v>
      </c>
      <c r="BG40" s="7" t="n">
        <v>12392</v>
      </c>
      <c r="BH40" s="7" t="n">
        <v>12456</v>
      </c>
      <c r="BI40" s="7" t="n">
        <v>12172</v>
      </c>
      <c r="BJ40" s="7" t="n">
        <v>12079</v>
      </c>
      <c r="BK40" s="7" t="n">
        <v>11911</v>
      </c>
      <c r="BL40" s="7" t="n">
        <v>11738</v>
      </c>
      <c r="BM40" s="7" t="n">
        <v>11734</v>
      </c>
      <c r="BN40" s="7" t="n">
        <v>11524</v>
      </c>
      <c r="BO40" s="7" t="n">
        <v>11513</v>
      </c>
      <c r="BP40" s="7" t="n">
        <v>11394</v>
      </c>
      <c r="BQ40" s="7" t="n">
        <v>11227</v>
      </c>
      <c r="BR40" s="7" t="n">
        <v>11170</v>
      </c>
      <c r="BS40" s="7" t="n">
        <v>11189</v>
      </c>
      <c r="BT40" s="7" t="n">
        <v>11234</v>
      </c>
      <c r="BU40" s="7" t="n">
        <v>11204</v>
      </c>
      <c r="BV40" s="7" t="n">
        <v>11205</v>
      </c>
      <c r="BW40" s="7" t="n">
        <v>11181</v>
      </c>
      <c r="BX40" s="7" t="n">
        <v>11139</v>
      </c>
      <c r="BY40" s="7" t="n">
        <v>11180</v>
      </c>
      <c r="BZ40" s="7" t="n">
        <v>11082</v>
      </c>
      <c r="CA40" s="7" t="n">
        <v>11103</v>
      </c>
      <c r="CB40" s="7" t="n">
        <v>11185</v>
      </c>
      <c r="CC40" s="7" t="n">
        <v>11162</v>
      </c>
      <c r="CD40" s="7" t="n">
        <v>11144</v>
      </c>
      <c r="CE40" s="7" t="n">
        <v>11095</v>
      </c>
      <c r="CF40" s="7" t="n">
        <v>11151</v>
      </c>
      <c r="CG40" s="7" t="n">
        <v>11048</v>
      </c>
      <c r="CH40" s="7" t="n">
        <v>11014</v>
      </c>
      <c r="CI40" s="7" t="n">
        <v>11051</v>
      </c>
      <c r="CJ40" s="7" t="n">
        <v>10988</v>
      </c>
      <c r="CK40" s="7" t="n">
        <v>10912</v>
      </c>
      <c r="CL40" s="7" t="n">
        <v>10919</v>
      </c>
      <c r="CM40" s="7" t="n">
        <v>10826</v>
      </c>
      <c r="CN40" s="7" t="n">
        <v>10875</v>
      </c>
      <c r="CO40" s="7" t="n">
        <v>10846</v>
      </c>
      <c r="CP40" s="7" t="n">
        <v>11024</v>
      </c>
      <c r="CQ40" s="7" t="n">
        <v>11139</v>
      </c>
      <c r="CR40" s="7" t="n">
        <v>11143</v>
      </c>
      <c r="CS40" s="7" t="n">
        <v>11150</v>
      </c>
      <c r="CT40" s="7" t="n">
        <v>11088</v>
      </c>
      <c r="CU40" s="7" t="n">
        <v>10877</v>
      </c>
      <c r="CV40" s="7" t="n">
        <v>10827</v>
      </c>
      <c r="CW40" s="7" t="n">
        <v>10811</v>
      </c>
      <c r="CX40" s="7" t="n">
        <v>10724</v>
      </c>
      <c r="CY40" s="7" t="n">
        <v>10615</v>
      </c>
      <c r="CZ40" s="7" t="n">
        <v>10455</v>
      </c>
      <c r="DA40" s="7" t="n">
        <v>10483</v>
      </c>
      <c r="DB40" s="7" t="n">
        <v>10477</v>
      </c>
      <c r="DC40" s="7" t="n">
        <v>10445</v>
      </c>
      <c r="DD40" s="7" t="n">
        <v>10378</v>
      </c>
      <c r="DE40" s="7" t="n">
        <v>10405</v>
      </c>
      <c r="DF40" s="4" t="inlineStr">
        <is>
          <t xml:space="preserve"> </t>
        </is>
      </c>
      <c r="DG40" s="7" t="n">
        <v>10301</v>
      </c>
      <c r="DH40" s="7" t="n">
        <v>10429</v>
      </c>
      <c r="DI40" s="7" t="n">
        <v>10475</v>
      </c>
      <c r="DJ40" s="7" t="n">
        <v>10537</v>
      </c>
      <c r="DK40" s="7" t="n">
        <v>10475</v>
      </c>
      <c r="DL40" s="7" t="n">
        <v>10534</v>
      </c>
      <c r="DM40" s="7" t="n">
        <v>10349</v>
      </c>
      <c r="DN40" s="7" t="n">
        <v>10289</v>
      </c>
      <c r="DO40" s="7" t="n">
        <v>10190</v>
      </c>
      <c r="DP40" s="7" t="n">
        <v>10119</v>
      </c>
      <c r="DQ40" s="7" t="n">
        <v>10146</v>
      </c>
      <c r="DR40" s="7" t="n">
        <v>10021</v>
      </c>
      <c r="DS40" s="7" t="n">
        <v>10000</v>
      </c>
    </row>
    <row r="41">
      <c r="A41" s="4" t="inlineStr">
        <is>
          <t>SA Global Fixed Income Fund Secondary Benchmar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row>
    <row r="43">
      <c r="A43" s="4" t="inlineStr">
        <is>
          <t>Account Value</t>
        </is>
      </c>
      <c r="B43" s="7" t="n">
        <v>11640</v>
      </c>
      <c r="C43" s="7" t="n">
        <v>11561</v>
      </c>
      <c r="D43" s="7" t="n">
        <v>11492</v>
      </c>
      <c r="E43" s="7" t="n">
        <v>11535</v>
      </c>
      <c r="F43" s="7" t="n">
        <v>11478</v>
      </c>
      <c r="G43" s="7" t="n">
        <v>11525</v>
      </c>
      <c r="H43" s="7" t="n">
        <v>11490</v>
      </c>
      <c r="I43" s="7" t="n">
        <v>11335</v>
      </c>
      <c r="J43" s="7" t="n">
        <v>11197</v>
      </c>
      <c r="K43" s="7" t="n">
        <v>11161</v>
      </c>
      <c r="L43" s="7" t="n">
        <v>11179</v>
      </c>
      <c r="M43" s="7" t="n">
        <v>11135</v>
      </c>
      <c r="N43" s="7" t="n">
        <v>11085</v>
      </c>
      <c r="O43" s="7" t="n">
        <v>11133</v>
      </c>
      <c r="P43" s="7" t="n">
        <v>11138</v>
      </c>
      <c r="Q43" s="7" t="n">
        <v>11097</v>
      </c>
      <c r="R43" s="7" t="n">
        <v>10929</v>
      </c>
      <c r="S43" s="7" t="n">
        <v>11010</v>
      </c>
      <c r="T43" s="7" t="n">
        <v>10908</v>
      </c>
      <c r="U43" s="7" t="n">
        <v>10931</v>
      </c>
      <c r="V43" s="7" t="n">
        <v>10849</v>
      </c>
      <c r="W43" s="7" t="n">
        <v>10832</v>
      </c>
      <c r="X43" s="7" t="n">
        <v>10972</v>
      </c>
      <c r="Y43" s="7" t="n">
        <v>11109</v>
      </c>
      <c r="Z43" s="7" t="n">
        <v>11016</v>
      </c>
      <c r="AA43" s="7" t="n">
        <v>11059</v>
      </c>
      <c r="AB43" s="7" t="n">
        <v>11032</v>
      </c>
      <c r="AC43" s="7" t="n">
        <v>11104</v>
      </c>
      <c r="AD43" s="7" t="n">
        <v>11240</v>
      </c>
      <c r="AE43" s="7" t="n">
        <v>11276</v>
      </c>
      <c r="AF43" s="7" t="n">
        <v>11344</v>
      </c>
      <c r="AG43" s="7" t="n">
        <v>11369</v>
      </c>
      <c r="AH43" s="7" t="n">
        <v>11339</v>
      </c>
      <c r="AI43" s="7" t="n">
        <v>11390</v>
      </c>
      <c r="AJ43" s="7" t="n">
        <v>11417</v>
      </c>
      <c r="AK43" s="7" t="n">
        <v>11424</v>
      </c>
      <c r="AL43" s="7" t="n">
        <v>11390</v>
      </c>
      <c r="AM43" s="7" t="n">
        <v>11399</v>
      </c>
      <c r="AN43" s="7" t="n">
        <v>11388</v>
      </c>
      <c r="AO43" s="7" t="n">
        <v>11381</v>
      </c>
      <c r="AP43" s="7" t="n">
        <v>11374</v>
      </c>
      <c r="AQ43" s="7" t="n">
        <v>11412</v>
      </c>
      <c r="AR43" s="7" t="n">
        <v>11416</v>
      </c>
      <c r="AS43" s="7" t="n">
        <v>11407</v>
      </c>
      <c r="AT43" s="7" t="n">
        <v>11401</v>
      </c>
      <c r="AU43" s="7" t="n">
        <v>11399</v>
      </c>
      <c r="AV43" s="7" t="n">
        <v>11384</v>
      </c>
      <c r="AW43" s="7" t="n">
        <v>11393</v>
      </c>
      <c r="AX43" s="7" t="n">
        <v>11374</v>
      </c>
      <c r="AY43" s="7" t="n">
        <v>11359</v>
      </c>
      <c r="AZ43" s="7" t="n">
        <v>11346</v>
      </c>
      <c r="BA43" s="7" t="n">
        <v>11328</v>
      </c>
      <c r="BB43" s="7" t="n">
        <v>11250</v>
      </c>
      <c r="BC43" s="7" t="n">
        <v>11170</v>
      </c>
      <c r="BD43" s="7" t="n">
        <v>11097</v>
      </c>
      <c r="BE43" s="7" t="n">
        <v>11083</v>
      </c>
      <c r="BF43" s="7" t="n">
        <v>11091</v>
      </c>
      <c r="BG43" s="7" t="n">
        <v>11080</v>
      </c>
      <c r="BH43" s="7" t="n">
        <v>11085</v>
      </c>
      <c r="BI43" s="7" t="n">
        <v>10990</v>
      </c>
      <c r="BJ43" s="7" t="n">
        <v>10973</v>
      </c>
      <c r="BK43" s="7" t="n">
        <v>10908</v>
      </c>
      <c r="BL43" s="7" t="n">
        <v>10836</v>
      </c>
      <c r="BM43" s="7" t="n">
        <v>10817</v>
      </c>
      <c r="BN43" s="7" t="n">
        <v>10744</v>
      </c>
      <c r="BO43" s="7" t="n">
        <v>10734</v>
      </c>
      <c r="BP43" s="7" t="n">
        <v>10696</v>
      </c>
      <c r="BQ43" s="7" t="n">
        <v>10609</v>
      </c>
      <c r="BR43" s="7" t="n">
        <v>10561</v>
      </c>
      <c r="BS43" s="7" t="n">
        <v>10536</v>
      </c>
      <c r="BT43" s="7" t="n">
        <v>10537</v>
      </c>
      <c r="BU43" s="7" t="n">
        <v>10517</v>
      </c>
      <c r="BV43" s="7" t="n">
        <v>10515</v>
      </c>
      <c r="BW43" s="7" t="n">
        <v>10490</v>
      </c>
      <c r="BX43" s="7" t="n">
        <v>10478</v>
      </c>
      <c r="BY43" s="7" t="n">
        <v>10483</v>
      </c>
      <c r="BZ43" s="7" t="n">
        <v>10446</v>
      </c>
      <c r="CA43" s="7" t="n">
        <v>10436</v>
      </c>
      <c r="CB43" s="7" t="n">
        <v>10464</v>
      </c>
      <c r="CC43" s="7" t="n">
        <v>10462</v>
      </c>
      <c r="CD43" s="7" t="n">
        <v>10466</v>
      </c>
      <c r="CE43" s="7" t="n">
        <v>10451</v>
      </c>
      <c r="CF43" s="7" t="n">
        <v>10470</v>
      </c>
      <c r="CG43" s="7" t="n">
        <v>10433</v>
      </c>
      <c r="CH43" s="7" t="n">
        <v>10407</v>
      </c>
      <c r="CI43" s="7" t="n">
        <v>10422</v>
      </c>
      <c r="CJ43" s="7" t="n">
        <v>10402</v>
      </c>
      <c r="CK43" s="7" t="n">
        <v>10373</v>
      </c>
      <c r="CL43" s="7" t="n">
        <v>10370</v>
      </c>
      <c r="CM43" s="7" t="n">
        <v>10345</v>
      </c>
      <c r="CN43" s="7" t="n">
        <v>10341</v>
      </c>
      <c r="CO43" s="7" t="n">
        <v>10318</v>
      </c>
      <c r="CP43" s="7" t="n">
        <v>10365</v>
      </c>
      <c r="CQ43" s="7" t="n">
        <v>10385</v>
      </c>
      <c r="CR43" s="7" t="n">
        <v>10362</v>
      </c>
      <c r="CS43" s="7" t="n">
        <v>10375</v>
      </c>
      <c r="CT43" s="7" t="n">
        <v>10372</v>
      </c>
      <c r="CU43" s="7" t="n">
        <v>10305</v>
      </c>
      <c r="CV43" s="7" t="n">
        <v>10299</v>
      </c>
      <c r="CW43" s="7" t="n">
        <v>10298</v>
      </c>
      <c r="CX43" s="7" t="n">
        <v>10288</v>
      </c>
      <c r="CY43" s="7" t="n">
        <v>10254</v>
      </c>
      <c r="CZ43" s="7" t="n">
        <v>10180</v>
      </c>
      <c r="DA43" s="7" t="n">
        <v>10187</v>
      </c>
      <c r="DB43" s="7" t="n">
        <v>10189</v>
      </c>
      <c r="DC43" s="7" t="n">
        <v>10188</v>
      </c>
      <c r="DD43" s="7" t="n">
        <v>10154</v>
      </c>
      <c r="DE43" s="7" t="n">
        <v>10155</v>
      </c>
      <c r="DF43" s="4" t="inlineStr">
        <is>
          <t xml:space="preserve"> </t>
        </is>
      </c>
      <c r="DG43" s="7" t="n">
        <v>10129</v>
      </c>
      <c r="DH43" s="7" t="n">
        <v>10145</v>
      </c>
      <c r="DI43" s="7" t="n">
        <v>10139</v>
      </c>
      <c r="DJ43" s="7" t="n">
        <v>10140</v>
      </c>
      <c r="DK43" s="7" t="n">
        <v>10118</v>
      </c>
      <c r="DL43" s="7" t="n">
        <v>10132</v>
      </c>
      <c r="DM43" s="7" t="n">
        <v>10079</v>
      </c>
      <c r="DN43" s="7" t="n">
        <v>10079</v>
      </c>
      <c r="DO43" s="7" t="n">
        <v>10053</v>
      </c>
      <c r="DP43" s="7" t="n">
        <v>10029</v>
      </c>
      <c r="DQ43" s="7" t="n">
        <v>10030</v>
      </c>
      <c r="DR43" s="7" t="n">
        <v>10001</v>
      </c>
      <c r="DS43" s="7" t="n">
        <v>10000</v>
      </c>
    </row>
    <row r="44">
      <c r="A44" s="4" t="inlineStr">
        <is>
          <t>S A U.S. Core Market Fund Primary Benchmar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7" t="n">
        <v>31584</v>
      </c>
      <c r="C46" s="7" t="n">
        <v>30621</v>
      </c>
      <c r="D46" s="7" t="n">
        <v>29236</v>
      </c>
      <c r="E46" s="7" t="n">
        <v>30568</v>
      </c>
      <c r="F46" s="7" t="n">
        <v>29613</v>
      </c>
      <c r="G46" s="7" t="n">
        <v>28092</v>
      </c>
      <c r="H46" s="7" t="n">
        <v>27775</v>
      </c>
      <c r="I46" s="7" t="n">
        <v>26374</v>
      </c>
      <c r="J46" s="7" t="n">
        <v>24105</v>
      </c>
      <c r="K46" s="7" t="n">
        <v>24766</v>
      </c>
      <c r="L46" s="7" t="n">
        <v>26009</v>
      </c>
      <c r="M46" s="7" t="n">
        <v>26516</v>
      </c>
      <c r="N46" s="7" t="n">
        <v>25597</v>
      </c>
      <c r="O46" s="7" t="n">
        <v>23957</v>
      </c>
      <c r="P46" s="7" t="n">
        <v>23849</v>
      </c>
      <c r="Q46" s="7" t="n">
        <v>23609</v>
      </c>
      <c r="R46" s="7" t="n">
        <v>22988</v>
      </c>
      <c r="S46" s="7" t="n">
        <v>23534</v>
      </c>
      <c r="T46" s="7" t="n">
        <v>22004</v>
      </c>
      <c r="U46" s="7" t="n">
        <v>23382</v>
      </c>
      <c r="V46" s="7" t="n">
        <v>22200</v>
      </c>
      <c r="W46" s="7" t="n">
        <v>20525</v>
      </c>
      <c r="X46" s="7" t="n">
        <v>22632</v>
      </c>
      <c r="Y46" s="7" t="n">
        <v>23522</v>
      </c>
      <c r="Z46" s="7" t="n">
        <v>21499</v>
      </c>
      <c r="AA46" s="7" t="n">
        <v>23477</v>
      </c>
      <c r="AB46" s="7" t="n">
        <v>23529</v>
      </c>
      <c r="AC46" s="7" t="n">
        <v>25865</v>
      </c>
      <c r="AD46" s="7" t="n">
        <v>25046</v>
      </c>
      <c r="AE46" s="7" t="n">
        <v>25689</v>
      </c>
      <c r="AF46" s="7" t="n">
        <v>27326</v>
      </c>
      <c r="AG46" s="7" t="n">
        <v>26304</v>
      </c>
      <c r="AH46" s="7" t="n">
        <v>26695</v>
      </c>
      <c r="AI46" s="7" t="n">
        <v>25017</v>
      </c>
      <c r="AJ46" s="7" t="n">
        <v>26206</v>
      </c>
      <c r="AK46" s="7" t="n">
        <v>25474</v>
      </c>
      <c r="AL46" s="7" t="n">
        <v>25041</v>
      </c>
      <c r="AM46" s="7" t="n">
        <v>24429</v>
      </c>
      <c r="AN46" s="7" t="n">
        <v>24328</v>
      </c>
      <c r="AO46" s="7" t="n">
        <v>23128</v>
      </c>
      <c r="AP46" s="7" t="n">
        <v>22346</v>
      </c>
      <c r="AQ46" s="7" t="n">
        <v>21670</v>
      </c>
      <c r="AR46" s="7" t="n">
        <v>21752</v>
      </c>
      <c r="AS46" s="7" t="n">
        <v>20818</v>
      </c>
      <c r="AT46" s="7" t="n">
        <v>18558</v>
      </c>
      <c r="AU46" s="7" t="n">
        <v>18959</v>
      </c>
      <c r="AV46" s="7" t="n">
        <v>19682</v>
      </c>
      <c r="AW46" s="7" t="n">
        <v>18363</v>
      </c>
      <c r="AX46" s="7" t="n">
        <v>17372</v>
      </c>
      <c r="AY46" s="7" t="n">
        <v>16979</v>
      </c>
      <c r="AZ46" s="7" t="n">
        <v>16111</v>
      </c>
      <c r="BA46" s="7" t="n">
        <v>14227</v>
      </c>
      <c r="BB46" s="7" t="n">
        <v>16498</v>
      </c>
      <c r="BC46" s="7" t="n">
        <v>17971</v>
      </c>
      <c r="BD46" s="7" t="n">
        <v>17987</v>
      </c>
      <c r="BE46" s="7" t="n">
        <v>17488</v>
      </c>
      <c r="BF46" s="7" t="n">
        <v>16848</v>
      </c>
      <c r="BG46" s="7" t="n">
        <v>16496</v>
      </c>
      <c r="BH46" s="7" t="n">
        <v>16213</v>
      </c>
      <c r="BI46" s="7" t="n">
        <v>16545</v>
      </c>
      <c r="BJ46" s="7" t="n">
        <v>16302</v>
      </c>
      <c r="BK46" s="7" t="n">
        <v>15231</v>
      </c>
      <c r="BL46" s="7" t="n">
        <v>16276</v>
      </c>
      <c r="BM46" s="7" t="n">
        <v>15653</v>
      </c>
      <c r="BN46" s="7" t="n">
        <v>15426</v>
      </c>
      <c r="BO46" s="7" t="n">
        <v>14900</v>
      </c>
      <c r="BP46" s="7" t="n">
        <v>13718</v>
      </c>
      <c r="BQ46" s="7" t="n">
        <v>15125</v>
      </c>
      <c r="BR46" s="7" t="n">
        <v>14822</v>
      </c>
      <c r="BS46" s="7" t="n">
        <v>16002</v>
      </c>
      <c r="BT46" s="7" t="n">
        <v>15975</v>
      </c>
      <c r="BU46" s="7" t="n">
        <v>15437</v>
      </c>
      <c r="BV46" s="7" t="n">
        <v>14935</v>
      </c>
      <c r="BW46" s="7" t="n">
        <v>14836</v>
      </c>
      <c r="BX46" s="7" t="n">
        <v>14430</v>
      </c>
      <c r="BY46" s="7" t="n">
        <v>14381</v>
      </c>
      <c r="BZ46" s="7" t="n">
        <v>14676</v>
      </c>
      <c r="CA46" s="7" t="n">
        <v>15237</v>
      </c>
      <c r="CB46" s="7" t="n">
        <v>14466</v>
      </c>
      <c r="CC46" s="7" t="n">
        <v>14322</v>
      </c>
      <c r="CD46" s="7" t="n">
        <v>13899</v>
      </c>
      <c r="CE46" s="7" t="n">
        <v>13600</v>
      </c>
      <c r="CF46" s="7" t="n">
        <v>13280</v>
      </c>
      <c r="CG46" s="7" t="n">
        <v>13254</v>
      </c>
      <c r="CH46" s="7" t="n">
        <v>13007</v>
      </c>
      <c r="CI46" s="7" t="n">
        <v>12892</v>
      </c>
      <c r="CJ46" s="7" t="n">
        <v>12755</v>
      </c>
      <c r="CK46" s="7" t="n">
        <v>12620</v>
      </c>
      <c r="CL46" s="7" t="n">
        <v>12609</v>
      </c>
      <c r="CM46" s="7" t="n">
        <v>12158</v>
      </c>
      <c r="CN46" s="7" t="n">
        <v>11927</v>
      </c>
      <c r="CO46" s="7" t="n">
        <v>11701</v>
      </c>
      <c r="CP46" s="7" t="n">
        <v>11206</v>
      </c>
      <c r="CQ46" s="7" t="n">
        <v>11454</v>
      </c>
      <c r="CR46" s="7" t="n">
        <v>11436</v>
      </c>
      <c r="CS46" s="7" t="n">
        <v>11409</v>
      </c>
      <c r="CT46" s="7" t="n">
        <v>10973</v>
      </c>
      <c r="CU46" s="7" t="n">
        <v>10949</v>
      </c>
      <c r="CV46" s="7" t="n">
        <v>10754</v>
      </c>
      <c r="CW46" s="7" t="n">
        <v>10690</v>
      </c>
      <c r="CX46" s="7" t="n">
        <v>9987</v>
      </c>
      <c r="CY46" s="7" t="n">
        <v>9990</v>
      </c>
      <c r="CZ46" s="7" t="n">
        <v>10585</v>
      </c>
      <c r="DA46" s="7" t="n">
        <v>10803</v>
      </c>
      <c r="DB46" s="7" t="n">
        <v>10745</v>
      </c>
      <c r="DC46" s="7" t="n">
        <v>9958</v>
      </c>
      <c r="DD46" s="7" t="n">
        <v>10254</v>
      </c>
      <c r="DE46" s="7" t="n">
        <v>10909</v>
      </c>
      <c r="DF46" s="4" t="inlineStr">
        <is>
          <t xml:space="preserve"> </t>
        </is>
      </c>
      <c r="DG46" s="7" t="n">
        <v>10730</v>
      </c>
      <c r="DH46" s="7" t="n">
        <v>10917</v>
      </c>
      <c r="DI46" s="7" t="n">
        <v>10768</v>
      </c>
      <c r="DJ46" s="7" t="n">
        <v>10717</v>
      </c>
      <c r="DK46" s="7" t="n">
        <v>10829</v>
      </c>
      <c r="DL46" s="7" t="n">
        <v>10237</v>
      </c>
      <c r="DM46" s="7" t="n">
        <v>10529</v>
      </c>
      <c r="DN46" s="7" t="n">
        <v>10531</v>
      </c>
      <c r="DO46" s="7" t="n">
        <v>10279</v>
      </c>
      <c r="DP46" s="7" t="n">
        <v>10002</v>
      </c>
      <c r="DQ46" s="7" t="n">
        <v>10215</v>
      </c>
      <c r="DR46" s="7" t="n">
        <v>9804</v>
      </c>
      <c r="DS46" s="7" t="n">
        <v>10000</v>
      </c>
    </row>
    <row r="47">
      <c r="A47" s="4" t="inlineStr">
        <is>
          <t>S A U.S. Value Fund Primary Benchmar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Account Value</t>
        </is>
      </c>
      <c r="B49" s="7" t="n">
        <v>31584</v>
      </c>
      <c r="C49" s="7" t="n">
        <v>30621</v>
      </c>
      <c r="D49" s="7" t="n">
        <v>29236</v>
      </c>
      <c r="E49" s="7" t="n">
        <v>30568</v>
      </c>
      <c r="F49" s="7" t="n">
        <v>29613</v>
      </c>
      <c r="G49" s="7" t="n">
        <v>28092</v>
      </c>
      <c r="H49" s="7" t="n">
        <v>27775</v>
      </c>
      <c r="I49" s="7" t="n">
        <v>26374</v>
      </c>
      <c r="J49" s="7" t="n">
        <v>24105</v>
      </c>
      <c r="K49" s="7" t="n">
        <v>24766</v>
      </c>
      <c r="L49" s="7" t="n">
        <v>26009</v>
      </c>
      <c r="M49" s="7" t="n">
        <v>26516</v>
      </c>
      <c r="N49" s="7" t="n">
        <v>25597</v>
      </c>
      <c r="O49" s="7" t="n">
        <v>23957</v>
      </c>
      <c r="P49" s="7" t="n">
        <v>23849</v>
      </c>
      <c r="Q49" s="7" t="n">
        <v>23609</v>
      </c>
      <c r="R49" s="7" t="n">
        <v>22988</v>
      </c>
      <c r="S49" s="7" t="n">
        <v>23534</v>
      </c>
      <c r="T49" s="7" t="n">
        <v>22004</v>
      </c>
      <c r="U49" s="7" t="n">
        <v>23382</v>
      </c>
      <c r="V49" s="7" t="n">
        <v>22200</v>
      </c>
      <c r="W49" s="7" t="n">
        <v>20525</v>
      </c>
      <c r="X49" s="7" t="n">
        <v>22632</v>
      </c>
      <c r="Y49" s="7" t="n">
        <v>23522</v>
      </c>
      <c r="Z49" s="7" t="n">
        <v>21499</v>
      </c>
      <c r="AA49" s="7" t="n">
        <v>23477</v>
      </c>
      <c r="AB49" s="7" t="n">
        <v>23529</v>
      </c>
      <c r="AC49" s="7" t="n">
        <v>25865</v>
      </c>
      <c r="AD49" s="7" t="n">
        <v>25046</v>
      </c>
      <c r="AE49" s="7" t="n">
        <v>25689</v>
      </c>
      <c r="AF49" s="7" t="n">
        <v>27326</v>
      </c>
      <c r="AG49" s="7" t="n">
        <v>26304</v>
      </c>
      <c r="AH49" s="7" t="n">
        <v>26695</v>
      </c>
      <c r="AI49" s="7" t="n">
        <v>25017</v>
      </c>
      <c r="AJ49" s="7" t="n">
        <v>26206</v>
      </c>
      <c r="AK49" s="7" t="n">
        <v>25474</v>
      </c>
      <c r="AL49" s="7" t="n">
        <v>25041</v>
      </c>
      <c r="AM49" s="7" t="n">
        <v>24429</v>
      </c>
      <c r="AN49" s="7" t="n">
        <v>24328</v>
      </c>
      <c r="AO49" s="7" t="n">
        <v>23128</v>
      </c>
      <c r="AP49" s="7" t="n">
        <v>22346</v>
      </c>
      <c r="AQ49" s="7" t="n">
        <v>21670</v>
      </c>
      <c r="AR49" s="7" t="n">
        <v>21752</v>
      </c>
      <c r="AS49" s="7" t="n">
        <v>20818</v>
      </c>
      <c r="AT49" s="7" t="n">
        <v>18558</v>
      </c>
      <c r="AU49" s="7" t="n">
        <v>18959</v>
      </c>
      <c r="AV49" s="7" t="n">
        <v>19682</v>
      </c>
      <c r="AW49" s="7" t="n">
        <v>18363</v>
      </c>
      <c r="AX49" s="7" t="n">
        <v>17372</v>
      </c>
      <c r="AY49" s="7" t="n">
        <v>16979</v>
      </c>
      <c r="AZ49" s="7" t="n">
        <v>16111</v>
      </c>
      <c r="BA49" s="7" t="n">
        <v>14227</v>
      </c>
      <c r="BB49" s="7" t="n">
        <v>16498</v>
      </c>
      <c r="BC49" s="7" t="n">
        <v>17971</v>
      </c>
      <c r="BD49" s="7" t="n">
        <v>17987</v>
      </c>
      <c r="BE49" s="7" t="n">
        <v>17488</v>
      </c>
      <c r="BF49" s="7" t="n">
        <v>16848</v>
      </c>
      <c r="BG49" s="7" t="n">
        <v>16496</v>
      </c>
      <c r="BH49" s="7" t="n">
        <v>16213</v>
      </c>
      <c r="BI49" s="7" t="n">
        <v>16545</v>
      </c>
      <c r="BJ49" s="7" t="n">
        <v>16302</v>
      </c>
      <c r="BK49" s="7" t="n">
        <v>15231</v>
      </c>
      <c r="BL49" s="7" t="n">
        <v>16276</v>
      </c>
      <c r="BM49" s="7" t="n">
        <v>15653</v>
      </c>
      <c r="BN49" s="7" t="n">
        <v>15426</v>
      </c>
      <c r="BO49" s="7" t="n">
        <v>14900</v>
      </c>
      <c r="BP49" s="7" t="n">
        <v>13718</v>
      </c>
      <c r="BQ49" s="7" t="n">
        <v>15125</v>
      </c>
      <c r="BR49" s="7" t="n">
        <v>14822</v>
      </c>
      <c r="BS49" s="7" t="n">
        <v>16002</v>
      </c>
      <c r="BT49" s="7" t="n">
        <v>15975</v>
      </c>
      <c r="BU49" s="7" t="n">
        <v>15437</v>
      </c>
      <c r="BV49" s="7" t="n">
        <v>14935</v>
      </c>
      <c r="BW49" s="7" t="n">
        <v>14836</v>
      </c>
      <c r="BX49" s="7" t="n">
        <v>14430</v>
      </c>
      <c r="BY49" s="7" t="n">
        <v>14381</v>
      </c>
      <c r="BZ49" s="7" t="n">
        <v>14676</v>
      </c>
      <c r="CA49" s="7" t="n">
        <v>15237</v>
      </c>
      <c r="CB49" s="7" t="n">
        <v>14466</v>
      </c>
      <c r="CC49" s="7" t="n">
        <v>14322</v>
      </c>
      <c r="CD49" s="7" t="n">
        <v>13899</v>
      </c>
      <c r="CE49" s="7" t="n">
        <v>13600</v>
      </c>
      <c r="CF49" s="7" t="n">
        <v>13280</v>
      </c>
      <c r="CG49" s="7" t="n">
        <v>13254</v>
      </c>
      <c r="CH49" s="7" t="n">
        <v>13007</v>
      </c>
      <c r="CI49" s="7" t="n">
        <v>12892</v>
      </c>
      <c r="CJ49" s="7" t="n">
        <v>12755</v>
      </c>
      <c r="CK49" s="7" t="n">
        <v>12620</v>
      </c>
      <c r="CL49" s="7" t="n">
        <v>12609</v>
      </c>
      <c r="CM49" s="7" t="n">
        <v>12158</v>
      </c>
      <c r="CN49" s="7" t="n">
        <v>11927</v>
      </c>
      <c r="CO49" s="7" t="n">
        <v>11701</v>
      </c>
      <c r="CP49" s="7" t="n">
        <v>11206</v>
      </c>
      <c r="CQ49" s="7" t="n">
        <v>11454</v>
      </c>
      <c r="CR49" s="7" t="n">
        <v>11436</v>
      </c>
      <c r="CS49" s="7" t="n">
        <v>11409</v>
      </c>
      <c r="CT49" s="7" t="n">
        <v>10973</v>
      </c>
      <c r="CU49" s="7" t="n">
        <v>10949</v>
      </c>
      <c r="CV49" s="7" t="n">
        <v>10754</v>
      </c>
      <c r="CW49" s="7" t="n">
        <v>10690</v>
      </c>
      <c r="CX49" s="7" t="n">
        <v>9987</v>
      </c>
      <c r="CY49" s="7" t="n">
        <v>9990</v>
      </c>
      <c r="CZ49" s="7" t="n">
        <v>10585</v>
      </c>
      <c r="DA49" s="7" t="n">
        <v>10803</v>
      </c>
      <c r="DB49" s="7" t="n">
        <v>10745</v>
      </c>
      <c r="DC49" s="7" t="n">
        <v>9958</v>
      </c>
      <c r="DD49" s="7" t="n">
        <v>10254</v>
      </c>
      <c r="DE49" s="7" t="n">
        <v>10909</v>
      </c>
      <c r="DF49" s="4" t="inlineStr">
        <is>
          <t xml:space="preserve"> </t>
        </is>
      </c>
      <c r="DG49" s="7" t="n">
        <v>10730</v>
      </c>
      <c r="DH49" s="7" t="n">
        <v>10917</v>
      </c>
      <c r="DI49" s="7" t="n">
        <v>10768</v>
      </c>
      <c r="DJ49" s="7" t="n">
        <v>10717</v>
      </c>
      <c r="DK49" s="7" t="n">
        <v>10829</v>
      </c>
      <c r="DL49" s="7" t="n">
        <v>10237</v>
      </c>
      <c r="DM49" s="7" t="n">
        <v>10529</v>
      </c>
      <c r="DN49" s="7" t="n">
        <v>10531</v>
      </c>
      <c r="DO49" s="7" t="n">
        <v>10279</v>
      </c>
      <c r="DP49" s="7" t="n">
        <v>10002</v>
      </c>
      <c r="DQ49" s="7" t="n">
        <v>10215</v>
      </c>
      <c r="DR49" s="7" t="n">
        <v>9804</v>
      </c>
      <c r="DS49" s="7" t="n">
        <v>10000</v>
      </c>
    </row>
    <row r="50">
      <c r="A50" s="4" t="inlineStr">
        <is>
          <t>S A U.S. Value Fund Secondary Benchmar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4" t="inlineStr">
        <is>
          <t>Account Value</t>
        </is>
      </c>
      <c r="B52" s="7" t="n">
        <v>26123</v>
      </c>
      <c r="C52" s="7" t="n">
        <v>25952</v>
      </c>
      <c r="D52" s="7" t="n">
        <v>25120</v>
      </c>
      <c r="E52" s="7" t="n">
        <v>26174</v>
      </c>
      <c r="F52" s="7" t="n">
        <v>25024</v>
      </c>
      <c r="G52" s="7" t="n">
        <v>24126</v>
      </c>
      <c r="H52" s="7" t="n">
        <v>23920</v>
      </c>
      <c r="I52" s="7" t="n">
        <v>22699</v>
      </c>
      <c r="J52" s="7" t="n">
        <v>21149</v>
      </c>
      <c r="K52" s="7" t="n">
        <v>21795</v>
      </c>
      <c r="L52" s="7" t="n">
        <v>22575</v>
      </c>
      <c r="M52" s="7" t="n">
        <v>23132</v>
      </c>
      <c r="N52" s="7" t="n">
        <v>22234</v>
      </c>
      <c r="O52" s="7" t="n">
        <v>20946</v>
      </c>
      <c r="P52" s="7" t="n">
        <v>21605</v>
      </c>
      <c r="Q52" s="7" t="n">
        <v>21260</v>
      </c>
      <c r="R52" s="7" t="n">
        <v>21133</v>
      </c>
      <c r="S52" s="7" t="n">
        <v>21892</v>
      </c>
      <c r="T52" s="7" t="n">
        <v>20919</v>
      </c>
      <c r="U52" s="7" t="n">
        <v>21816</v>
      </c>
      <c r="V52" s="7" t="n">
        <v>20569</v>
      </c>
      <c r="W52" s="7" t="n">
        <v>18551</v>
      </c>
      <c r="X52" s="7" t="n">
        <v>20302</v>
      </c>
      <c r="Y52" s="7" t="n">
        <v>20864</v>
      </c>
      <c r="Z52" s="7" t="n">
        <v>19658</v>
      </c>
      <c r="AA52" s="7" t="n">
        <v>21429</v>
      </c>
      <c r="AB52" s="7" t="n">
        <v>21066</v>
      </c>
      <c r="AC52" s="7" t="n">
        <v>22218</v>
      </c>
      <c r="AD52" s="7" t="n">
        <v>21541</v>
      </c>
      <c r="AE52" s="7" t="n">
        <v>21977</v>
      </c>
      <c r="AF52" s="7" t="n">
        <v>22477</v>
      </c>
      <c r="AG52" s="7" t="n">
        <v>21063</v>
      </c>
      <c r="AH52" s="7" t="n">
        <v>21505</v>
      </c>
      <c r="AI52" s="7" t="n">
        <v>20428</v>
      </c>
      <c r="AJ52" s="7" t="n">
        <v>21217</v>
      </c>
      <c r="AK52" s="7" t="n">
        <v>20819</v>
      </c>
      <c r="AL52" s="7" t="n">
        <v>20591</v>
      </c>
      <c r="AM52" s="7" t="n">
        <v>20684</v>
      </c>
      <c r="AN52" s="7" t="n">
        <v>20243</v>
      </c>
      <c r="AO52" s="7" t="n">
        <v>19512</v>
      </c>
      <c r="AP52" s="7" t="n">
        <v>18383</v>
      </c>
      <c r="AQ52" s="7" t="n">
        <v>17555</v>
      </c>
      <c r="AR52" s="7" t="n">
        <v>17772</v>
      </c>
      <c r="AS52" s="7" t="n">
        <v>17092</v>
      </c>
      <c r="AT52" s="7" t="n">
        <v>15124</v>
      </c>
      <c r="AU52" s="7" t="n">
        <v>15476</v>
      </c>
      <c r="AV52" s="7" t="n">
        <v>15870</v>
      </c>
      <c r="AW52" s="7" t="n">
        <v>15131</v>
      </c>
      <c r="AX52" s="7" t="n">
        <v>14540</v>
      </c>
      <c r="AY52" s="7" t="n">
        <v>14496</v>
      </c>
      <c r="AZ52" s="7" t="n">
        <v>13989</v>
      </c>
      <c r="BA52" s="7" t="n">
        <v>12569</v>
      </c>
      <c r="BB52" s="7" t="n">
        <v>14879</v>
      </c>
      <c r="BC52" s="7" t="n">
        <v>16482</v>
      </c>
      <c r="BD52" s="7" t="n">
        <v>16856</v>
      </c>
      <c r="BE52" s="7" t="n">
        <v>16393</v>
      </c>
      <c r="BF52" s="7" t="n">
        <v>15897</v>
      </c>
      <c r="BG52" s="7" t="n">
        <v>15585</v>
      </c>
      <c r="BH52" s="7" t="n">
        <v>15025</v>
      </c>
      <c r="BI52" s="7" t="n">
        <v>15380</v>
      </c>
      <c r="BJ52" s="7" t="n">
        <v>15179</v>
      </c>
      <c r="BK52" s="7" t="n">
        <v>14163</v>
      </c>
      <c r="BL52" s="7" t="n">
        <v>15192</v>
      </c>
      <c r="BM52" s="7" t="n">
        <v>14678</v>
      </c>
      <c r="BN52" s="7" t="n">
        <v>14549</v>
      </c>
      <c r="BO52" s="7" t="n">
        <v>14105</v>
      </c>
      <c r="BP52" s="7" t="n">
        <v>13142</v>
      </c>
      <c r="BQ52" s="7" t="n">
        <v>14505</v>
      </c>
      <c r="BR52" s="7" t="n">
        <v>14157</v>
      </c>
      <c r="BS52" s="7" t="n">
        <v>14894</v>
      </c>
      <c r="BT52" s="7" t="n">
        <v>14846</v>
      </c>
      <c r="BU52" s="7" t="n">
        <v>14531</v>
      </c>
      <c r="BV52" s="7" t="n">
        <v>13927</v>
      </c>
      <c r="BW52" s="7" t="n">
        <v>13903</v>
      </c>
      <c r="BX52" s="7" t="n">
        <v>13760</v>
      </c>
      <c r="BY52" s="7" t="n">
        <v>13793</v>
      </c>
      <c r="BZ52" s="7" t="n">
        <v>14095</v>
      </c>
      <c r="CA52" s="7" t="n">
        <v>14779</v>
      </c>
      <c r="CB52" s="7" t="n">
        <v>14210</v>
      </c>
      <c r="CC52" s="7" t="n">
        <v>14012</v>
      </c>
      <c r="CD52" s="7" t="n">
        <v>13568</v>
      </c>
      <c r="CE52" s="7" t="n">
        <v>13337</v>
      </c>
      <c r="CF52" s="7" t="n">
        <v>12962</v>
      </c>
      <c r="CG52" s="7" t="n">
        <v>12991</v>
      </c>
      <c r="CH52" s="7" t="n">
        <v>12806</v>
      </c>
      <c r="CI52" s="7" t="n">
        <v>12643</v>
      </c>
      <c r="CJ52" s="7" t="n">
        <v>12609</v>
      </c>
      <c r="CK52" s="7" t="n">
        <v>12645</v>
      </c>
      <c r="CL52" s="7" t="n">
        <v>12733</v>
      </c>
      <c r="CM52" s="7" t="n">
        <v>12255</v>
      </c>
      <c r="CN52" s="7" t="n">
        <v>12131</v>
      </c>
      <c r="CO52" s="7" t="n">
        <v>11838</v>
      </c>
      <c r="CP52" s="7" t="n">
        <v>11236</v>
      </c>
      <c r="CQ52" s="7" t="n">
        <v>11401</v>
      </c>
      <c r="CR52" s="7" t="n">
        <v>11382</v>
      </c>
      <c r="CS52" s="7" t="n">
        <v>11295</v>
      </c>
      <c r="CT52" s="7" t="n">
        <v>10966</v>
      </c>
      <c r="CU52" s="7" t="n">
        <v>10831</v>
      </c>
      <c r="CV52" s="7" t="n">
        <v>10697</v>
      </c>
      <c r="CW52" s="7" t="n">
        <v>10549</v>
      </c>
      <c r="CX52" s="7" t="n">
        <v>9871</v>
      </c>
      <c r="CY52" s="7" t="n">
        <v>9813</v>
      </c>
      <c r="CZ52" s="7" t="n">
        <v>10253</v>
      </c>
      <c r="DA52" s="7" t="n">
        <v>10396</v>
      </c>
      <c r="DB52" s="7" t="n">
        <v>10358</v>
      </c>
      <c r="DC52" s="7" t="n">
        <v>9642</v>
      </c>
      <c r="DD52" s="7" t="n">
        <v>9877</v>
      </c>
      <c r="DE52" s="7" t="n">
        <v>10477</v>
      </c>
      <c r="DF52" s="4" t="inlineStr">
        <is>
          <t xml:space="preserve"> </t>
        </is>
      </c>
      <c r="DG52" s="7" t="n">
        <v>10381</v>
      </c>
      <c r="DH52" s="7" t="n">
        <v>10625</v>
      </c>
      <c r="DI52" s="7" t="n">
        <v>10518</v>
      </c>
      <c r="DJ52" s="7" t="n">
        <v>10371</v>
      </c>
      <c r="DK52" s="7" t="n">
        <v>10531</v>
      </c>
      <c r="DL52" s="7" t="n">
        <v>10017</v>
      </c>
      <c r="DM52" s="7" t="n">
        <v>10426</v>
      </c>
      <c r="DN52" s="7" t="n">
        <v>10404</v>
      </c>
      <c r="DO52" s="7" t="n">
        <v>10182</v>
      </c>
      <c r="DP52" s="7" t="n">
        <v>10003</v>
      </c>
      <c r="DQ52" s="7" t="n">
        <v>10191</v>
      </c>
      <c r="DR52" s="7" t="n">
        <v>9838</v>
      </c>
      <c r="DS52" s="7" t="n">
        <v>10000</v>
      </c>
    </row>
    <row r="53">
      <c r="A53" s="4" t="inlineStr">
        <is>
          <t>SA U.S. Small Company Fund Primary Benchmar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row>
    <row r="55">
      <c r="A55" s="4" t="inlineStr">
        <is>
          <t>Account Value</t>
        </is>
      </c>
      <c r="B55" s="7" t="n">
        <v>31584</v>
      </c>
      <c r="C55" s="7" t="n">
        <v>30621</v>
      </c>
      <c r="D55" s="7" t="n">
        <v>29236</v>
      </c>
      <c r="E55" s="7" t="n">
        <v>30568</v>
      </c>
      <c r="F55" s="7" t="n">
        <v>29613</v>
      </c>
      <c r="G55" s="7" t="n">
        <v>28092</v>
      </c>
      <c r="H55" s="7" t="n">
        <v>27775</v>
      </c>
      <c r="I55" s="7" t="n">
        <v>26374</v>
      </c>
      <c r="J55" s="7" t="n">
        <v>24105</v>
      </c>
      <c r="K55" s="7" t="n">
        <v>24766</v>
      </c>
      <c r="L55" s="7" t="n">
        <v>26009</v>
      </c>
      <c r="M55" s="7" t="n">
        <v>26516</v>
      </c>
      <c r="N55" s="7" t="n">
        <v>25597</v>
      </c>
      <c r="O55" s="7" t="n">
        <v>23957</v>
      </c>
      <c r="P55" s="7" t="n">
        <v>23849</v>
      </c>
      <c r="Q55" s="7" t="n">
        <v>23609</v>
      </c>
      <c r="R55" s="7" t="n">
        <v>22988</v>
      </c>
      <c r="S55" s="7" t="n">
        <v>23534</v>
      </c>
      <c r="T55" s="7" t="n">
        <v>22004</v>
      </c>
      <c r="U55" s="7" t="n">
        <v>23382</v>
      </c>
      <c r="V55" s="7" t="n">
        <v>22200</v>
      </c>
      <c r="W55" s="7" t="n">
        <v>20525</v>
      </c>
      <c r="X55" s="7" t="n">
        <v>22632</v>
      </c>
      <c r="Y55" s="7" t="n">
        <v>23522</v>
      </c>
      <c r="Z55" s="7" t="n">
        <v>21499</v>
      </c>
      <c r="AA55" s="7" t="n">
        <v>23477</v>
      </c>
      <c r="AB55" s="7" t="n">
        <v>23529</v>
      </c>
      <c r="AC55" s="7" t="n">
        <v>25865</v>
      </c>
      <c r="AD55" s="7" t="n">
        <v>25046</v>
      </c>
      <c r="AE55" s="7" t="n">
        <v>25689</v>
      </c>
      <c r="AF55" s="7" t="n">
        <v>27326</v>
      </c>
      <c r="AG55" s="7" t="n">
        <v>26304</v>
      </c>
      <c r="AH55" s="7" t="n">
        <v>26695</v>
      </c>
      <c r="AI55" s="7" t="n">
        <v>25017</v>
      </c>
      <c r="AJ55" s="7" t="n">
        <v>26206</v>
      </c>
      <c r="AK55" s="7" t="n">
        <v>25474</v>
      </c>
      <c r="AL55" s="7" t="n">
        <v>25041</v>
      </c>
      <c r="AM55" s="7" t="n">
        <v>24429</v>
      </c>
      <c r="AN55" s="7" t="n">
        <v>24328</v>
      </c>
      <c r="AO55" s="7" t="n">
        <v>23128</v>
      </c>
      <c r="AP55" s="7" t="n">
        <v>22346</v>
      </c>
      <c r="AQ55" s="7" t="n">
        <v>21670</v>
      </c>
      <c r="AR55" s="7" t="n">
        <v>21752</v>
      </c>
      <c r="AS55" s="7" t="n">
        <v>20818</v>
      </c>
      <c r="AT55" s="7" t="n">
        <v>18558</v>
      </c>
      <c r="AU55" s="7" t="n">
        <v>18959</v>
      </c>
      <c r="AV55" s="7" t="n">
        <v>19682</v>
      </c>
      <c r="AW55" s="7" t="n">
        <v>18363</v>
      </c>
      <c r="AX55" s="7" t="n">
        <v>17372</v>
      </c>
      <c r="AY55" s="7" t="n">
        <v>16979</v>
      </c>
      <c r="AZ55" s="7" t="n">
        <v>16111</v>
      </c>
      <c r="BA55" s="7" t="n">
        <v>14227</v>
      </c>
      <c r="BB55" s="7" t="n">
        <v>16498</v>
      </c>
      <c r="BC55" s="7" t="n">
        <v>17971</v>
      </c>
      <c r="BD55" s="7" t="n">
        <v>17987</v>
      </c>
      <c r="BE55" s="7" t="n">
        <v>17488</v>
      </c>
      <c r="BF55" s="7" t="n">
        <v>16848</v>
      </c>
      <c r="BG55" s="7" t="n">
        <v>16496</v>
      </c>
      <c r="BH55" s="7" t="n">
        <v>16213</v>
      </c>
      <c r="BI55" s="7" t="n">
        <v>16545</v>
      </c>
      <c r="BJ55" s="7" t="n">
        <v>16302</v>
      </c>
      <c r="BK55" s="7" t="n">
        <v>15231</v>
      </c>
      <c r="BL55" s="7" t="n">
        <v>16276</v>
      </c>
      <c r="BM55" s="7" t="n">
        <v>15653</v>
      </c>
      <c r="BN55" s="7" t="n">
        <v>15426</v>
      </c>
      <c r="BO55" s="7" t="n">
        <v>14900</v>
      </c>
      <c r="BP55" s="7" t="n">
        <v>13718</v>
      </c>
      <c r="BQ55" s="7" t="n">
        <v>15125</v>
      </c>
      <c r="BR55" s="7" t="n">
        <v>14822</v>
      </c>
      <c r="BS55" s="7" t="n">
        <v>16002</v>
      </c>
      <c r="BT55" s="7" t="n">
        <v>15975</v>
      </c>
      <c r="BU55" s="7" t="n">
        <v>15437</v>
      </c>
      <c r="BV55" s="7" t="n">
        <v>14935</v>
      </c>
      <c r="BW55" s="7" t="n">
        <v>14836</v>
      </c>
      <c r="BX55" s="7" t="n">
        <v>14430</v>
      </c>
      <c r="BY55" s="7" t="n">
        <v>14381</v>
      </c>
      <c r="BZ55" s="7" t="n">
        <v>14676</v>
      </c>
      <c r="CA55" s="7" t="n">
        <v>15237</v>
      </c>
      <c r="CB55" s="7" t="n">
        <v>14466</v>
      </c>
      <c r="CC55" s="7" t="n">
        <v>14322</v>
      </c>
      <c r="CD55" s="7" t="n">
        <v>13899</v>
      </c>
      <c r="CE55" s="7" t="n">
        <v>13600</v>
      </c>
      <c r="CF55" s="7" t="n">
        <v>13280</v>
      </c>
      <c r="CG55" s="7" t="n">
        <v>13254</v>
      </c>
      <c r="CH55" s="7" t="n">
        <v>13007</v>
      </c>
      <c r="CI55" s="7" t="n">
        <v>12892</v>
      </c>
      <c r="CJ55" s="7" t="n">
        <v>12755</v>
      </c>
      <c r="CK55" s="7" t="n">
        <v>12620</v>
      </c>
      <c r="CL55" s="7" t="n">
        <v>12609</v>
      </c>
      <c r="CM55" s="7" t="n">
        <v>12158</v>
      </c>
      <c r="CN55" s="7" t="n">
        <v>11927</v>
      </c>
      <c r="CO55" s="7" t="n">
        <v>11701</v>
      </c>
      <c r="CP55" s="7" t="n">
        <v>11206</v>
      </c>
      <c r="CQ55" s="7" t="n">
        <v>11454</v>
      </c>
      <c r="CR55" s="7" t="n">
        <v>11436</v>
      </c>
      <c r="CS55" s="7" t="n">
        <v>11409</v>
      </c>
      <c r="CT55" s="7" t="n">
        <v>10973</v>
      </c>
      <c r="CU55" s="7" t="n">
        <v>10949</v>
      </c>
      <c r="CV55" s="7" t="n">
        <v>10754</v>
      </c>
      <c r="CW55" s="7" t="n">
        <v>10690</v>
      </c>
      <c r="CX55" s="7" t="n">
        <v>9987</v>
      </c>
      <c r="CY55" s="7" t="n">
        <v>9990</v>
      </c>
      <c r="CZ55" s="7" t="n">
        <v>10585</v>
      </c>
      <c r="DA55" s="7" t="n">
        <v>10803</v>
      </c>
      <c r="DB55" s="7" t="n">
        <v>10745</v>
      </c>
      <c r="DC55" s="7" t="n">
        <v>9958</v>
      </c>
      <c r="DD55" s="7" t="n">
        <v>10254</v>
      </c>
      <c r="DE55" s="7" t="n">
        <v>10909</v>
      </c>
      <c r="DF55" s="4" t="inlineStr">
        <is>
          <t xml:space="preserve"> </t>
        </is>
      </c>
      <c r="DG55" s="7" t="n">
        <v>10730</v>
      </c>
      <c r="DH55" s="7" t="n">
        <v>10917</v>
      </c>
      <c r="DI55" s="7" t="n">
        <v>10768</v>
      </c>
      <c r="DJ55" s="7" t="n">
        <v>10717</v>
      </c>
      <c r="DK55" s="7" t="n">
        <v>10829</v>
      </c>
      <c r="DL55" s="7" t="n">
        <v>10237</v>
      </c>
      <c r="DM55" s="7" t="n">
        <v>10529</v>
      </c>
      <c r="DN55" s="7" t="n">
        <v>10531</v>
      </c>
      <c r="DO55" s="7" t="n">
        <v>10279</v>
      </c>
      <c r="DP55" s="7" t="n">
        <v>10002</v>
      </c>
      <c r="DQ55" s="7" t="n">
        <v>10215</v>
      </c>
      <c r="DR55" s="7" t="n">
        <v>9804</v>
      </c>
      <c r="DS55" s="7" t="n">
        <v>10000</v>
      </c>
    </row>
    <row r="56">
      <c r="A56" s="4" t="inlineStr">
        <is>
          <t>SA U.S. Small Company Fund Secondary Benchmar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7" t="n">
        <v>19719</v>
      </c>
      <c r="C58" s="7" t="n">
        <v>19963</v>
      </c>
      <c r="D58" s="7" t="n">
        <v>19096</v>
      </c>
      <c r="E58" s="7" t="n">
        <v>20460</v>
      </c>
      <c r="F58" s="7" t="n">
        <v>19672</v>
      </c>
      <c r="G58" s="7" t="n">
        <v>18783</v>
      </c>
      <c r="H58" s="7" t="n">
        <v>19473</v>
      </c>
      <c r="I58" s="7" t="n">
        <v>17447</v>
      </c>
      <c r="J58" s="7" t="n">
        <v>15906</v>
      </c>
      <c r="K58" s="7" t="n">
        <v>17026</v>
      </c>
      <c r="L58" s="7" t="n">
        <v>18101</v>
      </c>
      <c r="M58" s="7" t="n">
        <v>18956</v>
      </c>
      <c r="N58" s="7" t="n">
        <v>17918</v>
      </c>
      <c r="O58" s="7" t="n">
        <v>16485</v>
      </c>
      <c r="P58" s="7" t="n">
        <v>16725</v>
      </c>
      <c r="Q58" s="7" t="n">
        <v>17010</v>
      </c>
      <c r="R58" s="7" t="n">
        <v>17761</v>
      </c>
      <c r="S58" s="7" t="n">
        <v>18101</v>
      </c>
      <c r="T58" s="7" t="n">
        <v>16307</v>
      </c>
      <c r="U58" s="7" t="n">
        <v>17393</v>
      </c>
      <c r="V58" s="7" t="n">
        <v>16816</v>
      </c>
      <c r="W58" s="7" t="n">
        <v>15207</v>
      </c>
      <c r="X58" s="7" t="n">
        <v>16864</v>
      </c>
      <c r="Y58" s="7" t="n">
        <v>17358</v>
      </c>
      <c r="Z58" s="7" t="n">
        <v>15735</v>
      </c>
      <c r="AA58" s="7" t="n">
        <v>17277</v>
      </c>
      <c r="AB58" s="7" t="n">
        <v>17253</v>
      </c>
      <c r="AC58" s="7" t="n">
        <v>18937</v>
      </c>
      <c r="AD58" s="7" t="n">
        <v>18659</v>
      </c>
      <c r="AE58" s="7" t="n">
        <v>18493</v>
      </c>
      <c r="AF58" s="7" t="n">
        <v>20197</v>
      </c>
      <c r="AG58" s="7" t="n">
        <v>19625</v>
      </c>
      <c r="AH58" s="7" t="n">
        <v>20524</v>
      </c>
      <c r="AI58" s="7" t="n">
        <v>19691</v>
      </c>
      <c r="AJ58" s="7" t="n">
        <v>20298</v>
      </c>
      <c r="AK58" s="7" t="n">
        <v>19871</v>
      </c>
      <c r="AL58" s="7" t="n">
        <v>20534</v>
      </c>
      <c r="AM58" s="7" t="n">
        <v>20444</v>
      </c>
      <c r="AN58" s="7" t="n">
        <v>20358</v>
      </c>
      <c r="AO58" s="7" t="n">
        <v>19670</v>
      </c>
      <c r="AP58" s="7" t="n">
        <v>19304</v>
      </c>
      <c r="AQ58" s="7" t="n">
        <v>18061</v>
      </c>
      <c r="AR58" s="7" t="n">
        <v>17337</v>
      </c>
      <c r="AS58" s="7" t="n">
        <v>15987</v>
      </c>
      <c r="AT58" s="7" t="n">
        <v>13583</v>
      </c>
      <c r="AU58" s="7" t="n">
        <v>13236</v>
      </c>
      <c r="AV58" s="7" t="n">
        <v>13664</v>
      </c>
      <c r="AW58" s="7" t="n">
        <v>13050</v>
      </c>
      <c r="AX58" s="7" t="n">
        <v>12622</v>
      </c>
      <c r="AY58" s="7" t="n">
        <v>12259</v>
      </c>
      <c r="AZ58" s="7" t="n">
        <v>11486</v>
      </c>
      <c r="BA58" s="7" t="n">
        <v>9992</v>
      </c>
      <c r="BB58" s="7" t="n">
        <v>13068</v>
      </c>
      <c r="BC58" s="7" t="n">
        <v>14341</v>
      </c>
      <c r="BD58" s="7" t="n">
        <v>14835</v>
      </c>
      <c r="BE58" s="7" t="n">
        <v>14454</v>
      </c>
      <c r="BF58" s="7" t="n">
        <v>13877</v>
      </c>
      <c r="BG58" s="7" t="n">
        <v>13559</v>
      </c>
      <c r="BH58" s="7" t="n">
        <v>13294</v>
      </c>
      <c r="BI58" s="7" t="n">
        <v>13983</v>
      </c>
      <c r="BJ58" s="7" t="n">
        <v>13841</v>
      </c>
      <c r="BK58" s="7" t="n">
        <v>12905</v>
      </c>
      <c r="BL58" s="7" t="n">
        <v>14033</v>
      </c>
      <c r="BM58" s="7" t="n">
        <v>13573</v>
      </c>
      <c r="BN58" s="7" t="n">
        <v>13828</v>
      </c>
      <c r="BO58" s="7" t="n">
        <v>13202</v>
      </c>
      <c r="BP58" s="7" t="n">
        <v>11789</v>
      </c>
      <c r="BQ58" s="7" t="n">
        <v>13381</v>
      </c>
      <c r="BR58" s="7" t="n">
        <v>13196</v>
      </c>
      <c r="BS58" s="7" t="n">
        <v>14769</v>
      </c>
      <c r="BT58" s="7" t="n">
        <v>15093</v>
      </c>
      <c r="BU58" s="7" t="n">
        <v>14437</v>
      </c>
      <c r="BV58" s="7" t="n">
        <v>14222</v>
      </c>
      <c r="BW58" s="7" t="n">
        <v>14078</v>
      </c>
      <c r="BX58" s="7" t="n">
        <v>13296</v>
      </c>
      <c r="BY58" s="7" t="n">
        <v>13201</v>
      </c>
      <c r="BZ58" s="7" t="n">
        <v>13052</v>
      </c>
      <c r="CA58" s="7" t="n">
        <v>13649</v>
      </c>
      <c r="CB58" s="7" t="n">
        <v>13336</v>
      </c>
      <c r="CC58" s="7" t="n">
        <v>13301</v>
      </c>
      <c r="CD58" s="7" t="n">
        <v>12918</v>
      </c>
      <c r="CE58" s="7" t="n">
        <v>12808</v>
      </c>
      <c r="CF58" s="7" t="n">
        <v>12122</v>
      </c>
      <c r="CG58" s="7" t="n">
        <v>12298</v>
      </c>
      <c r="CH58" s="7" t="n">
        <v>12200</v>
      </c>
      <c r="CI58" s="7" t="n">
        <v>11830</v>
      </c>
      <c r="CJ58" s="7" t="n">
        <v>12077</v>
      </c>
      <c r="CK58" s="7" t="n">
        <v>11957</v>
      </c>
      <c r="CL58" s="7" t="n">
        <v>11970</v>
      </c>
      <c r="CM58" s="7" t="n">
        <v>11754</v>
      </c>
      <c r="CN58" s="7" t="n">
        <v>11644</v>
      </c>
      <c r="CO58" s="7" t="n">
        <v>11398</v>
      </c>
      <c r="CP58" s="7" t="n">
        <v>10318</v>
      </c>
      <c r="CQ58" s="7" t="n">
        <v>10816</v>
      </c>
      <c r="CR58" s="7" t="n">
        <v>10733</v>
      </c>
      <c r="CS58" s="7" t="n">
        <v>10597</v>
      </c>
      <c r="CT58" s="7" t="n">
        <v>10013</v>
      </c>
      <c r="CU58" s="7" t="n">
        <v>10016</v>
      </c>
      <c r="CV58" s="7" t="n">
        <v>9858</v>
      </c>
      <c r="CW58" s="7" t="n">
        <v>9664</v>
      </c>
      <c r="CX58" s="7" t="n">
        <v>8908</v>
      </c>
      <c r="CY58" s="7" t="n">
        <v>8821</v>
      </c>
      <c r="CZ58" s="7" t="n">
        <v>9636</v>
      </c>
      <c r="DA58" s="7" t="n">
        <v>10134</v>
      </c>
      <c r="DB58" s="7" t="n">
        <v>9839</v>
      </c>
      <c r="DC58" s="7" t="n">
        <v>9304</v>
      </c>
      <c r="DD58" s="7" t="n">
        <v>9794</v>
      </c>
      <c r="DE58" s="7" t="n">
        <v>10390</v>
      </c>
      <c r="DF58" s="4" t="inlineStr">
        <is>
          <t xml:space="preserve"> </t>
        </is>
      </c>
      <c r="DG58" s="7" t="n">
        <v>10549</v>
      </c>
      <c r="DH58" s="7" t="n">
        <v>10519</v>
      </c>
      <c r="DI58" s="7" t="n">
        <v>10318</v>
      </c>
      <c r="DJ58" s="7" t="n">
        <v>10554</v>
      </c>
      <c r="DK58" s="7" t="n">
        <v>10423</v>
      </c>
      <c r="DL58" s="7" t="n">
        <v>9821</v>
      </c>
      <c r="DM58" s="7" t="n">
        <v>10157</v>
      </c>
      <c r="DN58" s="7" t="n">
        <v>9929</v>
      </c>
      <c r="DO58" s="7" t="n">
        <v>9878</v>
      </c>
      <c r="DP58" s="7" t="n">
        <v>9325</v>
      </c>
      <c r="DQ58" s="7" t="n">
        <v>9896</v>
      </c>
      <c r="DR58" s="7" t="n">
        <v>9437</v>
      </c>
      <c r="DS58" s="7" t="n">
        <v>10000</v>
      </c>
    </row>
    <row r="59">
      <c r="A59" s="4" t="inlineStr">
        <is>
          <t>SA International Value Fund Primary Benchmar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Account Value</t>
        </is>
      </c>
      <c r="B61" s="7" t="n">
        <v>15056</v>
      </c>
      <c r="C61" s="7" t="n">
        <v>15339</v>
      </c>
      <c r="D61" s="7" t="n">
        <v>14772</v>
      </c>
      <c r="E61" s="7" t="n">
        <v>15178</v>
      </c>
      <c r="F61" s="7" t="n">
        <v>14667</v>
      </c>
      <c r="G61" s="7" t="n">
        <v>14455</v>
      </c>
      <c r="H61" s="7" t="n">
        <v>14430</v>
      </c>
      <c r="I61" s="7" t="n">
        <v>13660</v>
      </c>
      <c r="J61" s="7" t="n">
        <v>12486</v>
      </c>
      <c r="K61" s="7" t="n">
        <v>13056</v>
      </c>
      <c r="L61" s="7" t="n">
        <v>13532</v>
      </c>
      <c r="M61" s="7" t="n">
        <v>14062</v>
      </c>
      <c r="N61" s="7" t="n">
        <v>13594</v>
      </c>
      <c r="O61" s="7" t="n">
        <v>13000</v>
      </c>
      <c r="P61" s="7" t="n">
        <v>13577</v>
      </c>
      <c r="Q61" s="7" t="n">
        <v>13217</v>
      </c>
      <c r="R61" s="7" t="n">
        <v>12973</v>
      </c>
      <c r="S61" s="7" t="n">
        <v>13295</v>
      </c>
      <c r="T61" s="7" t="n">
        <v>12312</v>
      </c>
      <c r="U61" s="7" t="n">
        <v>12336</v>
      </c>
      <c r="V61" s="7" t="n">
        <v>11160</v>
      </c>
      <c r="W61" s="7" t="n">
        <v>10600</v>
      </c>
      <c r="X61" s="7" t="n">
        <v>11734</v>
      </c>
      <c r="Y61" s="7" t="n">
        <v>12298</v>
      </c>
      <c r="Z61" s="7" t="n">
        <v>11684</v>
      </c>
      <c r="AA61" s="7" t="n">
        <v>12922</v>
      </c>
      <c r="AB61" s="7" t="n">
        <v>12849</v>
      </c>
      <c r="AC61" s="7" t="n">
        <v>13764</v>
      </c>
      <c r="AD61" s="7" t="n">
        <v>13618</v>
      </c>
      <c r="AE61" s="7" t="n">
        <v>13827</v>
      </c>
      <c r="AF61" s="7" t="n">
        <v>14534</v>
      </c>
      <c r="AG61" s="7" t="n">
        <v>13845</v>
      </c>
      <c r="AH61" s="7" t="n">
        <v>14542</v>
      </c>
      <c r="AI61" s="7" t="n">
        <v>14163</v>
      </c>
      <c r="AJ61" s="7" t="n">
        <v>14584</v>
      </c>
      <c r="AK61" s="7" t="n">
        <v>14317</v>
      </c>
      <c r="AL61" s="7" t="n">
        <v>14209</v>
      </c>
      <c r="AM61" s="7" t="n">
        <v>14368</v>
      </c>
      <c r="AN61" s="7" t="n">
        <v>13912</v>
      </c>
      <c r="AO61" s="7" t="n">
        <v>13480</v>
      </c>
      <c r="AP61" s="7" t="n">
        <v>13155</v>
      </c>
      <c r="AQ61" s="7" t="n">
        <v>12828</v>
      </c>
      <c r="AR61" s="7" t="n">
        <v>12952</v>
      </c>
      <c r="AS61" s="7" t="n">
        <v>12357</v>
      </c>
      <c r="AT61" s="7" t="n">
        <v>10741</v>
      </c>
      <c r="AU61" s="7" t="n">
        <v>11171</v>
      </c>
      <c r="AV61" s="7" t="n">
        <v>11456</v>
      </c>
      <c r="AW61" s="7" t="n">
        <v>10854</v>
      </c>
      <c r="AX61" s="7" t="n">
        <v>10567</v>
      </c>
      <c r="AY61" s="7" t="n">
        <v>10248</v>
      </c>
      <c r="AZ61" s="7" t="n">
        <v>9791</v>
      </c>
      <c r="BA61" s="7" t="n">
        <v>9110</v>
      </c>
      <c r="BB61" s="7" t="n">
        <v>10654</v>
      </c>
      <c r="BC61" s="7" t="n">
        <v>11711</v>
      </c>
      <c r="BD61" s="7" t="n">
        <v>11958</v>
      </c>
      <c r="BE61" s="7" t="n">
        <v>11568</v>
      </c>
      <c r="BF61" s="7" t="n">
        <v>11412</v>
      </c>
      <c r="BG61" s="7" t="n">
        <v>11036</v>
      </c>
      <c r="BH61" s="7" t="n">
        <v>10737</v>
      </c>
      <c r="BI61" s="7" t="n">
        <v>11002</v>
      </c>
      <c r="BJ61" s="7" t="n">
        <v>11123</v>
      </c>
      <c r="BK61" s="7" t="n">
        <v>10523</v>
      </c>
      <c r="BL61" s="7" t="n">
        <v>11048</v>
      </c>
      <c r="BM61" s="7" t="n">
        <v>10755</v>
      </c>
      <c r="BN61" s="7" t="n">
        <v>10704</v>
      </c>
      <c r="BO61" s="7" t="n">
        <v>10448</v>
      </c>
      <c r="BP61" s="7" t="n">
        <v>9742</v>
      </c>
      <c r="BQ61" s="7" t="n">
        <v>10289</v>
      </c>
      <c r="BR61" s="7" t="n">
        <v>10301</v>
      </c>
      <c r="BS61" s="7" t="n">
        <v>11215</v>
      </c>
      <c r="BT61" s="7" t="n">
        <v>11143</v>
      </c>
      <c r="BU61" s="7" t="n">
        <v>11332</v>
      </c>
      <c r="BV61" s="7" t="n">
        <v>11091</v>
      </c>
      <c r="BW61" s="7" t="n">
        <v>11224</v>
      </c>
      <c r="BX61" s="7" t="n">
        <v>11420</v>
      </c>
      <c r="BY61" s="7" t="n">
        <v>11184</v>
      </c>
      <c r="BZ61" s="7" t="n">
        <v>11366</v>
      </c>
      <c r="CA61" s="7" t="n">
        <v>11912</v>
      </c>
      <c r="CB61" s="7" t="n">
        <v>11381</v>
      </c>
      <c r="CC61" s="7" t="n">
        <v>11173</v>
      </c>
      <c r="CD61" s="7" t="n">
        <v>11054</v>
      </c>
      <c r="CE61" s="7" t="n">
        <v>10902</v>
      </c>
      <c r="CF61" s="7" t="n">
        <v>10627</v>
      </c>
      <c r="CG61" s="7" t="n">
        <v>10620</v>
      </c>
      <c r="CH61" s="7" t="n">
        <v>10307</v>
      </c>
      <c r="CI61" s="7" t="n">
        <v>10293</v>
      </c>
      <c r="CJ61" s="7" t="n">
        <v>9959</v>
      </c>
      <c r="CK61" s="7" t="n">
        <v>9732</v>
      </c>
      <c r="CL61" s="7" t="n">
        <v>9509</v>
      </c>
      <c r="CM61" s="7" t="n">
        <v>9389</v>
      </c>
      <c r="CN61" s="7" t="n">
        <v>9115</v>
      </c>
      <c r="CO61" s="7" t="n">
        <v>8831</v>
      </c>
      <c r="CP61" s="7" t="n">
        <v>8991</v>
      </c>
      <c r="CQ61" s="7" t="n">
        <v>9180</v>
      </c>
      <c r="CR61" s="7" t="n">
        <v>9056</v>
      </c>
      <c r="CS61" s="7" t="n">
        <v>9063</v>
      </c>
      <c r="CT61" s="7" t="n">
        <v>8627</v>
      </c>
      <c r="CU61" s="7" t="n">
        <v>8913</v>
      </c>
      <c r="CV61" s="7" t="n">
        <v>8994</v>
      </c>
      <c r="CW61" s="7" t="n">
        <v>8716</v>
      </c>
      <c r="CX61" s="7" t="n">
        <v>8153</v>
      </c>
      <c r="CY61" s="7" t="n">
        <v>8251</v>
      </c>
      <c r="CZ61" s="7" t="n">
        <v>8866</v>
      </c>
      <c r="DA61" s="7" t="n">
        <v>8997</v>
      </c>
      <c r="DB61" s="7" t="n">
        <v>9125</v>
      </c>
      <c r="DC61" s="7" t="n">
        <v>8503</v>
      </c>
      <c r="DD61" s="7" t="n">
        <v>8932</v>
      </c>
      <c r="DE61" s="7" t="n">
        <v>9588</v>
      </c>
      <c r="DF61" s="4" t="inlineStr">
        <is>
          <t xml:space="preserve"> </t>
        </is>
      </c>
      <c r="DG61" s="7" t="n">
        <v>9462</v>
      </c>
      <c r="DH61" s="7" t="n">
        <v>9725</v>
      </c>
      <c r="DI61" s="7" t="n">
        <v>9802</v>
      </c>
      <c r="DJ61" s="7" t="n">
        <v>9386</v>
      </c>
      <c r="DK61" s="7" t="n">
        <v>9541</v>
      </c>
      <c r="DL61" s="7" t="n">
        <v>9001</v>
      </c>
      <c r="DM61" s="7" t="n">
        <v>9041</v>
      </c>
      <c r="DN61" s="7" t="n">
        <v>9327</v>
      </c>
      <c r="DO61" s="7" t="n">
        <v>9229</v>
      </c>
      <c r="DP61" s="7" t="n">
        <v>9390</v>
      </c>
      <c r="DQ61" s="7" t="n">
        <v>9818</v>
      </c>
      <c r="DR61" s="7" t="n">
        <v>9809</v>
      </c>
      <c r="DS61" s="7" t="n">
        <v>10000</v>
      </c>
    </row>
    <row r="62">
      <c r="A62" s="4" t="inlineStr">
        <is>
          <t>SA International Value Fund Secondary Benchmar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4" t="inlineStr">
        <is>
          <t>Account Value</t>
        </is>
      </c>
      <c r="B64" s="7" t="n">
        <v>14034</v>
      </c>
      <c r="C64" s="7" t="n">
        <v>14472</v>
      </c>
      <c r="D64" s="7" t="n">
        <v>13944</v>
      </c>
      <c r="E64" s="7" t="n">
        <v>14164</v>
      </c>
      <c r="F64" s="7" t="n">
        <v>13590</v>
      </c>
      <c r="G64" s="7" t="n">
        <v>13489</v>
      </c>
      <c r="H64" s="7" t="n">
        <v>13511</v>
      </c>
      <c r="I64" s="7" t="n">
        <v>12862</v>
      </c>
      <c r="J64" s="7" t="n">
        <v>11881</v>
      </c>
      <c r="K64" s="7" t="n">
        <v>12393</v>
      </c>
      <c r="L64" s="7" t="n">
        <v>12566</v>
      </c>
      <c r="M64" s="7" t="n">
        <v>12983</v>
      </c>
      <c r="N64" s="7" t="n">
        <v>12456</v>
      </c>
      <c r="O64" s="7" t="n">
        <v>11757</v>
      </c>
      <c r="P64" s="7" t="n">
        <v>12408</v>
      </c>
      <c r="Q64" s="7" t="n">
        <v>12011</v>
      </c>
      <c r="R64" s="7" t="n">
        <v>12060</v>
      </c>
      <c r="S64" s="7" t="n">
        <v>12291</v>
      </c>
      <c r="T64" s="7" t="n">
        <v>11393</v>
      </c>
      <c r="U64" s="7" t="n">
        <v>11322</v>
      </c>
      <c r="V64" s="7" t="n">
        <v>10242</v>
      </c>
      <c r="W64" s="7" t="n">
        <v>9655</v>
      </c>
      <c r="X64" s="7" t="n">
        <v>10617</v>
      </c>
      <c r="Y64" s="7" t="n">
        <v>10976</v>
      </c>
      <c r="Z64" s="7" t="n">
        <v>10683</v>
      </c>
      <c r="AA64" s="7" t="n">
        <v>11860</v>
      </c>
      <c r="AB64" s="7" t="n">
        <v>11609</v>
      </c>
      <c r="AC64" s="7" t="n">
        <v>12256</v>
      </c>
      <c r="AD64" s="7" t="n">
        <v>12099</v>
      </c>
      <c r="AE64" s="7" t="n">
        <v>12218</v>
      </c>
      <c r="AF64" s="7" t="n">
        <v>12136</v>
      </c>
      <c r="AG64" s="7" t="n">
        <v>11479</v>
      </c>
      <c r="AH64" s="7" t="n">
        <v>12135</v>
      </c>
      <c r="AI64" s="7" t="n">
        <v>11883</v>
      </c>
      <c r="AJ64" s="7" t="n">
        <v>12084</v>
      </c>
      <c r="AK64" s="7" t="n">
        <v>11992</v>
      </c>
      <c r="AL64" s="7" t="n">
        <v>11978</v>
      </c>
      <c r="AM64" s="7" t="n">
        <v>12248</v>
      </c>
      <c r="AN64" s="7" t="n">
        <v>11767</v>
      </c>
      <c r="AO64" s="7" t="n">
        <v>11512</v>
      </c>
      <c r="AP64" s="7" t="n">
        <v>11101</v>
      </c>
      <c r="AQ64" s="7" t="n">
        <v>10563</v>
      </c>
      <c r="AR64" s="7" t="n">
        <v>10616</v>
      </c>
      <c r="AS64" s="7" t="n">
        <v>10153</v>
      </c>
      <c r="AT64" s="7" t="n">
        <v>8566</v>
      </c>
      <c r="AU64" s="7" t="n">
        <v>8896</v>
      </c>
      <c r="AV64" s="7" t="n">
        <v>9314</v>
      </c>
      <c r="AW64" s="7" t="n">
        <v>8764</v>
      </c>
      <c r="AX64" s="7" t="n">
        <v>8728</v>
      </c>
      <c r="AY64" s="7" t="n">
        <v>8455</v>
      </c>
      <c r="AZ64" s="7" t="n">
        <v>8190</v>
      </c>
      <c r="BA64" s="7" t="n">
        <v>7755</v>
      </c>
      <c r="BB64" s="7" t="n">
        <v>9492</v>
      </c>
      <c r="BC64" s="7" t="n">
        <v>10497</v>
      </c>
      <c r="BD64" s="7" t="n">
        <v>10879</v>
      </c>
      <c r="BE64" s="7" t="n">
        <v>10528</v>
      </c>
      <c r="BF64" s="7" t="n">
        <v>10441</v>
      </c>
      <c r="BG64" s="7" t="n">
        <v>10075</v>
      </c>
      <c r="BH64" s="7" t="n">
        <v>9635</v>
      </c>
      <c r="BI64" s="7" t="n">
        <v>10040</v>
      </c>
      <c r="BJ64" s="7" t="n">
        <v>10253</v>
      </c>
      <c r="BK64" s="7" t="n">
        <v>9698</v>
      </c>
      <c r="BL64" s="7" t="n">
        <v>10336</v>
      </c>
      <c r="BM64" s="7" t="n">
        <v>10048</v>
      </c>
      <c r="BN64" s="7" t="n">
        <v>10117</v>
      </c>
      <c r="BO64" s="7" t="n">
        <v>9933</v>
      </c>
      <c r="BP64" s="7" t="n">
        <v>9249</v>
      </c>
      <c r="BQ64" s="7" t="n">
        <v>9757</v>
      </c>
      <c r="BR64" s="7" t="n">
        <v>9767</v>
      </c>
      <c r="BS64" s="7" t="n">
        <v>10517</v>
      </c>
      <c r="BT64" s="7" t="n">
        <v>10376</v>
      </c>
      <c r="BU64" s="7" t="n">
        <v>10696</v>
      </c>
      <c r="BV64" s="7" t="n">
        <v>10391</v>
      </c>
      <c r="BW64" s="7" t="n">
        <v>10551</v>
      </c>
      <c r="BX64" s="7" t="n">
        <v>10976</v>
      </c>
      <c r="BY64" s="7" t="n">
        <v>10702</v>
      </c>
      <c r="BZ64" s="7" t="n">
        <v>10935</v>
      </c>
      <c r="CA64" s="7" t="n">
        <v>11471</v>
      </c>
      <c r="CB64" s="7" t="n">
        <v>10925</v>
      </c>
      <c r="CC64" s="7" t="n">
        <v>10719</v>
      </c>
      <c r="CD64" s="7" t="n">
        <v>10616</v>
      </c>
      <c r="CE64" s="7" t="n">
        <v>10528</v>
      </c>
      <c r="CF64" s="7" t="n">
        <v>10213</v>
      </c>
      <c r="CG64" s="7" t="n">
        <v>10261</v>
      </c>
      <c r="CH64" s="7" t="n">
        <v>9911</v>
      </c>
      <c r="CI64" s="7" t="n">
        <v>9844</v>
      </c>
      <c r="CJ64" s="7" t="n">
        <v>9625</v>
      </c>
      <c r="CK64" s="7" t="n">
        <v>9457</v>
      </c>
      <c r="CL64" s="7" t="n">
        <v>9249</v>
      </c>
      <c r="CM64" s="7" t="n">
        <v>9179</v>
      </c>
      <c r="CN64" s="7" t="n">
        <v>8921</v>
      </c>
      <c r="CO64" s="7" t="n">
        <v>8589</v>
      </c>
      <c r="CP64" s="7" t="n">
        <v>8605</v>
      </c>
      <c r="CQ64" s="7" t="n">
        <v>8635</v>
      </c>
      <c r="CR64" s="7" t="n">
        <v>8560</v>
      </c>
      <c r="CS64" s="7" t="n">
        <v>8443</v>
      </c>
      <c r="CT64" s="7" t="n">
        <v>8022</v>
      </c>
      <c r="CU64" s="7" t="n">
        <v>8390</v>
      </c>
      <c r="CV64" s="7" t="n">
        <v>8527</v>
      </c>
      <c r="CW64" s="7" t="n">
        <v>8186</v>
      </c>
      <c r="CX64" s="7" t="n">
        <v>7644</v>
      </c>
      <c r="CY64" s="7" t="n">
        <v>7774</v>
      </c>
      <c r="CZ64" s="7" t="n">
        <v>8413</v>
      </c>
      <c r="DA64" s="7" t="n">
        <v>8596</v>
      </c>
      <c r="DB64" s="7" t="n">
        <v>8758</v>
      </c>
      <c r="DC64" s="7" t="n">
        <v>8111</v>
      </c>
      <c r="DD64" s="7" t="n">
        <v>8594</v>
      </c>
      <c r="DE64" s="7" t="n">
        <v>9276</v>
      </c>
      <c r="DF64" s="4" t="inlineStr">
        <is>
          <t xml:space="preserve"> </t>
        </is>
      </c>
      <c r="DG64" s="7" t="n">
        <v>9201</v>
      </c>
      <c r="DH64" s="7" t="n">
        <v>9478</v>
      </c>
      <c r="DI64" s="7" t="n">
        <v>9606</v>
      </c>
      <c r="DJ64" s="7" t="n">
        <v>9182</v>
      </c>
      <c r="DK64" s="7" t="n">
        <v>9370</v>
      </c>
      <c r="DL64" s="7" t="n">
        <v>8784</v>
      </c>
      <c r="DM64" s="7" t="n">
        <v>8936</v>
      </c>
      <c r="DN64" s="7" t="n">
        <v>9269</v>
      </c>
      <c r="DO64" s="7" t="n">
        <v>9197</v>
      </c>
      <c r="DP64" s="7" t="n">
        <v>9382</v>
      </c>
      <c r="DQ64" s="7" t="n">
        <v>9821</v>
      </c>
      <c r="DR64" s="7" t="n">
        <v>9864</v>
      </c>
      <c r="DS64" s="7" t="n">
        <v>10000</v>
      </c>
    </row>
    <row r="65">
      <c r="A65" s="4" t="inlineStr">
        <is>
          <t>SA International Small Company Fund Primary Benchmar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row>
    <row r="67">
      <c r="A67" s="4" t="inlineStr">
        <is>
          <t>Account Value</t>
        </is>
      </c>
      <c r="B67" s="7" t="n">
        <v>15056</v>
      </c>
      <c r="C67" s="7" t="n">
        <v>15339</v>
      </c>
      <c r="D67" s="7" t="n">
        <v>14772</v>
      </c>
      <c r="E67" s="7" t="n">
        <v>15178</v>
      </c>
      <c r="F67" s="7" t="n">
        <v>14667</v>
      </c>
      <c r="G67" s="7" t="n">
        <v>14455</v>
      </c>
      <c r="H67" s="7" t="n">
        <v>14430</v>
      </c>
      <c r="I67" s="7" t="n">
        <v>13660</v>
      </c>
      <c r="J67" s="7" t="n">
        <v>12486</v>
      </c>
      <c r="K67" s="7" t="n">
        <v>13056</v>
      </c>
      <c r="L67" s="7" t="n">
        <v>13532</v>
      </c>
      <c r="M67" s="7" t="n">
        <v>14062</v>
      </c>
      <c r="N67" s="7" t="n">
        <v>13594</v>
      </c>
      <c r="O67" s="7" t="n">
        <v>13000</v>
      </c>
      <c r="P67" s="7" t="n">
        <v>13577</v>
      </c>
      <c r="Q67" s="7" t="n">
        <v>13217</v>
      </c>
      <c r="R67" s="7" t="n">
        <v>12973</v>
      </c>
      <c r="S67" s="7" t="n">
        <v>13295</v>
      </c>
      <c r="T67" s="7" t="n">
        <v>12312</v>
      </c>
      <c r="U67" s="7" t="n">
        <v>12336</v>
      </c>
      <c r="V67" s="7" t="n">
        <v>11160</v>
      </c>
      <c r="W67" s="7" t="n">
        <v>10600</v>
      </c>
      <c r="X67" s="7" t="n">
        <v>11734</v>
      </c>
      <c r="Y67" s="7" t="n">
        <v>12298</v>
      </c>
      <c r="Z67" s="7" t="n">
        <v>11684</v>
      </c>
      <c r="AA67" s="7" t="n">
        <v>12922</v>
      </c>
      <c r="AB67" s="7" t="n">
        <v>12849</v>
      </c>
      <c r="AC67" s="7" t="n">
        <v>13764</v>
      </c>
      <c r="AD67" s="7" t="n">
        <v>13618</v>
      </c>
      <c r="AE67" s="7" t="n">
        <v>13827</v>
      </c>
      <c r="AF67" s="7" t="n">
        <v>14534</v>
      </c>
      <c r="AG67" s="7" t="n">
        <v>13845</v>
      </c>
      <c r="AH67" s="7" t="n">
        <v>14542</v>
      </c>
      <c r="AI67" s="7" t="n">
        <v>14163</v>
      </c>
      <c r="AJ67" s="7" t="n">
        <v>14584</v>
      </c>
      <c r="AK67" s="7" t="n">
        <v>14317</v>
      </c>
      <c r="AL67" s="7" t="n">
        <v>14209</v>
      </c>
      <c r="AM67" s="7" t="n">
        <v>14368</v>
      </c>
      <c r="AN67" s="7" t="n">
        <v>13912</v>
      </c>
      <c r="AO67" s="7" t="n">
        <v>13480</v>
      </c>
      <c r="AP67" s="7" t="n">
        <v>13155</v>
      </c>
      <c r="AQ67" s="7" t="n">
        <v>12828</v>
      </c>
      <c r="AR67" s="7" t="n">
        <v>12952</v>
      </c>
      <c r="AS67" s="7" t="n">
        <v>12357</v>
      </c>
      <c r="AT67" s="7" t="n">
        <v>10741</v>
      </c>
      <c r="AU67" s="7" t="n">
        <v>11171</v>
      </c>
      <c r="AV67" s="7" t="n">
        <v>11456</v>
      </c>
      <c r="AW67" s="7" t="n">
        <v>10854</v>
      </c>
      <c r="AX67" s="7" t="n">
        <v>10567</v>
      </c>
      <c r="AY67" s="7" t="n">
        <v>10248</v>
      </c>
      <c r="AZ67" s="7" t="n">
        <v>9791</v>
      </c>
      <c r="BA67" s="7" t="n">
        <v>9110</v>
      </c>
      <c r="BB67" s="7" t="n">
        <v>10654</v>
      </c>
      <c r="BC67" s="7" t="n">
        <v>11711</v>
      </c>
      <c r="BD67" s="7" t="n">
        <v>11958</v>
      </c>
      <c r="BE67" s="7" t="n">
        <v>11568</v>
      </c>
      <c r="BF67" s="7" t="n">
        <v>11412</v>
      </c>
      <c r="BG67" s="7" t="n">
        <v>11036</v>
      </c>
      <c r="BH67" s="7" t="n">
        <v>10737</v>
      </c>
      <c r="BI67" s="7" t="n">
        <v>11002</v>
      </c>
      <c r="BJ67" s="7" t="n">
        <v>11123</v>
      </c>
      <c r="BK67" s="7" t="n">
        <v>10523</v>
      </c>
      <c r="BL67" s="7" t="n">
        <v>11048</v>
      </c>
      <c r="BM67" s="7" t="n">
        <v>10755</v>
      </c>
      <c r="BN67" s="7" t="n">
        <v>10704</v>
      </c>
      <c r="BO67" s="7" t="n">
        <v>10448</v>
      </c>
      <c r="BP67" s="7" t="n">
        <v>9742</v>
      </c>
      <c r="BQ67" s="7" t="n">
        <v>10289</v>
      </c>
      <c r="BR67" s="7" t="n">
        <v>10301</v>
      </c>
      <c r="BS67" s="7" t="n">
        <v>11215</v>
      </c>
      <c r="BT67" s="7" t="n">
        <v>11143</v>
      </c>
      <c r="BU67" s="7" t="n">
        <v>11332</v>
      </c>
      <c r="BV67" s="7" t="n">
        <v>11091</v>
      </c>
      <c r="BW67" s="7" t="n">
        <v>11224</v>
      </c>
      <c r="BX67" s="7" t="n">
        <v>11420</v>
      </c>
      <c r="BY67" s="7" t="n">
        <v>11184</v>
      </c>
      <c r="BZ67" s="7" t="n">
        <v>11366</v>
      </c>
      <c r="CA67" s="7" t="n">
        <v>11912</v>
      </c>
      <c r="CB67" s="7" t="n">
        <v>11381</v>
      </c>
      <c r="CC67" s="7" t="n">
        <v>11173</v>
      </c>
      <c r="CD67" s="7" t="n">
        <v>11054</v>
      </c>
      <c r="CE67" s="7" t="n">
        <v>10902</v>
      </c>
      <c r="CF67" s="7" t="n">
        <v>10627</v>
      </c>
      <c r="CG67" s="7" t="n">
        <v>10620</v>
      </c>
      <c r="CH67" s="7" t="n">
        <v>10307</v>
      </c>
      <c r="CI67" s="7" t="n">
        <v>10293</v>
      </c>
      <c r="CJ67" s="7" t="n">
        <v>9959</v>
      </c>
      <c r="CK67" s="7" t="n">
        <v>9732</v>
      </c>
      <c r="CL67" s="7" t="n">
        <v>9509</v>
      </c>
      <c r="CM67" s="7" t="n">
        <v>9389</v>
      </c>
      <c r="CN67" s="7" t="n">
        <v>9115</v>
      </c>
      <c r="CO67" s="7" t="n">
        <v>8831</v>
      </c>
      <c r="CP67" s="7" t="n">
        <v>8991</v>
      </c>
      <c r="CQ67" s="7" t="n">
        <v>9180</v>
      </c>
      <c r="CR67" s="7" t="n">
        <v>9056</v>
      </c>
      <c r="CS67" s="7" t="n">
        <v>9063</v>
      </c>
      <c r="CT67" s="7" t="n">
        <v>8627</v>
      </c>
      <c r="CU67" s="7" t="n">
        <v>8913</v>
      </c>
      <c r="CV67" s="7" t="n">
        <v>8994</v>
      </c>
      <c r="CW67" s="7" t="n">
        <v>8716</v>
      </c>
      <c r="CX67" s="7" t="n">
        <v>8153</v>
      </c>
      <c r="CY67" s="7" t="n">
        <v>8251</v>
      </c>
      <c r="CZ67" s="7" t="n">
        <v>8866</v>
      </c>
      <c r="DA67" s="7" t="n">
        <v>8997</v>
      </c>
      <c r="DB67" s="7" t="n">
        <v>9125</v>
      </c>
      <c r="DC67" s="7" t="n">
        <v>8503</v>
      </c>
      <c r="DD67" s="7" t="n">
        <v>8932</v>
      </c>
      <c r="DE67" s="7" t="n">
        <v>9588</v>
      </c>
      <c r="DF67" s="4" t="inlineStr">
        <is>
          <t xml:space="preserve"> </t>
        </is>
      </c>
      <c r="DG67" s="7" t="n">
        <v>9462</v>
      </c>
      <c r="DH67" s="7" t="n">
        <v>9725</v>
      </c>
      <c r="DI67" s="7" t="n">
        <v>9802</v>
      </c>
      <c r="DJ67" s="7" t="n">
        <v>9386</v>
      </c>
      <c r="DK67" s="7" t="n">
        <v>9541</v>
      </c>
      <c r="DL67" s="7" t="n">
        <v>9001</v>
      </c>
      <c r="DM67" s="7" t="n">
        <v>9041</v>
      </c>
      <c r="DN67" s="7" t="n">
        <v>9327</v>
      </c>
      <c r="DO67" s="7" t="n">
        <v>9229</v>
      </c>
      <c r="DP67" s="7" t="n">
        <v>9390</v>
      </c>
      <c r="DQ67" s="7" t="n">
        <v>9818</v>
      </c>
      <c r="DR67" s="7" t="n">
        <v>9809</v>
      </c>
      <c r="DS67" s="7" t="n">
        <v>10000</v>
      </c>
    </row>
    <row r="68">
      <c r="A68" s="4" t="inlineStr">
        <is>
          <t>SA International Small Company Fund Secondary Benchmar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4" t="inlineStr">
        <is>
          <t>Account Value</t>
        </is>
      </c>
      <c r="B70" s="7" t="n">
        <v>13950</v>
      </c>
      <c r="C70" s="7" t="n">
        <v>14380</v>
      </c>
      <c r="D70" s="7" t="n">
        <v>13767</v>
      </c>
      <c r="E70" s="7" t="n">
        <v>14155</v>
      </c>
      <c r="F70" s="7" t="n">
        <v>13593</v>
      </c>
      <c r="G70" s="7" t="n">
        <v>13575</v>
      </c>
      <c r="H70" s="7" t="n">
        <v>13848</v>
      </c>
      <c r="I70" s="7" t="n">
        <v>12936</v>
      </c>
      <c r="J70" s="7" t="n">
        <v>11773</v>
      </c>
      <c r="K70" s="7" t="n">
        <v>12472</v>
      </c>
      <c r="L70" s="7" t="n">
        <v>13083</v>
      </c>
      <c r="M70" s="7" t="n">
        <v>13555</v>
      </c>
      <c r="N70" s="7" t="n">
        <v>12946</v>
      </c>
      <c r="O70" s="7" t="n">
        <v>12571</v>
      </c>
      <c r="P70" s="7" t="n">
        <v>13132</v>
      </c>
      <c r="Q70" s="7" t="n">
        <v>12903</v>
      </c>
      <c r="R70" s="7" t="n">
        <v>12858</v>
      </c>
      <c r="S70" s="7" t="n">
        <v>13177</v>
      </c>
      <c r="T70" s="7" t="n">
        <v>12238</v>
      </c>
      <c r="U70" s="7" t="n">
        <v>12150</v>
      </c>
      <c r="V70" s="7" t="n">
        <v>11082</v>
      </c>
      <c r="W70" s="7" t="n">
        <v>10640</v>
      </c>
      <c r="X70" s="7" t="n">
        <v>12011</v>
      </c>
      <c r="Y70" s="7" t="n">
        <v>12609</v>
      </c>
      <c r="Z70" s="7" t="n">
        <v>11813</v>
      </c>
      <c r="AA70" s="7" t="n">
        <v>13281</v>
      </c>
      <c r="AB70" s="7" t="n">
        <v>13368</v>
      </c>
      <c r="AC70" s="7" t="n">
        <v>14388</v>
      </c>
      <c r="AD70" s="7" t="n">
        <v>14359</v>
      </c>
      <c r="AE70" s="7" t="n">
        <v>14510</v>
      </c>
      <c r="AF70" s="7" t="n">
        <v>15660</v>
      </c>
      <c r="AG70" s="7" t="n">
        <v>15107</v>
      </c>
      <c r="AH70" s="7" t="n">
        <v>15960</v>
      </c>
      <c r="AI70" s="7" t="n">
        <v>15630</v>
      </c>
      <c r="AJ70" s="7" t="n">
        <v>16278</v>
      </c>
      <c r="AK70" s="7" t="n">
        <v>15798</v>
      </c>
      <c r="AL70" s="7" t="n">
        <v>15559</v>
      </c>
      <c r="AM70" s="7" t="n">
        <v>15766</v>
      </c>
      <c r="AN70" s="7" t="n">
        <v>15434</v>
      </c>
      <c r="AO70" s="7" t="n">
        <v>14792</v>
      </c>
      <c r="AP70" s="7" t="n">
        <v>14547</v>
      </c>
      <c r="AQ70" s="7" t="n">
        <v>14267</v>
      </c>
      <c r="AR70" s="7" t="n">
        <v>14343</v>
      </c>
      <c r="AS70" s="7" t="n">
        <v>13440</v>
      </c>
      <c r="AT70" s="7" t="n">
        <v>11903</v>
      </c>
      <c r="AU70" s="7" t="n">
        <v>12304</v>
      </c>
      <c r="AV70" s="7" t="n">
        <v>12474</v>
      </c>
      <c r="AW70" s="7" t="n">
        <v>11690</v>
      </c>
      <c r="AX70" s="7" t="n">
        <v>11248</v>
      </c>
      <c r="AY70" s="7" t="n">
        <v>11055</v>
      </c>
      <c r="AZ70" s="7" t="n">
        <v>10375</v>
      </c>
      <c r="BA70" s="7" t="n">
        <v>9333</v>
      </c>
      <c r="BB70" s="7" t="n">
        <v>11408</v>
      </c>
      <c r="BC70" s="7" t="n">
        <v>12665</v>
      </c>
      <c r="BD70" s="7" t="n">
        <v>13026</v>
      </c>
      <c r="BE70" s="7" t="n">
        <v>12459</v>
      </c>
      <c r="BF70" s="7" t="n">
        <v>12177</v>
      </c>
      <c r="BG70" s="7" t="n">
        <v>11713</v>
      </c>
      <c r="BH70" s="7" t="n">
        <v>11443</v>
      </c>
      <c r="BI70" s="7" t="n">
        <v>11729</v>
      </c>
      <c r="BJ70" s="7" t="n">
        <v>11771</v>
      </c>
      <c r="BK70" s="7" t="n">
        <v>11239</v>
      </c>
      <c r="BL70" s="7" t="n">
        <v>11798</v>
      </c>
      <c r="BM70" s="7" t="n">
        <v>11492</v>
      </c>
      <c r="BN70" s="7" t="n">
        <v>11522</v>
      </c>
      <c r="BO70" s="7" t="n">
        <v>11273</v>
      </c>
      <c r="BP70" s="7" t="n">
        <v>10441</v>
      </c>
      <c r="BQ70" s="7" t="n">
        <v>11156</v>
      </c>
      <c r="BR70" s="7" t="n">
        <v>11255</v>
      </c>
      <c r="BS70" s="7" t="n">
        <v>12410</v>
      </c>
      <c r="BT70" s="7" t="n">
        <v>12513</v>
      </c>
      <c r="BU70" s="7" t="n">
        <v>12589</v>
      </c>
      <c r="BV70" s="7" t="n">
        <v>12514</v>
      </c>
      <c r="BW70" s="7" t="n">
        <v>12753</v>
      </c>
      <c r="BX70" s="7" t="n">
        <v>12799</v>
      </c>
      <c r="BY70" s="7" t="n">
        <v>12664</v>
      </c>
      <c r="BZ70" s="7" t="n">
        <v>12845</v>
      </c>
      <c r="CA70" s="7" t="n">
        <v>13361</v>
      </c>
      <c r="CB70" s="7" t="n">
        <v>12787</v>
      </c>
      <c r="CC70" s="7" t="n">
        <v>12441</v>
      </c>
      <c r="CD70" s="7" t="n">
        <v>12246</v>
      </c>
      <c r="CE70" s="7" t="n">
        <v>12087</v>
      </c>
      <c r="CF70" s="7" t="n">
        <v>11779</v>
      </c>
      <c r="CG70" s="7" t="n">
        <v>11687</v>
      </c>
      <c r="CH70" s="7" t="n">
        <v>11289</v>
      </c>
      <c r="CI70" s="7" t="n">
        <v>11234</v>
      </c>
      <c r="CJ70" s="7" t="n">
        <v>10826</v>
      </c>
      <c r="CK70" s="7" t="n">
        <v>10463</v>
      </c>
      <c r="CL70" s="7" t="n">
        <v>10265</v>
      </c>
      <c r="CM70" s="7" t="n">
        <v>10078</v>
      </c>
      <c r="CN70" s="7" t="n">
        <v>9738</v>
      </c>
      <c r="CO70" s="7" t="n">
        <v>9499</v>
      </c>
      <c r="CP70" s="7" t="n">
        <v>9767</v>
      </c>
      <c r="CQ70" s="7" t="n">
        <v>10058</v>
      </c>
      <c r="CR70" s="7" t="n">
        <v>9801</v>
      </c>
      <c r="CS70" s="7" t="n">
        <v>9878</v>
      </c>
      <c r="CT70" s="7" t="n">
        <v>9320</v>
      </c>
      <c r="CU70" s="7" t="n">
        <v>9760</v>
      </c>
      <c r="CV70" s="7" t="n">
        <v>9744</v>
      </c>
      <c r="CW70" s="7" t="n">
        <v>9469</v>
      </c>
      <c r="CX70" s="7" t="n">
        <v>8753</v>
      </c>
      <c r="CY70" s="7" t="n">
        <v>8718</v>
      </c>
      <c r="CZ70" s="7" t="n">
        <v>9432</v>
      </c>
      <c r="DA70" s="7" t="n">
        <v>9429</v>
      </c>
      <c r="DB70" s="7" t="n">
        <v>9433</v>
      </c>
      <c r="DC70" s="7" t="n">
        <v>8929</v>
      </c>
      <c r="DD70" s="7" t="n">
        <v>9249</v>
      </c>
      <c r="DE70" s="7" t="n">
        <v>9687</v>
      </c>
      <c r="DF70" s="4" t="inlineStr">
        <is>
          <t xml:space="preserve"> </t>
        </is>
      </c>
      <c r="DG70" s="7" t="n">
        <v>9702</v>
      </c>
      <c r="DH70" s="7" t="n">
        <v>9861</v>
      </c>
      <c r="DI70" s="7" t="n">
        <v>9816</v>
      </c>
      <c r="DJ70" s="7" t="n">
        <v>9321</v>
      </c>
      <c r="DK70" s="7" t="n">
        <v>9476</v>
      </c>
      <c r="DL70" s="7" t="n">
        <v>8899</v>
      </c>
      <c r="DM70" s="7" t="n">
        <v>8967</v>
      </c>
      <c r="DN70" s="7" t="n">
        <v>9029</v>
      </c>
      <c r="DO70" s="7" t="n">
        <v>9007</v>
      </c>
      <c r="DP70" s="7" t="n">
        <v>9170</v>
      </c>
      <c r="DQ70" s="7" t="n">
        <v>9774</v>
      </c>
      <c r="DR70" s="7" t="n">
        <v>9735</v>
      </c>
      <c r="DS70" s="7" t="n">
        <v>10000</v>
      </c>
    </row>
    <row r="71">
      <c r="A71" s="4" t="inlineStr">
        <is>
          <t>SA International Small Company Fund Pre-June 2024 Benchmar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Account Value</t>
        </is>
      </c>
      <c r="B73" s="7" t="n">
        <v>14152</v>
      </c>
      <c r="C73" s="7" t="n">
        <v>14346</v>
      </c>
      <c r="D73" s="7" t="n">
        <v>13950</v>
      </c>
      <c r="E73" s="7" t="n">
        <v>14172</v>
      </c>
      <c r="F73" s="7" t="n">
        <v>13780</v>
      </c>
      <c r="G73" s="7" t="n">
        <v>13615</v>
      </c>
      <c r="H73" s="7" t="n">
        <v>13920</v>
      </c>
      <c r="I73" s="7" t="n">
        <v>13124</v>
      </c>
      <c r="J73" s="7" t="n">
        <v>11958</v>
      </c>
      <c r="K73" s="7" t="n">
        <v>12618</v>
      </c>
      <c r="L73" s="7" t="n">
        <v>13108</v>
      </c>
      <c r="M73" s="7" t="n">
        <v>13564</v>
      </c>
      <c r="N73" s="7" t="n">
        <v>12902</v>
      </c>
      <c r="O73" s="7" t="n">
        <v>12443</v>
      </c>
      <c r="P73" s="7" t="n">
        <v>12896</v>
      </c>
      <c r="Q73" s="7" t="n">
        <v>12668</v>
      </c>
      <c r="R73" s="7" t="n">
        <v>12610</v>
      </c>
      <c r="S73" s="7" t="n">
        <v>12968</v>
      </c>
      <c r="T73" s="7" t="n">
        <v>12053</v>
      </c>
      <c r="U73" s="7" t="n">
        <v>12009</v>
      </c>
      <c r="V73" s="7" t="n">
        <v>10896</v>
      </c>
      <c r="W73" s="7" t="n">
        <v>10592</v>
      </c>
      <c r="X73" s="7" t="n">
        <v>11909</v>
      </c>
      <c r="Y73" s="7" t="n">
        <v>12260</v>
      </c>
      <c r="Z73" s="7" t="n">
        <v>11716</v>
      </c>
      <c r="AA73" s="7" t="n">
        <v>12957</v>
      </c>
      <c r="AB73" s="7" t="n">
        <v>12978</v>
      </c>
      <c r="AC73" s="7" t="n">
        <v>13851</v>
      </c>
      <c r="AD73" s="7" t="n">
        <v>13809</v>
      </c>
      <c r="AE73" s="7" t="n">
        <v>13931</v>
      </c>
      <c r="AF73" s="7" t="n">
        <v>14770</v>
      </c>
      <c r="AG73" s="7" t="n">
        <v>14232</v>
      </c>
      <c r="AH73" s="7" t="n">
        <v>14951</v>
      </c>
      <c r="AI73" s="7" t="n">
        <v>14794</v>
      </c>
      <c r="AJ73" s="7" t="n">
        <v>15280</v>
      </c>
      <c r="AK73" s="7" t="n">
        <v>14929</v>
      </c>
      <c r="AL73" s="7" t="n">
        <v>14983</v>
      </c>
      <c r="AM73" s="7" t="n">
        <v>15119</v>
      </c>
      <c r="AN73" s="7" t="n">
        <v>14750</v>
      </c>
      <c r="AO73" s="7" t="n">
        <v>14193</v>
      </c>
      <c r="AP73" s="7" t="n">
        <v>13931</v>
      </c>
      <c r="AQ73" s="7" t="n">
        <v>13547</v>
      </c>
      <c r="AR73" s="7" t="n">
        <v>13565</v>
      </c>
      <c r="AS73" s="7" t="n">
        <v>12781</v>
      </c>
      <c r="AT73" s="7" t="n">
        <v>11213</v>
      </c>
      <c r="AU73" s="7" t="n">
        <v>11469</v>
      </c>
      <c r="AV73" s="7" t="n">
        <v>11676</v>
      </c>
      <c r="AW73" s="7" t="n">
        <v>11013</v>
      </c>
      <c r="AX73" s="7" t="n">
        <v>10528</v>
      </c>
      <c r="AY73" s="7" t="n">
        <v>10203</v>
      </c>
      <c r="AZ73" s="7" t="n">
        <v>9721</v>
      </c>
      <c r="BA73" s="7" t="n">
        <v>8746</v>
      </c>
      <c r="BB73" s="7" t="n">
        <v>10765</v>
      </c>
      <c r="BC73" s="7" t="n">
        <v>11839</v>
      </c>
      <c r="BD73" s="7" t="n">
        <v>12272</v>
      </c>
      <c r="BE73" s="7" t="n">
        <v>11741</v>
      </c>
      <c r="BF73" s="7" t="n">
        <v>11588</v>
      </c>
      <c r="BG73" s="7" t="n">
        <v>11120</v>
      </c>
      <c r="BH73" s="7" t="n">
        <v>10862</v>
      </c>
      <c r="BI73" s="7" t="n">
        <v>11202</v>
      </c>
      <c r="BJ73" s="7" t="n">
        <v>11317</v>
      </c>
      <c r="BK73" s="7" t="n">
        <v>10788</v>
      </c>
      <c r="BL73" s="7" t="n">
        <v>11395</v>
      </c>
      <c r="BM73" s="7" t="n">
        <v>11159</v>
      </c>
      <c r="BN73" s="7" t="n">
        <v>11177</v>
      </c>
      <c r="BO73" s="7" t="n">
        <v>10962</v>
      </c>
      <c r="BP73" s="7" t="n">
        <v>10160</v>
      </c>
      <c r="BQ73" s="7" t="n">
        <v>10688</v>
      </c>
      <c r="BR73" s="7" t="n">
        <v>10620</v>
      </c>
      <c r="BS73" s="7" t="n">
        <v>11695</v>
      </c>
      <c r="BT73" s="7" t="n">
        <v>11768</v>
      </c>
      <c r="BU73" s="7" t="n">
        <v>11928</v>
      </c>
      <c r="BV73" s="7" t="n">
        <v>11817</v>
      </c>
      <c r="BW73" s="7" t="n">
        <v>12148</v>
      </c>
      <c r="BX73" s="7" t="n">
        <v>12281</v>
      </c>
      <c r="BY73" s="7" t="n">
        <v>12123</v>
      </c>
      <c r="BZ73" s="7" t="n">
        <v>12281</v>
      </c>
      <c r="CA73" s="7" t="n">
        <v>12808</v>
      </c>
      <c r="CB73" s="7" t="n">
        <v>12198</v>
      </c>
      <c r="CC73" s="7" t="n">
        <v>11832</v>
      </c>
      <c r="CD73" s="7" t="n">
        <v>11675</v>
      </c>
      <c r="CE73" s="7" t="n">
        <v>11480</v>
      </c>
      <c r="CF73" s="7" t="n">
        <v>11285</v>
      </c>
      <c r="CG73" s="7" t="n">
        <v>11195</v>
      </c>
      <c r="CH73" s="7" t="n">
        <v>10837</v>
      </c>
      <c r="CI73" s="7" t="n">
        <v>10803</v>
      </c>
      <c r="CJ73" s="7" t="n">
        <v>10495</v>
      </c>
      <c r="CK73" s="7" t="n">
        <v>10209</v>
      </c>
      <c r="CL73" s="7" t="n">
        <v>10027</v>
      </c>
      <c r="CM73" s="7" t="n">
        <v>9795</v>
      </c>
      <c r="CN73" s="7" t="n">
        <v>9435</v>
      </c>
      <c r="CO73" s="7" t="n">
        <v>9280</v>
      </c>
      <c r="CP73" s="7" t="n">
        <v>9526</v>
      </c>
      <c r="CQ73" s="7" t="n">
        <v>9758</v>
      </c>
      <c r="CR73" s="7" t="n">
        <v>9561</v>
      </c>
      <c r="CS73" s="7" t="n">
        <v>9564</v>
      </c>
      <c r="CT73" s="7" t="n">
        <v>9047</v>
      </c>
      <c r="CU73" s="7" t="n">
        <v>9267</v>
      </c>
      <c r="CV73" s="7" t="n">
        <v>9401</v>
      </c>
      <c r="CW73" s="7" t="n">
        <v>9130</v>
      </c>
      <c r="CX73" s="7" t="n">
        <v>8375</v>
      </c>
      <c r="CY73" s="7" t="n">
        <v>8348</v>
      </c>
      <c r="CZ73" s="7" t="n">
        <v>8999</v>
      </c>
      <c r="DA73" s="7" t="n">
        <v>9060</v>
      </c>
      <c r="DB73" s="7" t="n">
        <v>9164</v>
      </c>
      <c r="DC73" s="7" t="n">
        <v>8596</v>
      </c>
      <c r="DD73" s="7" t="n">
        <v>8884</v>
      </c>
      <c r="DE73" s="7" t="n">
        <v>9447</v>
      </c>
      <c r="DF73" s="4" t="inlineStr">
        <is>
          <t xml:space="preserve"> </t>
        </is>
      </c>
      <c r="DG73" s="7" t="n">
        <v>9639</v>
      </c>
      <c r="DH73" s="7" t="n">
        <v>9901</v>
      </c>
      <c r="DI73" s="7" t="n">
        <v>9943</v>
      </c>
      <c r="DJ73" s="7" t="n">
        <v>9380</v>
      </c>
      <c r="DK73" s="7" t="n">
        <v>9522</v>
      </c>
      <c r="DL73" s="7" t="n">
        <v>9026</v>
      </c>
      <c r="DM73" s="7" t="n">
        <v>9036</v>
      </c>
      <c r="DN73" s="7" t="n">
        <v>9208</v>
      </c>
      <c r="DO73" s="7" t="n">
        <v>9165</v>
      </c>
      <c r="DP73" s="7" t="n">
        <v>9287</v>
      </c>
      <c r="DQ73" s="7" t="n">
        <v>9879</v>
      </c>
      <c r="DR73" s="7" t="n">
        <v>9803</v>
      </c>
      <c r="DS73" s="7" t="n">
        <v>10000</v>
      </c>
    </row>
    <row r="74">
      <c r="A74" s="4" t="inlineStr">
        <is>
          <t>SA Emerging Markets Value Fund Primary Benchmar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row>
    <row r="76">
      <c r="A76" s="4" t="inlineStr">
        <is>
          <t>Account Value</t>
        </is>
      </c>
      <c r="B76" s="7" t="n">
        <v>14238</v>
      </c>
      <c r="C76" s="7" t="n">
        <v>13721</v>
      </c>
      <c r="D76" s="7" t="n">
        <v>13628</v>
      </c>
      <c r="E76" s="7" t="n">
        <v>13543</v>
      </c>
      <c r="F76" s="7" t="n">
        <v>13274</v>
      </c>
      <c r="G76" s="7" t="n">
        <v>12730</v>
      </c>
      <c r="H76" s="7" t="n">
        <v>13244</v>
      </c>
      <c r="I76" s="7" t="n">
        <v>12720</v>
      </c>
      <c r="J76" s="7" t="n">
        <v>11759</v>
      </c>
      <c r="K76" s="7" t="n">
        <v>12280</v>
      </c>
      <c r="L76" s="7" t="n">
        <v>12555</v>
      </c>
      <c r="M76" s="7" t="n">
        <v>13261</v>
      </c>
      <c r="N76" s="7" t="n">
        <v>12488</v>
      </c>
      <c r="O76" s="7" t="n">
        <v>12034</v>
      </c>
      <c r="P76" s="7" t="n">
        <v>12194</v>
      </c>
      <c r="Q76" s="7" t="n">
        <v>12284</v>
      </c>
      <c r="R76" s="7" t="n">
        <v>11962</v>
      </c>
      <c r="S76" s="7" t="n">
        <v>12691</v>
      </c>
      <c r="T76" s="7" t="n">
        <v>11863</v>
      </c>
      <c r="U76" s="7" t="n">
        <v>12005</v>
      </c>
      <c r="V76" s="7" t="n">
        <v>10583</v>
      </c>
      <c r="W76" s="7" t="n">
        <v>10851</v>
      </c>
      <c r="X76" s="7" t="n">
        <v>12214</v>
      </c>
      <c r="Y76" s="7" t="n">
        <v>12088</v>
      </c>
      <c r="Z76" s="7" t="n">
        <v>12056</v>
      </c>
      <c r="AA76" s="7" t="n">
        <v>12997</v>
      </c>
      <c r="AB76" s="7" t="n">
        <v>12987</v>
      </c>
      <c r="AC76" s="7" t="n">
        <v>13665</v>
      </c>
      <c r="AD76" s="7" t="n">
        <v>13882</v>
      </c>
      <c r="AE76" s="7" t="n">
        <v>14207</v>
      </c>
      <c r="AF76" s="7" t="n">
        <v>14519</v>
      </c>
      <c r="AG76" s="7" t="n">
        <v>14198</v>
      </c>
      <c r="AH76" s="7" t="n">
        <v>14764</v>
      </c>
      <c r="AI76" s="7" t="n">
        <v>14650</v>
      </c>
      <c r="AJ76" s="7" t="n">
        <v>15172</v>
      </c>
      <c r="AK76" s="7" t="n">
        <v>14824</v>
      </c>
      <c r="AL76" s="7" t="n">
        <v>15814</v>
      </c>
      <c r="AM76" s="7" t="n">
        <v>15755</v>
      </c>
      <c r="AN76" s="7" t="n">
        <v>15391</v>
      </c>
      <c r="AO76" s="7" t="n">
        <v>14939</v>
      </c>
      <c r="AP76" s="7" t="n">
        <v>15113</v>
      </c>
      <c r="AQ76" s="7" t="n">
        <v>14915</v>
      </c>
      <c r="AR76" s="7" t="n">
        <v>14550</v>
      </c>
      <c r="AS76" s="7" t="n">
        <v>13536</v>
      </c>
      <c r="AT76" s="7" t="n">
        <v>12303</v>
      </c>
      <c r="AU76" s="7" t="n">
        <v>12050</v>
      </c>
      <c r="AV76" s="7" t="n">
        <v>12286</v>
      </c>
      <c r="AW76" s="7" t="n">
        <v>11990</v>
      </c>
      <c r="AX76" s="7" t="n">
        <v>11058</v>
      </c>
      <c r="AY76" s="7" t="n">
        <v>10293</v>
      </c>
      <c r="AZ76" s="7" t="n">
        <v>10140</v>
      </c>
      <c r="BA76" s="7" t="n">
        <v>9249</v>
      </c>
      <c r="BB76" s="7" t="n">
        <v>11076</v>
      </c>
      <c r="BC76" s="7" t="n">
        <v>11726</v>
      </c>
      <c r="BD76" s="7" t="n">
        <v>12296</v>
      </c>
      <c r="BE76" s="7" t="n">
        <v>11475</v>
      </c>
      <c r="BF76" s="7" t="n">
        <v>11487</v>
      </c>
      <c r="BG76" s="7" t="n">
        <v>11013</v>
      </c>
      <c r="BH76" s="7" t="n">
        <v>10796</v>
      </c>
      <c r="BI76" s="7" t="n">
        <v>11314</v>
      </c>
      <c r="BJ76" s="7" t="n">
        <v>11474</v>
      </c>
      <c r="BK76" s="7" t="n">
        <v>10851</v>
      </c>
      <c r="BL76" s="7" t="n">
        <v>11606</v>
      </c>
      <c r="BM76" s="7" t="n">
        <v>11394</v>
      </c>
      <c r="BN76" s="7" t="n">
        <v>11318</v>
      </c>
      <c r="BO76" s="7" t="n">
        <v>11271</v>
      </c>
      <c r="BP76" s="7" t="n">
        <v>10418</v>
      </c>
      <c r="BQ76" s="7" t="n">
        <v>10612</v>
      </c>
      <c r="BR76" s="7" t="n">
        <v>10172</v>
      </c>
      <c r="BS76" s="7" t="n">
        <v>11111</v>
      </c>
      <c r="BT76" s="7" t="n">
        <v>11197</v>
      </c>
      <c r="BU76" s="7" t="n">
        <v>11449</v>
      </c>
      <c r="BV76" s="7" t="n">
        <v>11195</v>
      </c>
      <c r="BW76" s="7" t="n">
        <v>11718</v>
      </c>
      <c r="BX76" s="7" t="n">
        <v>12190</v>
      </c>
      <c r="BY76" s="7" t="n">
        <v>12191</v>
      </c>
      <c r="BZ76" s="7" t="n">
        <v>12398</v>
      </c>
      <c r="CA76" s="7" t="n">
        <v>12982</v>
      </c>
      <c r="CB76" s="7" t="n">
        <v>12068</v>
      </c>
      <c r="CC76" s="7" t="n">
        <v>11607</v>
      </c>
      <c r="CD76" s="7" t="n">
        <v>11538</v>
      </c>
      <c r="CE76" s="7" t="n">
        <v>11148</v>
      </c>
      <c r="CF76" s="7" t="n">
        <v>11196</v>
      </c>
      <c r="CG76" s="7" t="n">
        <v>10968</v>
      </c>
      <c r="CH76" s="7" t="n">
        <v>10434</v>
      </c>
      <c r="CI76" s="7" t="n">
        <v>10363</v>
      </c>
      <c r="CJ76" s="7" t="n">
        <v>10119</v>
      </c>
      <c r="CK76" s="7" t="n">
        <v>9944</v>
      </c>
      <c r="CL76" s="7" t="n">
        <v>9681</v>
      </c>
      <c r="CM76" s="7" t="n">
        <v>9367</v>
      </c>
      <c r="CN76" s="7" t="n">
        <v>8912</v>
      </c>
      <c r="CO76" s="7" t="n">
        <v>8880</v>
      </c>
      <c r="CP76" s="7" t="n">
        <v>9292</v>
      </c>
      <c r="CQ76" s="7" t="n">
        <v>9272</v>
      </c>
      <c r="CR76" s="7" t="n">
        <v>9184</v>
      </c>
      <c r="CS76" s="7" t="n">
        <v>8988</v>
      </c>
      <c r="CT76" s="7" t="n">
        <v>8561</v>
      </c>
      <c r="CU76" s="7" t="n">
        <v>8205</v>
      </c>
      <c r="CV76" s="7" t="n">
        <v>8532</v>
      </c>
      <c r="CW76" s="7" t="n">
        <v>8444</v>
      </c>
      <c r="CX76" s="7" t="n">
        <v>7489</v>
      </c>
      <c r="CY76" s="7" t="n">
        <v>7509</v>
      </c>
      <c r="CZ76" s="7" t="n">
        <v>8039</v>
      </c>
      <c r="DA76" s="7" t="n">
        <v>8202</v>
      </c>
      <c r="DB76" s="7" t="n">
        <v>8512</v>
      </c>
      <c r="DC76" s="7" t="n">
        <v>7952</v>
      </c>
      <c r="DD76" s="7" t="n">
        <v>8162</v>
      </c>
      <c r="DE76" s="7" t="n">
        <v>8952</v>
      </c>
      <c r="DF76" s="4" t="inlineStr">
        <is>
          <t xml:space="preserve"> </t>
        </is>
      </c>
      <c r="DG76" s="7" t="n">
        <v>9625</v>
      </c>
      <c r="DH76" s="7" t="n">
        <v>9905</v>
      </c>
      <c r="DI76" s="7" t="n">
        <v>10251</v>
      </c>
      <c r="DJ76" s="7" t="n">
        <v>9519</v>
      </c>
      <c r="DK76" s="7" t="n">
        <v>9635</v>
      </c>
      <c r="DL76" s="7" t="n">
        <v>9387</v>
      </c>
      <c r="DM76" s="7" t="n">
        <v>9290</v>
      </c>
      <c r="DN76" s="7" t="n">
        <v>9691</v>
      </c>
      <c r="DO76" s="7" t="n">
        <v>9791</v>
      </c>
      <c r="DP76" s="7" t="n">
        <v>9690</v>
      </c>
      <c r="DQ76" s="7" t="n">
        <v>10408</v>
      </c>
      <c r="DR76" s="7" t="n">
        <v>10170</v>
      </c>
      <c r="DS76" s="7" t="n">
        <v>10000</v>
      </c>
    </row>
    <row r="77">
      <c r="A77" s="4" t="inlineStr">
        <is>
          <t>SA Emerging Markets Value Fund Secondary Benchmar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row>
    <row r="79">
      <c r="A79" s="4" t="inlineStr">
        <is>
          <t>Account Value</t>
        </is>
      </c>
      <c r="B79" s="7" t="n">
        <v>14463</v>
      </c>
      <c r="C79" s="7" t="n">
        <v>13975</v>
      </c>
      <c r="D79" s="7" t="n">
        <v>13827</v>
      </c>
      <c r="E79" s="7" t="n">
        <v>13746</v>
      </c>
      <c r="F79" s="7" t="n">
        <v>13448</v>
      </c>
      <c r="G79" s="7" t="n">
        <v>12914</v>
      </c>
      <c r="H79" s="7" t="n">
        <v>13475</v>
      </c>
      <c r="I79" s="7" t="n">
        <v>12915</v>
      </c>
      <c r="J79" s="7" t="n">
        <v>11921</v>
      </c>
      <c r="K79" s="7" t="n">
        <v>12419</v>
      </c>
      <c r="L79" s="7" t="n">
        <v>12562</v>
      </c>
      <c r="M79" s="7" t="n">
        <v>13411</v>
      </c>
      <c r="N79" s="7" t="n">
        <v>12678</v>
      </c>
      <c r="O79" s="7" t="n">
        <v>12255</v>
      </c>
      <c r="P79" s="7" t="n">
        <v>12383</v>
      </c>
      <c r="Q79" s="7" t="n">
        <v>12368</v>
      </c>
      <c r="R79" s="7" t="n">
        <v>12008</v>
      </c>
      <c r="S79" s="7" t="n">
        <v>12713</v>
      </c>
      <c r="T79" s="7" t="n">
        <v>11773</v>
      </c>
      <c r="U79" s="7" t="n">
        <v>11941</v>
      </c>
      <c r="V79" s="7" t="n">
        <v>10482</v>
      </c>
      <c r="W79" s="7" t="n">
        <v>10645</v>
      </c>
      <c r="X79" s="7" t="n">
        <v>11913</v>
      </c>
      <c r="Y79" s="7" t="n">
        <v>11905</v>
      </c>
      <c r="Z79" s="7" t="n">
        <v>11957</v>
      </c>
      <c r="AA79" s="7" t="n">
        <v>13037</v>
      </c>
      <c r="AB79" s="7" t="n">
        <v>12936</v>
      </c>
      <c r="AC79" s="7" t="n">
        <v>13658</v>
      </c>
      <c r="AD79" s="7" t="n">
        <v>13775</v>
      </c>
      <c r="AE79" s="7" t="n">
        <v>13906</v>
      </c>
      <c r="AF79" s="7" t="n">
        <v>13984</v>
      </c>
      <c r="AG79" s="7" t="n">
        <v>13363</v>
      </c>
      <c r="AH79" s="7" t="n">
        <v>13783</v>
      </c>
      <c r="AI79" s="7" t="n">
        <v>13838</v>
      </c>
      <c r="AJ79" s="7" t="n">
        <v>14152</v>
      </c>
      <c r="AK79" s="7" t="n">
        <v>13701</v>
      </c>
      <c r="AL79" s="7" t="n">
        <v>14330</v>
      </c>
      <c r="AM79" s="7" t="n">
        <v>14506</v>
      </c>
      <c r="AN79" s="7" t="n">
        <v>14057</v>
      </c>
      <c r="AO79" s="7" t="n">
        <v>13712</v>
      </c>
      <c r="AP79" s="7" t="n">
        <v>13575</v>
      </c>
      <c r="AQ79" s="7" t="n">
        <v>13134</v>
      </c>
      <c r="AR79" s="7" t="n">
        <v>13137</v>
      </c>
      <c r="AS79" s="7" t="n">
        <v>11971</v>
      </c>
      <c r="AT79" s="7" t="n">
        <v>10447</v>
      </c>
      <c r="AU79" s="7" t="n">
        <v>10394</v>
      </c>
      <c r="AV79" s="7" t="n">
        <v>10543</v>
      </c>
      <c r="AW79" s="7" t="n">
        <v>10528</v>
      </c>
      <c r="AX79" s="7" t="n">
        <v>9905</v>
      </c>
      <c r="AY79" s="7" t="n">
        <v>9456</v>
      </c>
      <c r="AZ79" s="7" t="n">
        <v>9467</v>
      </c>
      <c r="BA79" s="7" t="n">
        <v>8691</v>
      </c>
      <c r="BB79" s="7" t="n">
        <v>10557</v>
      </c>
      <c r="BC79" s="7" t="n">
        <v>11307</v>
      </c>
      <c r="BD79" s="7" t="n">
        <v>12104</v>
      </c>
      <c r="BE79" s="7" t="n">
        <v>11213</v>
      </c>
      <c r="BF79" s="7" t="n">
        <v>11313</v>
      </c>
      <c r="BG79" s="7" t="n">
        <v>10885</v>
      </c>
      <c r="BH79" s="7" t="n">
        <v>10557</v>
      </c>
      <c r="BI79" s="7" t="n">
        <v>11191</v>
      </c>
      <c r="BJ79" s="7" t="n">
        <v>11485</v>
      </c>
      <c r="BK79" s="7" t="n">
        <v>10850</v>
      </c>
      <c r="BL79" s="7" t="n">
        <v>11435</v>
      </c>
      <c r="BM79" s="7" t="n">
        <v>11289</v>
      </c>
      <c r="BN79" s="7" t="n">
        <v>11377</v>
      </c>
      <c r="BO79" s="7" t="n">
        <v>11431</v>
      </c>
      <c r="BP79" s="7" t="n">
        <v>10460</v>
      </c>
      <c r="BQ79" s="7" t="n">
        <v>10659</v>
      </c>
      <c r="BR79" s="7" t="n">
        <v>10371</v>
      </c>
      <c r="BS79" s="7" t="n">
        <v>11104</v>
      </c>
      <c r="BT79" s="7" t="n">
        <v>10994</v>
      </c>
      <c r="BU79" s="7" t="n">
        <v>11203</v>
      </c>
      <c r="BV79" s="7" t="n">
        <v>10782</v>
      </c>
      <c r="BW79" s="7" t="n">
        <v>11454</v>
      </c>
      <c r="BX79" s="7" t="n">
        <v>12044</v>
      </c>
      <c r="BY79" s="7" t="n">
        <v>11943</v>
      </c>
      <c r="BZ79" s="7" t="n">
        <v>12117</v>
      </c>
      <c r="CA79" s="7" t="n">
        <v>12655</v>
      </c>
      <c r="CB79" s="7" t="n">
        <v>11588</v>
      </c>
      <c r="CC79" s="7" t="n">
        <v>11140</v>
      </c>
      <c r="CD79" s="7" t="n">
        <v>11217</v>
      </c>
      <c r="CE79" s="7" t="n">
        <v>10888</v>
      </c>
      <c r="CF79" s="7" t="n">
        <v>11007</v>
      </c>
      <c r="CG79" s="7" t="n">
        <v>10759</v>
      </c>
      <c r="CH79" s="7" t="n">
        <v>10247</v>
      </c>
      <c r="CI79" s="7" t="n">
        <v>10209</v>
      </c>
      <c r="CJ79" s="7" t="n">
        <v>10017</v>
      </c>
      <c r="CK79" s="7" t="n">
        <v>9902</v>
      </c>
      <c r="CL79" s="7" t="n">
        <v>9711</v>
      </c>
      <c r="CM79" s="7" t="n">
        <v>9393</v>
      </c>
      <c r="CN79" s="7" t="n">
        <v>8891</v>
      </c>
      <c r="CO79" s="7" t="n">
        <v>8837</v>
      </c>
      <c r="CP79" s="7" t="n">
        <v>9044</v>
      </c>
      <c r="CQ79" s="7" t="n">
        <v>8902</v>
      </c>
      <c r="CR79" s="7" t="n">
        <v>8818</v>
      </c>
      <c r="CS79" s="7" t="n">
        <v>8564</v>
      </c>
      <c r="CT79" s="7" t="n">
        <v>8081</v>
      </c>
      <c r="CU79" s="7" t="n">
        <v>7634</v>
      </c>
      <c r="CV79" s="7" t="n">
        <v>8089</v>
      </c>
      <c r="CW79" s="7" t="n">
        <v>7940</v>
      </c>
      <c r="CX79" s="7" t="n">
        <v>6950</v>
      </c>
      <c r="CY79" s="7" t="n">
        <v>6885</v>
      </c>
      <c r="CZ79" s="7" t="n">
        <v>7414</v>
      </c>
      <c r="DA79" s="7" t="n">
        <v>7610</v>
      </c>
      <c r="DB79" s="7" t="n">
        <v>8026</v>
      </c>
      <c r="DC79" s="7" t="n">
        <v>7419</v>
      </c>
      <c r="DD79" s="7" t="n">
        <v>7655</v>
      </c>
      <c r="DE79" s="7" t="n">
        <v>8431</v>
      </c>
      <c r="DF79" s="4" t="inlineStr">
        <is>
          <t xml:space="preserve"> </t>
        </is>
      </c>
      <c r="DG79" s="7" t="n">
        <v>9213</v>
      </c>
      <c r="DH79" s="7" t="n">
        <v>9515</v>
      </c>
      <c r="DI79" s="7" t="n">
        <v>10061</v>
      </c>
      <c r="DJ79" s="7" t="n">
        <v>9109</v>
      </c>
      <c r="DK79" s="7" t="n">
        <v>9248</v>
      </c>
      <c r="DL79" s="7" t="n">
        <v>8962</v>
      </c>
      <c r="DM79" s="7" t="n">
        <v>9024</v>
      </c>
      <c r="DN79" s="7" t="n">
        <v>9436</v>
      </c>
      <c r="DO79" s="7" t="n">
        <v>9635</v>
      </c>
      <c r="DP79" s="7" t="n">
        <v>9602</v>
      </c>
      <c r="DQ79" s="7" t="n">
        <v>10529</v>
      </c>
      <c r="DR79" s="7" t="n">
        <v>10271</v>
      </c>
      <c r="DS79" s="7" t="n">
        <v>10000</v>
      </c>
    </row>
    <row r="80">
      <c r="A80" s="4" t="inlineStr">
        <is>
          <t>SA Real Estate Securities Fund Primary Benchmar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row>
    <row r="82">
      <c r="A82" s="4" t="inlineStr">
        <is>
          <t>Account Value</t>
        </is>
      </c>
      <c r="B82" s="7" t="n">
        <v>31584</v>
      </c>
      <c r="C82" s="7" t="n">
        <v>30621</v>
      </c>
      <c r="D82" s="7" t="n">
        <v>29236</v>
      </c>
      <c r="E82" s="7" t="n">
        <v>30568</v>
      </c>
      <c r="F82" s="7" t="n">
        <v>29613</v>
      </c>
      <c r="G82" s="7" t="n">
        <v>28092</v>
      </c>
      <c r="H82" s="7" t="n">
        <v>27775</v>
      </c>
      <c r="I82" s="7" t="n">
        <v>26374</v>
      </c>
      <c r="J82" s="7" t="n">
        <v>24105</v>
      </c>
      <c r="K82" s="7" t="n">
        <v>24766</v>
      </c>
      <c r="L82" s="7" t="n">
        <v>26009</v>
      </c>
      <c r="M82" s="7" t="n">
        <v>26516</v>
      </c>
      <c r="N82" s="7" t="n">
        <v>25597</v>
      </c>
      <c r="O82" s="7" t="n">
        <v>23957</v>
      </c>
      <c r="P82" s="7" t="n">
        <v>23849</v>
      </c>
      <c r="Q82" s="7" t="n">
        <v>23609</v>
      </c>
      <c r="R82" s="7" t="n">
        <v>22988</v>
      </c>
      <c r="S82" s="7" t="n">
        <v>23534</v>
      </c>
      <c r="T82" s="7" t="n">
        <v>22004</v>
      </c>
      <c r="U82" s="7" t="n">
        <v>23382</v>
      </c>
      <c r="V82" s="7" t="n">
        <v>22200</v>
      </c>
      <c r="W82" s="7" t="n">
        <v>20525</v>
      </c>
      <c r="X82" s="7" t="n">
        <v>22632</v>
      </c>
      <c r="Y82" s="7" t="n">
        <v>23522</v>
      </c>
      <c r="Z82" s="7" t="n">
        <v>21499</v>
      </c>
      <c r="AA82" s="7" t="n">
        <v>23477</v>
      </c>
      <c r="AB82" s="7" t="n">
        <v>23529</v>
      </c>
      <c r="AC82" s="7" t="n">
        <v>25865</v>
      </c>
      <c r="AD82" s="7" t="n">
        <v>25046</v>
      </c>
      <c r="AE82" s="7" t="n">
        <v>25689</v>
      </c>
      <c r="AF82" s="7" t="n">
        <v>27326</v>
      </c>
      <c r="AG82" s="7" t="n">
        <v>26304</v>
      </c>
      <c r="AH82" s="7" t="n">
        <v>26695</v>
      </c>
      <c r="AI82" s="7" t="n">
        <v>25017</v>
      </c>
      <c r="AJ82" s="7" t="n">
        <v>26206</v>
      </c>
      <c r="AK82" s="7" t="n">
        <v>25474</v>
      </c>
      <c r="AL82" s="7" t="n">
        <v>25041</v>
      </c>
      <c r="AM82" s="7" t="n">
        <v>24429</v>
      </c>
      <c r="AN82" s="7" t="n">
        <v>24328</v>
      </c>
      <c r="AO82" s="7" t="n">
        <v>23128</v>
      </c>
      <c r="AP82" s="7" t="n">
        <v>22346</v>
      </c>
      <c r="AQ82" s="7" t="n">
        <v>21670</v>
      </c>
      <c r="AR82" s="7" t="n">
        <v>21752</v>
      </c>
      <c r="AS82" s="7" t="n">
        <v>20818</v>
      </c>
      <c r="AT82" s="7" t="n">
        <v>18558</v>
      </c>
      <c r="AU82" s="7" t="n">
        <v>18959</v>
      </c>
      <c r="AV82" s="7" t="n">
        <v>19682</v>
      </c>
      <c r="AW82" s="7" t="n">
        <v>18363</v>
      </c>
      <c r="AX82" s="7" t="n">
        <v>17372</v>
      </c>
      <c r="AY82" s="7" t="n">
        <v>16979</v>
      </c>
      <c r="AZ82" s="7" t="n">
        <v>16111</v>
      </c>
      <c r="BA82" s="7" t="n">
        <v>14227</v>
      </c>
      <c r="BB82" s="7" t="n">
        <v>16498</v>
      </c>
      <c r="BC82" s="7" t="n">
        <v>17971</v>
      </c>
      <c r="BD82" s="7" t="n">
        <v>17987</v>
      </c>
      <c r="BE82" s="7" t="n">
        <v>17488</v>
      </c>
      <c r="BF82" s="7" t="n">
        <v>16848</v>
      </c>
      <c r="BG82" s="7" t="n">
        <v>16496</v>
      </c>
      <c r="BH82" s="7" t="n">
        <v>16213</v>
      </c>
      <c r="BI82" s="7" t="n">
        <v>16545</v>
      </c>
      <c r="BJ82" s="7" t="n">
        <v>16302</v>
      </c>
      <c r="BK82" s="7" t="n">
        <v>15231</v>
      </c>
      <c r="BL82" s="7" t="n">
        <v>16276</v>
      </c>
      <c r="BM82" s="7" t="n">
        <v>15653</v>
      </c>
      <c r="BN82" s="7" t="n">
        <v>15426</v>
      </c>
      <c r="BO82" s="7" t="n">
        <v>14900</v>
      </c>
      <c r="BP82" s="7" t="n">
        <v>13718</v>
      </c>
      <c r="BQ82" s="7" t="n">
        <v>15125</v>
      </c>
      <c r="BR82" s="7" t="n">
        <v>14822</v>
      </c>
      <c r="BS82" s="7" t="n">
        <v>16002</v>
      </c>
      <c r="BT82" s="7" t="n">
        <v>15975</v>
      </c>
      <c r="BU82" s="7" t="n">
        <v>15437</v>
      </c>
      <c r="BV82" s="7" t="n">
        <v>14935</v>
      </c>
      <c r="BW82" s="7" t="n">
        <v>14836</v>
      </c>
      <c r="BX82" s="7" t="n">
        <v>14430</v>
      </c>
      <c r="BY82" s="7" t="n">
        <v>14381</v>
      </c>
      <c r="BZ82" s="7" t="n">
        <v>14676</v>
      </c>
      <c r="CA82" s="7" t="n">
        <v>15237</v>
      </c>
      <c r="CB82" s="7" t="n">
        <v>14466</v>
      </c>
      <c r="CC82" s="7" t="n">
        <v>14322</v>
      </c>
      <c r="CD82" s="7" t="n">
        <v>13899</v>
      </c>
      <c r="CE82" s="7" t="n">
        <v>13600</v>
      </c>
      <c r="CF82" s="7" t="n">
        <v>13280</v>
      </c>
      <c r="CG82" s="7" t="n">
        <v>13254</v>
      </c>
      <c r="CH82" s="7" t="n">
        <v>13007</v>
      </c>
      <c r="CI82" s="7" t="n">
        <v>12892</v>
      </c>
      <c r="CJ82" s="7" t="n">
        <v>12755</v>
      </c>
      <c r="CK82" s="7" t="n">
        <v>12620</v>
      </c>
      <c r="CL82" s="7" t="n">
        <v>12609</v>
      </c>
      <c r="CM82" s="7" t="n">
        <v>12158</v>
      </c>
      <c r="CN82" s="7" t="n">
        <v>11927</v>
      </c>
      <c r="CO82" s="7" t="n">
        <v>11701</v>
      </c>
      <c r="CP82" s="7" t="n">
        <v>11206</v>
      </c>
      <c r="CQ82" s="7" t="n">
        <v>11454</v>
      </c>
      <c r="CR82" s="7" t="n">
        <v>11436</v>
      </c>
      <c r="CS82" s="7" t="n">
        <v>11409</v>
      </c>
      <c r="CT82" s="7" t="n">
        <v>10973</v>
      </c>
      <c r="CU82" s="7" t="n">
        <v>10949</v>
      </c>
      <c r="CV82" s="7" t="n">
        <v>10754</v>
      </c>
      <c r="CW82" s="7" t="n">
        <v>10690</v>
      </c>
      <c r="CX82" s="7" t="n">
        <v>9987</v>
      </c>
      <c r="CY82" s="7" t="n">
        <v>9990</v>
      </c>
      <c r="CZ82" s="7" t="n">
        <v>10585</v>
      </c>
      <c r="DA82" s="7" t="n">
        <v>10803</v>
      </c>
      <c r="DB82" s="7" t="n">
        <v>10745</v>
      </c>
      <c r="DC82" s="7" t="n">
        <v>9958</v>
      </c>
      <c r="DD82" s="7" t="n">
        <v>10254</v>
      </c>
      <c r="DE82" s="7" t="n">
        <v>10909</v>
      </c>
      <c r="DF82" s="4" t="inlineStr">
        <is>
          <t xml:space="preserve"> </t>
        </is>
      </c>
      <c r="DG82" s="7" t="n">
        <v>10730</v>
      </c>
      <c r="DH82" s="7" t="n">
        <v>10917</v>
      </c>
      <c r="DI82" s="7" t="n">
        <v>10768</v>
      </c>
      <c r="DJ82" s="7" t="n">
        <v>10717</v>
      </c>
      <c r="DK82" s="7" t="n">
        <v>10829</v>
      </c>
      <c r="DL82" s="7" t="n">
        <v>10237</v>
      </c>
      <c r="DM82" s="7" t="n">
        <v>10529</v>
      </c>
      <c r="DN82" s="7" t="n">
        <v>10531</v>
      </c>
      <c r="DO82" s="7" t="n">
        <v>10279</v>
      </c>
      <c r="DP82" s="7" t="n">
        <v>10002</v>
      </c>
      <c r="DQ82" s="7" t="n">
        <v>10215</v>
      </c>
      <c r="DR82" s="7" t="n">
        <v>9804</v>
      </c>
      <c r="DS82" s="7" t="n">
        <v>10000</v>
      </c>
    </row>
    <row r="83">
      <c r="A83" s="4" t="inlineStr">
        <is>
          <t>SA Real Estate Securities Fund Secondary Benchmar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row>
    <row r="85">
      <c r="A85" s="4" t="inlineStr">
        <is>
          <t>Account Value</t>
        </is>
      </c>
      <c r="B85" s="7" t="n">
        <v>17693</v>
      </c>
      <c r="C85" s="7" t="n">
        <v>17298</v>
      </c>
      <c r="D85" s="7" t="n">
        <v>16382</v>
      </c>
      <c r="E85" s="7" t="n">
        <v>17857</v>
      </c>
      <c r="F85" s="7" t="n">
        <v>17577</v>
      </c>
      <c r="G85" s="7" t="n">
        <v>17210</v>
      </c>
      <c r="H85" s="7" t="n">
        <v>18080</v>
      </c>
      <c r="I85" s="7" t="n">
        <v>16653</v>
      </c>
      <c r="J85" s="7" t="n">
        <v>14868</v>
      </c>
      <c r="K85" s="7" t="n">
        <v>15318</v>
      </c>
      <c r="L85" s="7" t="n">
        <v>16466</v>
      </c>
      <c r="M85" s="7" t="n">
        <v>17040</v>
      </c>
      <c r="N85" s="7" t="n">
        <v>16750</v>
      </c>
      <c r="O85" s="7" t="n">
        <v>15911</v>
      </c>
      <c r="P85" s="7" t="n">
        <v>16632</v>
      </c>
      <c r="Q85" s="7" t="n">
        <v>16557</v>
      </c>
      <c r="R85" s="7" t="n">
        <v>16811</v>
      </c>
      <c r="S85" s="7" t="n">
        <v>17863</v>
      </c>
      <c r="T85" s="7" t="n">
        <v>16240</v>
      </c>
      <c r="U85" s="7" t="n">
        <v>17082</v>
      </c>
      <c r="V85" s="7" t="n">
        <v>16091</v>
      </c>
      <c r="W85" s="7" t="n">
        <v>15605</v>
      </c>
      <c r="X85" s="7" t="n">
        <v>17874</v>
      </c>
      <c r="Y85" s="7" t="n">
        <v>18984</v>
      </c>
      <c r="Z85" s="7" t="n">
        <v>17505</v>
      </c>
      <c r="AA85" s="7" t="n">
        <v>18821</v>
      </c>
      <c r="AB85" s="7" t="n">
        <v>19767</v>
      </c>
      <c r="AC85" s="7" t="n">
        <v>20507</v>
      </c>
      <c r="AD85" s="7" t="n">
        <v>19141</v>
      </c>
      <c r="AE85" s="7" t="n">
        <v>19943</v>
      </c>
      <c r="AF85" s="7" t="n">
        <v>21713</v>
      </c>
      <c r="AG85" s="7" t="n">
        <v>19802</v>
      </c>
      <c r="AH85" s="7" t="n">
        <v>19990</v>
      </c>
      <c r="AI85" s="7" t="n">
        <v>18636</v>
      </c>
      <c r="AJ85" s="7" t="n">
        <v>19853</v>
      </c>
      <c r="AK85" s="7" t="n">
        <v>19422</v>
      </c>
      <c r="AL85" s="7" t="n">
        <v>18586</v>
      </c>
      <c r="AM85" s="7" t="n">
        <v>18072</v>
      </c>
      <c r="AN85" s="7" t="n">
        <v>17930</v>
      </c>
      <c r="AO85" s="7" t="n">
        <v>16570</v>
      </c>
      <c r="AP85" s="7" t="n">
        <v>15680</v>
      </c>
      <c r="AQ85" s="7" t="n">
        <v>15368</v>
      </c>
      <c r="AR85" s="7" t="n">
        <v>15393</v>
      </c>
      <c r="AS85" s="7" t="n">
        <v>15026</v>
      </c>
      <c r="AT85" s="7" t="n">
        <v>13847</v>
      </c>
      <c r="AU85" s="7" t="n">
        <v>14323</v>
      </c>
      <c r="AV85" s="7" t="n">
        <v>14705</v>
      </c>
      <c r="AW85" s="7" t="n">
        <v>14697</v>
      </c>
      <c r="AX85" s="7" t="n">
        <v>14101</v>
      </c>
      <c r="AY85" s="7" t="n">
        <v>13805</v>
      </c>
      <c r="AZ85" s="7" t="n">
        <v>13552</v>
      </c>
      <c r="BA85" s="7" t="n">
        <v>12455</v>
      </c>
      <c r="BB85" s="7" t="n">
        <v>15236</v>
      </c>
      <c r="BC85" s="7" t="n">
        <v>16380</v>
      </c>
      <c r="BD85" s="7" t="n">
        <v>16150</v>
      </c>
      <c r="BE85" s="7" t="n">
        <v>16042</v>
      </c>
      <c r="BF85" s="7" t="n">
        <v>16307</v>
      </c>
      <c r="BG85" s="7" t="n">
        <v>16145</v>
      </c>
      <c r="BH85" s="7" t="n">
        <v>15877</v>
      </c>
      <c r="BI85" s="7" t="n">
        <v>15226</v>
      </c>
      <c r="BJ85" s="7" t="n">
        <v>14996</v>
      </c>
      <c r="BK85" s="7" t="n">
        <v>14796</v>
      </c>
      <c r="BL85" s="7" t="n">
        <v>14684</v>
      </c>
      <c r="BM85" s="7" t="n">
        <v>14729</v>
      </c>
      <c r="BN85" s="7" t="n">
        <v>14086</v>
      </c>
      <c r="BO85" s="7" t="n">
        <v>14008</v>
      </c>
      <c r="BP85" s="7" t="n">
        <v>12565</v>
      </c>
      <c r="BQ85" s="7" t="n">
        <v>13614</v>
      </c>
      <c r="BR85" s="7" t="n">
        <v>12980</v>
      </c>
      <c r="BS85" s="7" t="n">
        <v>13310</v>
      </c>
      <c r="BT85" s="7" t="n">
        <v>13644</v>
      </c>
      <c r="BU85" s="7" t="n">
        <v>13279</v>
      </c>
      <c r="BV85" s="7" t="n">
        <v>13193</v>
      </c>
      <c r="BW85" s="7" t="n">
        <v>12668</v>
      </c>
      <c r="BX85" s="7" t="n">
        <v>12236</v>
      </c>
      <c r="BY85" s="7" t="n">
        <v>12180</v>
      </c>
      <c r="BZ85" s="7" t="n">
        <v>11748</v>
      </c>
      <c r="CA85" s="7" t="n">
        <v>12662</v>
      </c>
      <c r="CB85" s="7" t="n">
        <v>13035</v>
      </c>
      <c r="CC85" s="7" t="n">
        <v>13065</v>
      </c>
      <c r="CD85" s="7" t="n">
        <v>12753</v>
      </c>
      <c r="CE85" s="7" t="n">
        <v>12751</v>
      </c>
      <c r="CF85" s="7" t="n">
        <v>12859</v>
      </c>
      <c r="CG85" s="7" t="n">
        <v>12791</v>
      </c>
      <c r="CH85" s="7" t="n">
        <v>12633</v>
      </c>
      <c r="CI85" s="7" t="n">
        <v>12388</v>
      </c>
      <c r="CJ85" s="7" t="n">
        <v>12418</v>
      </c>
      <c r="CK85" s="7" t="n">
        <v>12379</v>
      </c>
      <c r="CL85" s="7" t="n">
        <v>12587</v>
      </c>
      <c r="CM85" s="7" t="n">
        <v>12088</v>
      </c>
      <c r="CN85" s="7" t="n">
        <v>12063</v>
      </c>
      <c r="CO85" s="7" t="n">
        <v>11561</v>
      </c>
      <c r="CP85" s="7" t="n">
        <v>11861</v>
      </c>
      <c r="CQ85" s="7" t="n">
        <v>12501</v>
      </c>
      <c r="CR85" s="7" t="n">
        <v>12688</v>
      </c>
      <c r="CS85" s="7" t="n">
        <v>13160</v>
      </c>
      <c r="CT85" s="7" t="n">
        <v>12674</v>
      </c>
      <c r="CU85" s="7" t="n">
        <v>11857</v>
      </c>
      <c r="CV85" s="7" t="n">
        <v>11594</v>
      </c>
      <c r="CW85" s="7" t="n">
        <v>11812</v>
      </c>
      <c r="CX85" s="7" t="n">
        <v>10700</v>
      </c>
      <c r="CY85" s="7" t="n">
        <v>10748</v>
      </c>
      <c r="CZ85" s="7" t="n">
        <v>11139</v>
      </c>
      <c r="DA85" s="7" t="n">
        <v>11001</v>
      </c>
      <c r="DB85" s="7" t="n">
        <v>11013</v>
      </c>
      <c r="DC85" s="7" t="n">
        <v>10396</v>
      </c>
      <c r="DD85" s="7" t="n">
        <v>10207</v>
      </c>
      <c r="DE85" s="7" t="n">
        <v>10829</v>
      </c>
      <c r="DF85" s="4" t="inlineStr">
        <is>
          <t xml:space="preserve"> </t>
        </is>
      </c>
      <c r="DG85" s="5" t="n">
        <v>10333</v>
      </c>
      <c r="DH85" s="5" t="n">
        <v>10801</v>
      </c>
      <c r="DI85" s="5" t="n">
        <v>10825</v>
      </c>
      <c r="DJ85" s="5" t="n">
        <v>11383</v>
      </c>
      <c r="DK85" s="5" t="n">
        <v>11266</v>
      </c>
      <c r="DL85" s="5" t="n">
        <v>11579</v>
      </c>
      <c r="DM85" s="5" t="n">
        <v>10949</v>
      </c>
      <c r="DN85" s="5" t="n">
        <v>10842</v>
      </c>
      <c r="DO85" s="5" t="n">
        <v>10587</v>
      </c>
      <c r="DP85" s="5" t="n">
        <v>9735</v>
      </c>
      <c r="DQ85" s="5" t="n">
        <v>10320</v>
      </c>
      <c r="DR85" s="5" t="n">
        <v>9982</v>
      </c>
      <c r="DS85" s="5" t="n">
        <v>10000</v>
      </c>
    </row>
    <row r="86">
      <c r="A86" s="4" t="inlineStr">
        <is>
          <t>S A Worldwide Moderate Growth Fund Primary Benchmar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row>
    <row r="88">
      <c r="A88" s="4" t="inlineStr">
        <is>
          <t>Account Value</t>
        </is>
      </c>
      <c r="B88" s="7" t="n">
        <v>21657</v>
      </c>
      <c r="C88" s="7" t="n">
        <v>21255</v>
      </c>
      <c r="D88" s="7" t="n">
        <v>20441</v>
      </c>
      <c r="E88" s="7" t="n">
        <v>21143</v>
      </c>
      <c r="F88" s="7" t="n">
        <v>20499</v>
      </c>
      <c r="G88" s="7" t="n">
        <v>19680</v>
      </c>
      <c r="H88" s="7" t="n">
        <v>19610</v>
      </c>
      <c r="I88" s="7" t="n">
        <v>18657</v>
      </c>
      <c r="J88" s="7" t="n">
        <v>17083</v>
      </c>
      <c r="K88" s="7" t="n">
        <v>17659</v>
      </c>
      <c r="L88" s="7" t="n">
        <v>18416</v>
      </c>
      <c r="M88" s="7" t="n">
        <v>18949</v>
      </c>
      <c r="N88" s="7" t="n">
        <v>18261</v>
      </c>
      <c r="O88" s="7" t="n">
        <v>17263</v>
      </c>
      <c r="P88" s="7" t="n">
        <v>17475</v>
      </c>
      <c r="Q88" s="7" t="n">
        <v>17240</v>
      </c>
      <c r="R88" s="7" t="n">
        <v>16814</v>
      </c>
      <c r="S88" s="7" t="n">
        <v>17295</v>
      </c>
      <c r="T88" s="7" t="n">
        <v>16137</v>
      </c>
      <c r="U88" s="7" t="n">
        <v>16758</v>
      </c>
      <c r="V88" s="7" t="n">
        <v>15556</v>
      </c>
      <c r="W88" s="7" t="n">
        <v>14673</v>
      </c>
      <c r="X88" s="7" t="n">
        <v>16237</v>
      </c>
      <c r="Y88" s="7" t="n">
        <v>16830</v>
      </c>
      <c r="Z88" s="7" t="n">
        <v>15724</v>
      </c>
      <c r="AA88" s="7" t="n">
        <v>17210</v>
      </c>
      <c r="AB88" s="7" t="n">
        <v>17204</v>
      </c>
      <c r="AC88" s="7" t="n">
        <v>18677</v>
      </c>
      <c r="AD88" s="7" t="n">
        <v>18306</v>
      </c>
      <c r="AE88" s="7" t="n">
        <v>18725</v>
      </c>
      <c r="AF88" s="7" t="n">
        <v>19753</v>
      </c>
      <c r="AG88" s="7" t="n">
        <v>18991</v>
      </c>
      <c r="AH88" s="7" t="n">
        <v>19517</v>
      </c>
      <c r="AI88" s="7" t="n">
        <v>18623</v>
      </c>
      <c r="AJ88" s="7" t="n">
        <v>19390</v>
      </c>
      <c r="AK88" s="7" t="n">
        <v>18917</v>
      </c>
      <c r="AL88" s="7" t="n">
        <v>18824</v>
      </c>
      <c r="AM88" s="7" t="n">
        <v>18617</v>
      </c>
      <c r="AN88" s="7" t="n">
        <v>18346</v>
      </c>
      <c r="AO88" s="7" t="n">
        <v>17585</v>
      </c>
      <c r="AP88" s="7" t="n">
        <v>17149</v>
      </c>
      <c r="AQ88" s="7" t="n">
        <v>16717</v>
      </c>
      <c r="AR88" s="7" t="n">
        <v>16769</v>
      </c>
      <c r="AS88" s="7" t="n">
        <v>15991</v>
      </c>
      <c r="AT88" s="7" t="n">
        <v>14201</v>
      </c>
      <c r="AU88" s="7" t="n">
        <v>14519</v>
      </c>
      <c r="AV88" s="7" t="n">
        <v>14984</v>
      </c>
      <c r="AW88" s="7" t="n">
        <v>14128</v>
      </c>
      <c r="AX88" s="7" t="n">
        <v>13442</v>
      </c>
      <c r="AY88" s="7" t="n">
        <v>13041</v>
      </c>
      <c r="AZ88" s="7" t="n">
        <v>12458</v>
      </c>
      <c r="BA88" s="7" t="n">
        <v>11237</v>
      </c>
      <c r="BB88" s="7" t="n">
        <v>13097</v>
      </c>
      <c r="BC88" s="7" t="n">
        <v>14265</v>
      </c>
      <c r="BD88" s="7" t="n">
        <v>14447</v>
      </c>
      <c r="BE88" s="7" t="n">
        <v>13963</v>
      </c>
      <c r="BF88" s="7" t="n">
        <v>13627</v>
      </c>
      <c r="BG88" s="7" t="n">
        <v>13255</v>
      </c>
      <c r="BH88" s="7" t="n">
        <v>12982</v>
      </c>
      <c r="BI88" s="7" t="n">
        <v>13306</v>
      </c>
      <c r="BJ88" s="7" t="n">
        <v>13273</v>
      </c>
      <c r="BK88" s="7" t="n">
        <v>12478</v>
      </c>
      <c r="BL88" s="7" t="n">
        <v>13255</v>
      </c>
      <c r="BM88" s="7" t="n">
        <v>12832</v>
      </c>
      <c r="BN88" s="7" t="n">
        <v>12699</v>
      </c>
      <c r="BO88" s="7" t="n">
        <v>12363</v>
      </c>
      <c r="BP88" s="7" t="n">
        <v>11444</v>
      </c>
      <c r="BQ88" s="7" t="n">
        <v>12321</v>
      </c>
      <c r="BR88" s="7" t="n">
        <v>12138</v>
      </c>
      <c r="BS88" s="7" t="n">
        <v>13155</v>
      </c>
      <c r="BT88" s="7" t="n">
        <v>13122</v>
      </c>
      <c r="BU88" s="7" t="n">
        <v>13002</v>
      </c>
      <c r="BV88" s="7" t="n">
        <v>12645</v>
      </c>
      <c r="BW88" s="7" t="n">
        <v>12725</v>
      </c>
      <c r="BX88" s="7" t="n">
        <v>12693</v>
      </c>
      <c r="BY88" s="7" t="n">
        <v>12577</v>
      </c>
      <c r="BZ88" s="7" t="n">
        <v>12818</v>
      </c>
      <c r="CA88" s="7" t="n">
        <v>13372</v>
      </c>
      <c r="CB88" s="7" t="n">
        <v>12691</v>
      </c>
      <c r="CC88" s="7" t="n">
        <v>12483</v>
      </c>
      <c r="CD88" s="7" t="n">
        <v>12239</v>
      </c>
      <c r="CE88" s="7" t="n">
        <v>11993</v>
      </c>
      <c r="CF88" s="7" t="n">
        <v>11750</v>
      </c>
      <c r="CG88" s="7" t="n">
        <v>11709</v>
      </c>
      <c r="CH88" s="7" t="n">
        <v>11403</v>
      </c>
      <c r="CI88" s="7" t="n">
        <v>11344</v>
      </c>
      <c r="CJ88" s="7" t="n">
        <v>11110</v>
      </c>
      <c r="CK88" s="7" t="n">
        <v>10937</v>
      </c>
      <c r="CL88" s="7" t="n">
        <v>10810</v>
      </c>
      <c r="CM88" s="7" t="n">
        <v>10520</v>
      </c>
      <c r="CN88" s="7" t="n">
        <v>10245</v>
      </c>
      <c r="CO88" s="7" t="n">
        <v>10025</v>
      </c>
      <c r="CP88" s="7" t="n">
        <v>9927</v>
      </c>
      <c r="CQ88" s="7" t="n">
        <v>10115</v>
      </c>
      <c r="CR88" s="7" t="n">
        <v>10051</v>
      </c>
      <c r="CS88" s="7" t="n">
        <v>10022</v>
      </c>
      <c r="CT88" s="7" t="n">
        <v>9596</v>
      </c>
      <c r="CU88" s="7" t="n">
        <v>9663</v>
      </c>
      <c r="CV88" s="7" t="n">
        <v>9648</v>
      </c>
      <c r="CW88" s="7" t="n">
        <v>9498</v>
      </c>
      <c r="CX88" s="7" t="n">
        <v>8834</v>
      </c>
      <c r="CY88" s="7" t="n">
        <v>8883</v>
      </c>
      <c r="CZ88" s="7" t="n">
        <v>9467</v>
      </c>
      <c r="DA88" s="7" t="n">
        <v>9641</v>
      </c>
      <c r="DB88" s="7" t="n">
        <v>9710</v>
      </c>
      <c r="DC88" s="7" t="n">
        <v>9024</v>
      </c>
      <c r="DD88" s="7" t="n">
        <v>9361</v>
      </c>
      <c r="DE88" s="7" t="n">
        <v>10028</v>
      </c>
      <c r="DF88" s="7" t="n">
        <v>10000</v>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row>
    <row r="89">
      <c r="A89" s="4" t="inlineStr">
        <is>
          <t>S A Worldwide Moderate Growth Fund Secondary Benchmar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row>
    <row r="91">
      <c r="A91" s="4" t="inlineStr">
        <is>
          <t>Account Value</t>
        </is>
      </c>
      <c r="B91" s="5" t="n">
        <v>19150</v>
      </c>
      <c r="C91" s="5" t="n">
        <v>18818</v>
      </c>
      <c r="D91" s="5" t="n">
        <v>18238</v>
      </c>
      <c r="E91" s="5" t="n">
        <v>18802</v>
      </c>
      <c r="F91" s="5" t="n">
        <v>18387</v>
      </c>
      <c r="G91" s="5" t="n">
        <v>17943</v>
      </c>
      <c r="H91" s="5" t="n">
        <v>17847</v>
      </c>
      <c r="I91" s="5" t="n">
        <v>17104</v>
      </c>
      <c r="J91" s="5" t="n">
        <v>15970</v>
      </c>
      <c r="K91" s="5" t="n">
        <v>16326</v>
      </c>
      <c r="L91" s="5" t="n">
        <v>16899</v>
      </c>
      <c r="M91" s="5" t="n">
        <v>17153</v>
      </c>
      <c r="N91" s="5" t="n">
        <v>16783</v>
      </c>
      <c r="O91" s="5" t="n">
        <v>16184</v>
      </c>
      <c r="P91" s="5" t="n">
        <v>16276</v>
      </c>
      <c r="Q91" s="5" t="n">
        <v>16114</v>
      </c>
      <c r="R91" s="5" t="n">
        <v>15717</v>
      </c>
      <c r="S91" s="5" t="n">
        <v>16083</v>
      </c>
      <c r="T91" s="5" t="n">
        <v>15287</v>
      </c>
      <c r="U91" s="5" t="n">
        <v>15764</v>
      </c>
      <c r="V91" s="5" t="n">
        <v>14984</v>
      </c>
      <c r="W91" s="5" t="n">
        <v>14416</v>
      </c>
      <c r="X91" s="5" t="n">
        <v>15522</v>
      </c>
      <c r="Y91" s="5" t="n">
        <v>16041</v>
      </c>
      <c r="Z91" s="5" t="n">
        <v>15156</v>
      </c>
      <c r="AA91" s="5" t="n">
        <v>16057</v>
      </c>
      <c r="AB91" s="5" t="n">
        <v>16044</v>
      </c>
      <c r="AC91" s="5" t="n">
        <v>17120</v>
      </c>
      <c r="AD91" s="5" t="n">
        <v>16995</v>
      </c>
      <c r="AE91" s="5" t="n">
        <v>17321</v>
      </c>
      <c r="AF91" s="5" t="n">
        <v>18053</v>
      </c>
      <c r="AG91" s="5" t="n">
        <v>17646</v>
      </c>
      <c r="AH91" s="5" t="n">
        <v>17840</v>
      </c>
      <c r="AI91" s="5" t="n">
        <v>17236</v>
      </c>
      <c r="AJ91" s="5" t="n">
        <v>17747</v>
      </c>
      <c r="AK91" s="5" t="n">
        <v>17473</v>
      </c>
      <c r="AL91" s="5" t="n">
        <v>17268</v>
      </c>
      <c r="AM91" s="5" t="n">
        <v>17037</v>
      </c>
      <c r="AN91" s="5" t="n">
        <v>16928</v>
      </c>
      <c r="AO91" s="5" t="n">
        <v>16412</v>
      </c>
      <c r="AP91" s="5" t="n">
        <v>16151</v>
      </c>
      <c r="AQ91" s="5" t="n">
        <v>15975</v>
      </c>
      <c r="AR91" s="5" t="n">
        <v>16065</v>
      </c>
      <c r="AS91" s="5" t="n">
        <v>15632</v>
      </c>
      <c r="AT91" s="5" t="n">
        <v>14514</v>
      </c>
      <c r="AU91" s="5" t="n">
        <v>14734</v>
      </c>
      <c r="AV91" s="5" t="n">
        <v>15037</v>
      </c>
      <c r="AW91" s="5" t="n">
        <v>14489</v>
      </c>
      <c r="AX91" s="5" t="n">
        <v>13972</v>
      </c>
      <c r="AY91" s="5" t="n">
        <v>13732</v>
      </c>
      <c r="AZ91" s="5" t="n">
        <v>13302</v>
      </c>
      <c r="BA91" s="5" t="n">
        <v>12342</v>
      </c>
      <c r="BB91" s="5" t="n">
        <v>13487</v>
      </c>
      <c r="BC91" s="5" t="n">
        <v>14108</v>
      </c>
      <c r="BD91" s="5" t="n">
        <v>14060</v>
      </c>
      <c r="BE91" s="5" t="n">
        <v>13811</v>
      </c>
      <c r="BF91" s="5" t="n">
        <v>13552</v>
      </c>
      <c r="BG91" s="5" t="n">
        <v>13348</v>
      </c>
      <c r="BH91" s="5" t="n">
        <v>13218</v>
      </c>
      <c r="BI91" s="5" t="n">
        <v>13271</v>
      </c>
      <c r="BJ91" s="5" t="n">
        <v>13177</v>
      </c>
      <c r="BK91" s="5" t="n">
        <v>12612</v>
      </c>
      <c r="BL91" s="5" t="n">
        <v>13013</v>
      </c>
      <c r="BM91" s="5" t="n">
        <v>12727</v>
      </c>
      <c r="BN91" s="5" t="n">
        <v>12546</v>
      </c>
      <c r="BO91" s="5" t="n">
        <v>12308</v>
      </c>
      <c r="BP91" s="5" t="n">
        <v>11684</v>
      </c>
      <c r="BQ91" s="5" t="n">
        <v>12218</v>
      </c>
      <c r="BR91" s="5" t="n">
        <v>12066</v>
      </c>
      <c r="BS91" s="5" t="n">
        <v>12658</v>
      </c>
      <c r="BT91" s="5" t="n">
        <v>12660</v>
      </c>
      <c r="BU91" s="5" t="n">
        <v>12463</v>
      </c>
      <c r="BV91" s="5" t="n">
        <v>12229</v>
      </c>
      <c r="BW91" s="5" t="n">
        <v>12216</v>
      </c>
      <c r="BX91" s="5" t="n">
        <v>12063</v>
      </c>
      <c r="BY91" s="5" t="n">
        <v>12042</v>
      </c>
      <c r="BZ91" s="5" t="n">
        <v>12159</v>
      </c>
      <c r="CA91" s="5" t="n">
        <v>12477</v>
      </c>
      <c r="CB91" s="5" t="n">
        <v>12128</v>
      </c>
      <c r="CC91" s="5" t="n">
        <v>12021</v>
      </c>
      <c r="CD91" s="5" t="n">
        <v>11835</v>
      </c>
      <c r="CE91" s="5" t="n">
        <v>11677</v>
      </c>
      <c r="CF91" s="5" t="n">
        <v>11539</v>
      </c>
      <c r="CG91" s="5" t="n">
        <v>11486</v>
      </c>
      <c r="CH91" s="5" t="n">
        <v>11319</v>
      </c>
      <c r="CI91" s="5" t="n">
        <v>11278</v>
      </c>
      <c r="CJ91" s="5" t="n">
        <v>11144</v>
      </c>
      <c r="CK91" s="5" t="n">
        <v>11032</v>
      </c>
      <c r="CL91" s="5" t="n">
        <v>10997</v>
      </c>
      <c r="CM91" s="5" t="n">
        <v>10757</v>
      </c>
      <c r="CN91" s="5" t="n">
        <v>10613</v>
      </c>
      <c r="CO91" s="5" t="n">
        <v>10475</v>
      </c>
      <c r="CP91" s="5" t="n">
        <v>10364</v>
      </c>
      <c r="CQ91" s="5" t="n">
        <v>10521</v>
      </c>
      <c r="CR91" s="5" t="n">
        <v>10501</v>
      </c>
      <c r="CS91" s="5" t="n">
        <v>10490</v>
      </c>
      <c r="CT91" s="5" t="n">
        <v>10216</v>
      </c>
      <c r="CU91" s="5" t="n">
        <v>10169</v>
      </c>
      <c r="CV91" s="5" t="n">
        <v>10094</v>
      </c>
      <c r="CW91" s="5" t="n">
        <v>10022</v>
      </c>
      <c r="CX91" s="5" t="n">
        <v>9579</v>
      </c>
      <c r="CY91" s="5" t="n">
        <v>9567</v>
      </c>
      <c r="CZ91" s="5" t="n">
        <v>9863</v>
      </c>
      <c r="DA91" s="5" t="n">
        <v>9986</v>
      </c>
      <c r="DB91" s="5" t="n">
        <v>9992</v>
      </c>
      <c r="DC91" s="5" t="n">
        <v>9540</v>
      </c>
      <c r="DD91" s="5" t="n">
        <v>9703</v>
      </c>
      <c r="DE91" s="5" t="n">
        <v>10087</v>
      </c>
      <c r="DF91" s="5" t="n">
        <v>10000</v>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24"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8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SA U.S. Fixed Income Fund | SA U.S Fixed Income Fund [Member]</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SAUFX</t>
        </is>
      </c>
      <c r="C5" s="4" t="inlineStr">
        <is>
          <t xml:space="preserve"> </t>
        </is>
      </c>
      <c r="D5" s="4" t="inlineStr">
        <is>
          <t xml:space="preserve"> </t>
        </is>
      </c>
      <c r="E5" s="4" t="inlineStr">
        <is>
          <t xml:space="preserve"> </t>
        </is>
      </c>
    </row>
    <row r="6">
      <c r="A6" s="4" t="inlineStr">
        <is>
          <t>Average Annual Return, Percent</t>
        </is>
      </c>
      <c r="B6" s="6" t="n">
        <v>0.0527</v>
      </c>
      <c r="C6" s="6" t="n">
        <v>0.0038</v>
      </c>
      <c r="D6" s="4" t="inlineStr">
        <is>
          <t xml:space="preserve"> </t>
        </is>
      </c>
      <c r="E6" s="6" t="n">
        <v>0.0055</v>
      </c>
    </row>
    <row r="7">
      <c r="A7" s="4" t="inlineStr">
        <is>
          <t>SA Global Fixed Income Fund | SA Global Fixed Income Fund [Member]</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SAXIX</t>
        </is>
      </c>
      <c r="C9" s="4" t="inlineStr">
        <is>
          <t xml:space="preserve"> </t>
        </is>
      </c>
      <c r="D9" s="4" t="inlineStr">
        <is>
          <t xml:space="preserve"> </t>
        </is>
      </c>
      <c r="E9" s="4" t="inlineStr">
        <is>
          <t xml:space="preserve"> </t>
        </is>
      </c>
    </row>
    <row r="10">
      <c r="A10" s="4" t="inlineStr">
        <is>
          <t>Average Annual Return, Percent</t>
        </is>
      </c>
      <c r="B10" s="6" t="n">
        <v>0.0519</v>
      </c>
      <c r="C10" s="8" t="n">
        <v>0</v>
      </c>
      <c r="D10" s="4" t="inlineStr">
        <is>
          <t xml:space="preserve"> </t>
        </is>
      </c>
      <c r="E10" s="6" t="n">
        <v>0.0068</v>
      </c>
    </row>
    <row r="11">
      <c r="A11" s="4" t="inlineStr">
        <is>
          <t>SA U.S. Core Market Fund | SA U.S. Core Market Fund [Membe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SAMKX</t>
        </is>
      </c>
      <c r="C13" s="4" t="inlineStr">
        <is>
          <t xml:space="preserve"> </t>
        </is>
      </c>
      <c r="D13" s="4" t="inlineStr">
        <is>
          <t xml:space="preserve"> </t>
        </is>
      </c>
      <c r="E13" s="4" t="inlineStr">
        <is>
          <t xml:space="preserve"> </t>
        </is>
      </c>
    </row>
    <row r="14">
      <c r="A14" s="4" t="inlineStr">
        <is>
          <t>Average Annual Return, Percent</t>
        </is>
      </c>
      <c r="B14" s="6" t="n">
        <v>0.2329</v>
      </c>
      <c r="C14" s="6" t="n">
        <v>0.1387</v>
      </c>
      <c r="D14" s="4" t="inlineStr">
        <is>
          <t xml:space="preserve"> </t>
        </is>
      </c>
      <c r="E14" s="6" t="n">
        <v>0.1189</v>
      </c>
    </row>
    <row r="15">
      <c r="A15" s="4" t="inlineStr">
        <is>
          <t>SA U.S. Value Fund | SA U.S. Value Fund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SABTX</t>
        </is>
      </c>
      <c r="C17" s="4" t="inlineStr">
        <is>
          <t xml:space="preserve"> </t>
        </is>
      </c>
      <c r="D17" s="4" t="inlineStr">
        <is>
          <t xml:space="preserve"> </t>
        </is>
      </c>
      <c r="E17" s="4" t="inlineStr">
        <is>
          <t xml:space="preserve"> </t>
        </is>
      </c>
    </row>
    <row r="18">
      <c r="A18" s="4" t="inlineStr">
        <is>
          <t>Average Annual Return, Percent</t>
        </is>
      </c>
      <c r="B18" s="6" t="n">
        <v>0.1596</v>
      </c>
      <c r="C18" s="6" t="n">
        <v>0.0896</v>
      </c>
      <c r="D18" s="4" t="inlineStr">
        <is>
          <t xml:space="preserve"> </t>
        </is>
      </c>
      <c r="E18" s="6" t="n">
        <v>0.0772</v>
      </c>
    </row>
    <row r="19">
      <c r="A19" s="4" t="inlineStr">
        <is>
          <t>SA U.S. Small Company Fund | SA U.S. Small Company Fund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SAUMX</t>
        </is>
      </c>
      <c r="C21" s="4" t="inlineStr">
        <is>
          <t xml:space="preserve"> </t>
        </is>
      </c>
      <c r="D21" s="4" t="inlineStr">
        <is>
          <t xml:space="preserve"> </t>
        </is>
      </c>
      <c r="E21" s="4" t="inlineStr">
        <is>
          <t xml:space="preserve"> </t>
        </is>
      </c>
    </row>
    <row r="22">
      <c r="A22" s="4" t="inlineStr">
        <is>
          <t>Average Annual Return, Percent</t>
        </is>
      </c>
      <c r="B22" s="6" t="n">
        <v>0.1143</v>
      </c>
      <c r="C22" s="6" t="n">
        <v>0.09089999999999999</v>
      </c>
      <c r="D22" s="4" t="inlineStr">
        <is>
          <t xml:space="preserve"> </t>
        </is>
      </c>
      <c r="E22" s="6" t="n">
        <v>0.0741</v>
      </c>
    </row>
    <row r="23">
      <c r="A23" s="4" t="inlineStr">
        <is>
          <t>SA International Value Fund | SA International Value Fund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SAHMX</t>
        </is>
      </c>
      <c r="C25" s="4" t="inlineStr">
        <is>
          <t xml:space="preserve"> </t>
        </is>
      </c>
      <c r="D25" s="4" t="inlineStr">
        <is>
          <t xml:space="preserve"> </t>
        </is>
      </c>
      <c r="E25" s="4" t="inlineStr">
        <is>
          <t xml:space="preserve"> </t>
        </is>
      </c>
    </row>
    <row r="26">
      <c r="A26" s="4" t="inlineStr">
        <is>
          <t>Average Annual Return, Percent</t>
        </is>
      </c>
      <c r="B26" s="6" t="n">
        <v>0.1257</v>
      </c>
      <c r="C26" s="6" t="n">
        <v>0.0735</v>
      </c>
      <c r="D26" s="4" t="inlineStr">
        <is>
          <t xml:space="preserve"> </t>
        </is>
      </c>
      <c r="E26" s="6" t="n">
        <v>0.0349</v>
      </c>
    </row>
    <row r="27">
      <c r="A27" s="4" t="inlineStr">
        <is>
          <t>SA International Small Company Fund | SA International Small Company Fund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SAISX</t>
        </is>
      </c>
      <c r="C29" s="4" t="inlineStr">
        <is>
          <t xml:space="preserve"> </t>
        </is>
      </c>
      <c r="D29" s="4" t="inlineStr">
        <is>
          <t xml:space="preserve"> </t>
        </is>
      </c>
      <c r="E29" s="4" t="inlineStr">
        <is>
          <t xml:space="preserve"> </t>
        </is>
      </c>
    </row>
    <row r="30">
      <c r="A30" s="4" t="inlineStr">
        <is>
          <t>Average Annual Return, Percent</t>
        </is>
      </c>
      <c r="B30" s="6" t="n">
        <v>0.09859999999999999</v>
      </c>
      <c r="C30" s="6" t="n">
        <v>0.055</v>
      </c>
      <c r="D30" s="4" t="inlineStr">
        <is>
          <t xml:space="preserve"> </t>
        </is>
      </c>
      <c r="E30" s="6" t="n">
        <v>0.0374</v>
      </c>
    </row>
    <row r="31">
      <c r="A31" s="4" t="inlineStr">
        <is>
          <t>SA Emerging Markets Value Fund | SA Emerging Markets Value Fund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SAEMX</t>
        </is>
      </c>
      <c r="C33" s="4" t="inlineStr">
        <is>
          <t xml:space="preserve"> </t>
        </is>
      </c>
      <c r="D33" s="4" t="inlineStr">
        <is>
          <t xml:space="preserve"> </t>
        </is>
      </c>
      <c r="E33" s="4" t="inlineStr">
        <is>
          <t xml:space="preserve"> </t>
        </is>
      </c>
    </row>
    <row r="34">
      <c r="A34" s="4" t="inlineStr">
        <is>
          <t>Average Annual Return, Percent</t>
        </is>
      </c>
      <c r="B34" s="6" t="n">
        <v>0.1683</v>
      </c>
      <c r="C34" s="6" t="n">
        <v>0.0469</v>
      </c>
      <c r="D34" s="4" t="inlineStr">
        <is>
          <t xml:space="preserve"> </t>
        </is>
      </c>
      <c r="E34" s="6" t="n">
        <v>0.0239</v>
      </c>
    </row>
    <row r="35">
      <c r="A35" s="4" t="inlineStr">
        <is>
          <t>SA Real Estate Securities Fund | SA Real Estate Securities Fund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SAREX</t>
        </is>
      </c>
      <c r="C37" s="4" t="inlineStr">
        <is>
          <t xml:space="preserve"> </t>
        </is>
      </c>
      <c r="D37" s="4" t="inlineStr">
        <is>
          <t xml:space="preserve"> </t>
        </is>
      </c>
      <c r="E37" s="4" t="inlineStr">
        <is>
          <t xml:space="preserve"> </t>
        </is>
      </c>
    </row>
    <row r="38">
      <c r="A38" s="4" t="inlineStr">
        <is>
          <t>Average Annual Return, Percent</t>
        </is>
      </c>
      <c r="B38" s="6" t="n">
        <v>0.0561</v>
      </c>
      <c r="C38" s="6" t="n">
        <v>0.027</v>
      </c>
      <c r="D38" s="4" t="inlineStr">
        <is>
          <t xml:space="preserve"> </t>
        </is>
      </c>
      <c r="E38" s="6" t="n">
        <v>0.0514</v>
      </c>
    </row>
    <row r="39">
      <c r="A39" s="4" t="inlineStr">
        <is>
          <t>SA Worldwide Moderate Growth Fund | SA Worldwide Moderate Growth Fund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SAWMX</t>
        </is>
      </c>
      <c r="C41" s="4" t="inlineStr">
        <is>
          <t xml:space="preserve"> </t>
        </is>
      </c>
      <c r="D41" s="4" t="inlineStr">
        <is>
          <t xml:space="preserve"> </t>
        </is>
      </c>
      <c r="E41" s="4" t="inlineStr">
        <is>
          <t xml:space="preserve"> </t>
        </is>
      </c>
    </row>
    <row r="42">
      <c r="A42" s="4" t="inlineStr">
        <is>
          <t>Average Annual Return, Percent</t>
        </is>
      </c>
      <c r="B42" s="6" t="n">
        <v>0.1287</v>
      </c>
      <c r="C42" s="6" t="n">
        <v>0.0708</v>
      </c>
      <c r="D42" s="6" t="n">
        <v>0.0625</v>
      </c>
      <c r="E42" s="4" t="inlineStr">
        <is>
          <t xml:space="preserve"> </t>
        </is>
      </c>
    </row>
    <row r="43">
      <c r="A43" s="4" t="inlineStr">
        <is>
          <t>Primary Benchmark [Member] | SA U.S Fixed Income Fund [Member]</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Primary Benchmark</t>
        </is>
      </c>
      <c r="C45" s="4" t="inlineStr">
        <is>
          <t xml:space="preserve"> </t>
        </is>
      </c>
      <c r="D45" s="4" t="inlineStr">
        <is>
          <t xml:space="preserve"> </t>
        </is>
      </c>
      <c r="E45" s="4" t="inlineStr">
        <is>
          <t xml:space="preserve"> </t>
        </is>
      </c>
    </row>
    <row r="46">
      <c r="A46" s="4" t="inlineStr">
        <is>
          <t>Average Annual Return, Percent</t>
        </is>
      </c>
      <c r="B46" s="6" t="n">
        <v>0.0256</v>
      </c>
      <c r="C46" s="4" t="inlineStr">
        <is>
          <t>(0.26%)</t>
        </is>
      </c>
      <c r="D46" s="4" t="inlineStr">
        <is>
          <t xml:space="preserve"> </t>
        </is>
      </c>
      <c r="E46" s="6" t="n">
        <v>0.013</v>
      </c>
    </row>
    <row r="47">
      <c r="A47" s="4" t="inlineStr">
        <is>
          <t>Primary Benchmark [Member] | SA Global Fixed Income Fund [Member]</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Primary
    Benchmark</t>
        </is>
      </c>
      <c r="C49" s="4" t="inlineStr">
        <is>
          <t xml:space="preserve"> </t>
        </is>
      </c>
      <c r="D49" s="4" t="inlineStr">
        <is>
          <t xml:space="preserve"> </t>
        </is>
      </c>
      <c r="E49" s="4" t="inlineStr">
        <is>
          <t xml:space="preserve"> </t>
        </is>
      </c>
    </row>
    <row r="50">
      <c r="A50" s="4" t="inlineStr">
        <is>
          <t>Average Annual Return, Percent</t>
        </is>
      </c>
      <c r="B50" s="6" t="n">
        <v>0.0386</v>
      </c>
      <c r="C50" s="4" t="inlineStr">
        <is>
          <t>(0.19%)</t>
        </is>
      </c>
      <c r="D50" s="4" t="inlineStr">
        <is>
          <t xml:space="preserve"> </t>
        </is>
      </c>
      <c r="E50" s="6" t="n">
        <v>0.0181</v>
      </c>
    </row>
    <row r="51">
      <c r="A51" s="4" t="inlineStr">
        <is>
          <t>Primary Benchmark [Member] | SA U.S. Core Market Fund [Membe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Primary Benchmark</t>
        </is>
      </c>
      <c r="C53" s="4" t="inlineStr">
        <is>
          <t xml:space="preserve"> </t>
        </is>
      </c>
      <c r="D53" s="4" t="inlineStr">
        <is>
          <t xml:space="preserve"> </t>
        </is>
      </c>
      <c r="E53" s="4" t="inlineStr">
        <is>
          <t xml:space="preserve"> </t>
        </is>
      </c>
    </row>
    <row r="54">
      <c r="A54" s="4" t="inlineStr">
        <is>
          <t>Average Annual Return, Percent</t>
        </is>
      </c>
      <c r="B54" s="6" t="n">
        <v>0.2339</v>
      </c>
      <c r="C54" s="6" t="n">
        <v>0.1414</v>
      </c>
      <c r="D54" s="4" t="inlineStr">
        <is>
          <t xml:space="preserve"> </t>
        </is>
      </c>
      <c r="E54" s="6" t="n">
        <v>0.1219</v>
      </c>
    </row>
    <row r="55">
      <c r="A55" s="4" t="inlineStr">
        <is>
          <t>Primary Benchmark [Member] | SA U.S. Value Fund [Member]</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Primary Benchmark</t>
        </is>
      </c>
      <c r="C57" s="4" t="inlineStr">
        <is>
          <t xml:space="preserve"> </t>
        </is>
      </c>
      <c r="D57" s="4" t="inlineStr">
        <is>
          <t xml:space="preserve"> </t>
        </is>
      </c>
      <c r="E57" s="4" t="inlineStr">
        <is>
          <t xml:space="preserve"> </t>
        </is>
      </c>
    </row>
    <row r="58">
      <c r="A58" s="4" t="inlineStr">
        <is>
          <t>Average Annual Return, Percent</t>
        </is>
      </c>
      <c r="B58" s="6" t="n">
        <v>0.2339</v>
      </c>
      <c r="C58" s="6" t="n">
        <v>0.1414</v>
      </c>
      <c r="D58" s="4" t="inlineStr">
        <is>
          <t xml:space="preserve"> </t>
        </is>
      </c>
      <c r="E58" s="6" t="n">
        <v>0.1219</v>
      </c>
    </row>
    <row r="59">
      <c r="A59" s="4" t="inlineStr">
        <is>
          <t>Primary Benchmark [Member] | SA U.S. Small Company Fund [Member]</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Primary Benchmark</t>
        </is>
      </c>
      <c r="C61" s="4" t="inlineStr">
        <is>
          <t xml:space="preserve"> </t>
        </is>
      </c>
      <c r="D61" s="4" t="inlineStr">
        <is>
          <t xml:space="preserve"> </t>
        </is>
      </c>
      <c r="E61" s="4" t="inlineStr">
        <is>
          <t xml:space="preserve"> </t>
        </is>
      </c>
    </row>
    <row r="62">
      <c r="A62" s="4" t="inlineStr">
        <is>
          <t>Average Annual Return, Percent</t>
        </is>
      </c>
      <c r="B62" s="6" t="n">
        <v>0.2339</v>
      </c>
      <c r="C62" s="6" t="n">
        <v>0.1414</v>
      </c>
      <c r="D62" s="4" t="inlineStr">
        <is>
          <t xml:space="preserve"> </t>
        </is>
      </c>
      <c r="E62" s="6" t="n">
        <v>0.1219</v>
      </c>
    </row>
    <row r="63">
      <c r="A63" s="4" t="inlineStr">
        <is>
          <t>Primary Benchmark [Member] | SA International Value Fund [Member]</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Primary Benchmark</t>
        </is>
      </c>
      <c r="C65" s="4" t="inlineStr">
        <is>
          <t xml:space="preserve"> </t>
        </is>
      </c>
      <c r="D65" s="4" t="inlineStr">
        <is>
          <t xml:space="preserve"> </t>
        </is>
      </c>
      <c r="E65" s="4" t="inlineStr">
        <is>
          <t xml:space="preserve"> </t>
        </is>
      </c>
    </row>
    <row r="66">
      <c r="A66" s="4" t="inlineStr">
        <is>
          <t>Average Annual Return, Percent</t>
        </is>
      </c>
      <c r="B66" s="6" t="n">
        <v>0.1076</v>
      </c>
      <c r="C66" s="6" t="n">
        <v>0.0624</v>
      </c>
      <c r="D66" s="4" t="inlineStr">
        <is>
          <t xml:space="preserve"> </t>
        </is>
      </c>
      <c r="E66" s="6" t="n">
        <v>0.0418</v>
      </c>
    </row>
    <row r="67">
      <c r="A67" s="4" t="inlineStr">
        <is>
          <t>Primary Benchmark [Member] | SA International Small Company Fund [Member]</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Primary Benchmark</t>
        </is>
      </c>
      <c r="C69" s="4" t="inlineStr">
        <is>
          <t xml:space="preserve"> </t>
        </is>
      </c>
      <c r="D69" s="4" t="inlineStr">
        <is>
          <t xml:space="preserve"> </t>
        </is>
      </c>
      <c r="E69" s="4" t="inlineStr">
        <is>
          <t xml:space="preserve"> </t>
        </is>
      </c>
    </row>
    <row r="70">
      <c r="A70" s="4" t="inlineStr">
        <is>
          <t>Average Annual Return, Percent</t>
        </is>
      </c>
      <c r="B70" s="6" t="n">
        <v>0.1076</v>
      </c>
      <c r="C70" s="6" t="n">
        <v>0.0624</v>
      </c>
      <c r="D70" s="4" t="inlineStr">
        <is>
          <t xml:space="preserve"> </t>
        </is>
      </c>
      <c r="E70" s="6" t="n">
        <v>0.0418</v>
      </c>
    </row>
    <row r="71">
      <c r="A71" s="4" t="inlineStr">
        <is>
          <t>Primary Benchmark [Member] | SA Emerging Markets Value Fund [Member]</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Primary Benchmark</t>
        </is>
      </c>
      <c r="C73" s="4" t="inlineStr">
        <is>
          <t xml:space="preserve"> </t>
        </is>
      </c>
      <c r="D73" s="4" t="inlineStr">
        <is>
          <t xml:space="preserve"> </t>
        </is>
      </c>
      <c r="E73" s="4" t="inlineStr">
        <is>
          <t xml:space="preserve"> </t>
        </is>
      </c>
    </row>
    <row r="74">
      <c r="A74" s="4" t="inlineStr">
        <is>
          <t>Average Annual Return, Percent</t>
        </is>
      </c>
      <c r="B74" s="6" t="n">
        <v>0.1401</v>
      </c>
      <c r="C74" s="6" t="n">
        <v>0.0441</v>
      </c>
      <c r="D74" s="4" t="inlineStr">
        <is>
          <t xml:space="preserve"> </t>
        </is>
      </c>
      <c r="E74" s="6" t="n">
        <v>0.036</v>
      </c>
    </row>
    <row r="75">
      <c r="A75" s="4" t="inlineStr">
        <is>
          <t>Primary Benchmark [Member] | SA Real Estate Securities Fund [Member]</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Primary Benchmark</t>
        </is>
      </c>
      <c r="C77" s="4" t="inlineStr">
        <is>
          <t xml:space="preserve"> </t>
        </is>
      </c>
      <c r="D77" s="4" t="inlineStr">
        <is>
          <t xml:space="preserve"> </t>
        </is>
      </c>
      <c r="E77" s="4" t="inlineStr">
        <is>
          <t xml:space="preserve"> </t>
        </is>
      </c>
    </row>
    <row r="78">
      <c r="A78" s="4" t="inlineStr">
        <is>
          <t>Average Annual Return, Percent</t>
        </is>
      </c>
      <c r="B78" s="6" t="n">
        <v>0.2339</v>
      </c>
      <c r="C78" s="6" t="n">
        <v>0.1414</v>
      </c>
      <c r="D78" s="4" t="inlineStr">
        <is>
          <t xml:space="preserve"> </t>
        </is>
      </c>
      <c r="E78" s="6" t="n">
        <v>0.1219</v>
      </c>
    </row>
    <row r="79">
      <c r="A79" s="4" t="inlineStr">
        <is>
          <t>Primary Benchmark [Member] | SA Worldwide Moderate Growth Fund [Member]</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Primary Benchmark</t>
        </is>
      </c>
      <c r="C81" s="4" t="inlineStr">
        <is>
          <t xml:space="preserve"> </t>
        </is>
      </c>
      <c r="D81" s="4" t="inlineStr">
        <is>
          <t xml:space="preserve"> </t>
        </is>
      </c>
      <c r="E81" s="4" t="inlineStr">
        <is>
          <t xml:space="preserve"> </t>
        </is>
      </c>
    </row>
    <row r="82">
      <c r="A82" s="4" t="inlineStr">
        <is>
          <t>Average Annual Return, Percent</t>
        </is>
      </c>
      <c r="B82" s="6" t="n">
        <v>0.186</v>
      </c>
      <c r="C82" s="6" t="n">
        <v>0.1029</v>
      </c>
      <c r="D82" s="6" t="n">
        <v>0.0897</v>
      </c>
      <c r="E82" s="4" t="inlineStr">
        <is>
          <t xml:space="preserve"> </t>
        </is>
      </c>
    </row>
    <row r="83">
      <c r="A83" s="4" t="inlineStr">
        <is>
          <t>Secondary Benchmark [Member] | SA U.S Fixed Income Fund [Member]</t>
        </is>
      </c>
      <c r="B83" s="4" t="inlineStr">
        <is>
          <t xml:space="preserve"> </t>
        </is>
      </c>
      <c r="C83" s="4" t="inlineStr">
        <is>
          <t xml:space="preserve"> </t>
        </is>
      </c>
      <c r="D83" s="4" t="inlineStr">
        <is>
          <t xml:space="preserve"> </t>
        </is>
      </c>
      <c r="E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row>
    <row r="85">
      <c r="A85" s="4" t="inlineStr">
        <is>
          <t>Line Graph and Table Measure Name</t>
        </is>
      </c>
      <c r="B85" s="4" t="inlineStr">
        <is>
          <t>Secondary Benchmark</t>
        </is>
      </c>
      <c r="C85" s="4" t="inlineStr">
        <is>
          <t xml:space="preserve"> </t>
        </is>
      </c>
      <c r="D85" s="4" t="inlineStr">
        <is>
          <t xml:space="preserve"> </t>
        </is>
      </c>
      <c r="E85" s="4" t="inlineStr">
        <is>
          <t xml:space="preserve"> </t>
        </is>
      </c>
    </row>
    <row r="86">
      <c r="A86" s="4" t="inlineStr">
        <is>
          <t>Average Annual Return, Percent</t>
        </is>
      </c>
      <c r="B86" s="6" t="n">
        <v>0.0483</v>
      </c>
      <c r="C86" s="6" t="n">
        <v>0.0121</v>
      </c>
      <c r="D86" s="4" t="inlineStr">
        <is>
          <t xml:space="preserve"> </t>
        </is>
      </c>
      <c r="E86" s="6" t="n">
        <v>0.0134</v>
      </c>
    </row>
    <row r="87">
      <c r="A87" s="4" t="inlineStr">
        <is>
          <t>Secondary Benchmark [Member] | SA Global Fixed Income Fund [Member]</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Line Graph and Table Measure Name</t>
        </is>
      </c>
      <c r="B89" s="4" t="inlineStr">
        <is>
          <t>Secondary
    Benchmark</t>
        </is>
      </c>
      <c r="C89" s="4" t="inlineStr">
        <is>
          <t xml:space="preserve"> </t>
        </is>
      </c>
      <c r="D89" s="4" t="inlineStr">
        <is>
          <t xml:space="preserve"> </t>
        </is>
      </c>
      <c r="E89" s="4" t="inlineStr">
        <is>
          <t xml:space="preserve"> </t>
        </is>
      </c>
    </row>
    <row r="90">
      <c r="A90" s="4" t="inlineStr">
        <is>
          <t>Average Annual Return, Percent</t>
        </is>
      </c>
      <c r="B90" s="8" t="n">
        <v>0.05</v>
      </c>
      <c r="C90" s="6" t="n">
        <v>0.0119</v>
      </c>
      <c r="D90" s="4" t="inlineStr">
        <is>
          <t xml:space="preserve"> </t>
        </is>
      </c>
      <c r="E90" s="6" t="n">
        <v>0.0153</v>
      </c>
    </row>
    <row r="91">
      <c r="A91" s="4" t="inlineStr">
        <is>
          <t>Secondary Benchmark [Member] | SA U.S. Value Fund [Member]</t>
        </is>
      </c>
      <c r="B91" s="4" t="inlineStr">
        <is>
          <t xml:space="preserve"> </t>
        </is>
      </c>
      <c r="C91" s="4" t="inlineStr">
        <is>
          <t xml:space="preserve"> </t>
        </is>
      </c>
      <c r="D91" s="4" t="inlineStr">
        <is>
          <t xml:space="preserve"> </t>
        </is>
      </c>
      <c r="E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row>
    <row r="93">
      <c r="A93" s="4" t="inlineStr">
        <is>
          <t>Line Graph and Table Measure Name</t>
        </is>
      </c>
      <c r="B93" s="4" t="inlineStr">
        <is>
          <t>Secondary Benchmark</t>
        </is>
      </c>
      <c r="C93" s="4" t="inlineStr">
        <is>
          <t xml:space="preserve"> </t>
        </is>
      </c>
      <c r="D93" s="4" t="inlineStr">
        <is>
          <t xml:space="preserve"> </t>
        </is>
      </c>
      <c r="E93" s="4" t="inlineStr">
        <is>
          <t xml:space="preserve"> </t>
        </is>
      </c>
    </row>
    <row r="94">
      <c r="A94" s="4" t="inlineStr">
        <is>
          <t>Average Annual Return, Percent</t>
        </is>
      </c>
      <c r="B94" s="6" t="n">
        <v>0.1749</v>
      </c>
      <c r="C94" s="6" t="n">
        <v>0.1147</v>
      </c>
      <c r="D94" s="4" t="inlineStr">
        <is>
          <t xml:space="preserve"> </t>
        </is>
      </c>
      <c r="E94" s="6" t="n">
        <v>0.1008</v>
      </c>
    </row>
    <row r="95">
      <c r="A95" s="4" t="inlineStr">
        <is>
          <t>Secondary Benchmark [Member] | SA U.S. Small Company Fund [Member]</t>
        </is>
      </c>
      <c r="B95" s="4" t="inlineStr">
        <is>
          <t xml:space="preserve"> </t>
        </is>
      </c>
      <c r="C95" s="4" t="inlineStr">
        <is>
          <t xml:space="preserve"> </t>
        </is>
      </c>
      <c r="D95" s="4" t="inlineStr">
        <is>
          <t xml:space="preserve"> </t>
        </is>
      </c>
      <c r="E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row>
    <row r="97">
      <c r="A97" s="4" t="inlineStr">
        <is>
          <t>Line Graph and Table Measure Name</t>
        </is>
      </c>
      <c r="B97" s="4" t="inlineStr">
        <is>
          <t>Secondary Benchmark</t>
        </is>
      </c>
      <c r="C97" s="4" t="inlineStr">
        <is>
          <t xml:space="preserve"> </t>
        </is>
      </c>
      <c r="D97" s="4" t="inlineStr">
        <is>
          <t xml:space="preserve"> </t>
        </is>
      </c>
      <c r="E97" s="4" t="inlineStr">
        <is>
          <t xml:space="preserve"> </t>
        </is>
      </c>
    </row>
    <row r="98">
      <c r="A98" s="4" t="inlineStr">
        <is>
          <t>Average Annual Return, Percent</t>
        </is>
      </c>
      <c r="B98" s="6" t="n">
        <v>0.1005</v>
      </c>
      <c r="C98" s="6" t="n">
        <v>0.07340000000000001</v>
      </c>
      <c r="D98" s="4" t="inlineStr">
        <is>
          <t xml:space="preserve"> </t>
        </is>
      </c>
      <c r="E98" s="6" t="n">
        <v>0.0703</v>
      </c>
    </row>
    <row r="99">
      <c r="A99" s="4" t="inlineStr">
        <is>
          <t>Secondary Benchmark [Member] | SA International Value Fund [Member]</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Line Graph and Table Measure Name</t>
        </is>
      </c>
      <c r="B101" s="4" t="inlineStr">
        <is>
          <t>Secondary Benchmark</t>
        </is>
      </c>
      <c r="C101" s="4" t="inlineStr">
        <is>
          <t xml:space="preserve"> </t>
        </is>
      </c>
      <c r="D101" s="4" t="inlineStr">
        <is>
          <t xml:space="preserve"> </t>
        </is>
      </c>
      <c r="E101" s="4" t="inlineStr">
        <is>
          <t xml:space="preserve"> </t>
        </is>
      </c>
    </row>
    <row r="102">
      <c r="A102" s="4" t="inlineStr">
        <is>
          <t>Average Annual Return, Percent</t>
        </is>
      </c>
      <c r="B102" s="6" t="n">
        <v>0.1267</v>
      </c>
      <c r="C102" s="6" t="n">
        <v>0.0648</v>
      </c>
      <c r="D102" s="4" t="inlineStr">
        <is>
          <t xml:space="preserve"> </t>
        </is>
      </c>
      <c r="E102" s="6" t="n">
        <v>0.0345</v>
      </c>
    </row>
    <row r="103">
      <c r="A103" s="4" t="inlineStr">
        <is>
          <t>Secondary Benchmark [Member] | SA International Small Company Fund [Member]</t>
        </is>
      </c>
      <c r="B103" s="4" t="inlineStr">
        <is>
          <t xml:space="preserve"> </t>
        </is>
      </c>
      <c r="C103" s="4" t="inlineStr">
        <is>
          <t xml:space="preserve"> </t>
        </is>
      </c>
      <c r="D103" s="4" t="inlineStr">
        <is>
          <t xml:space="preserve"> </t>
        </is>
      </c>
      <c r="E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row>
    <row r="105">
      <c r="A105" s="4" t="inlineStr">
        <is>
          <t>Line Graph and Table Measure Name</t>
        </is>
      </c>
      <c r="B105" s="4" t="inlineStr">
        <is>
          <t>Secondary Benchmark</t>
        </is>
      </c>
      <c r="C105" s="4" t="inlineStr">
        <is>
          <t xml:space="preserve"> </t>
        </is>
      </c>
      <c r="D105" s="4" t="inlineStr">
        <is>
          <t xml:space="preserve"> </t>
        </is>
      </c>
      <c r="E105" s="4" t="inlineStr">
        <is>
          <t xml:space="preserve"> </t>
        </is>
      </c>
    </row>
    <row r="106">
      <c r="A106" s="4" t="inlineStr">
        <is>
          <t>Average Annual Return, Percent</t>
        </is>
      </c>
      <c r="B106" s="6" t="n">
        <v>0.0775</v>
      </c>
      <c r="C106" s="6" t="n">
        <v>0.0346</v>
      </c>
      <c r="D106" s="4" t="inlineStr">
        <is>
          <t xml:space="preserve"> </t>
        </is>
      </c>
      <c r="E106" s="6" t="n">
        <v>0.0339</v>
      </c>
    </row>
    <row r="107">
      <c r="A107" s="4" t="inlineStr">
        <is>
          <t>Secondary Benchmark [Member] | SA Emerging Markets Value Fund [Member]</t>
        </is>
      </c>
      <c r="B107" s="4" t="inlineStr">
        <is>
          <t xml:space="preserve"> </t>
        </is>
      </c>
      <c r="C107" s="4" t="inlineStr">
        <is>
          <t xml:space="preserve"> </t>
        </is>
      </c>
      <c r="D107" s="4" t="inlineStr">
        <is>
          <t xml:space="preserve"> </t>
        </is>
      </c>
      <c r="E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row>
    <row r="109">
      <c r="A109" s="4" t="inlineStr">
        <is>
          <t>Line Graph and Table Measure Name</t>
        </is>
      </c>
      <c r="B109" s="4" t="inlineStr">
        <is>
          <t>Secondary Benchmark</t>
        </is>
      </c>
      <c r="C109" s="4" t="inlineStr">
        <is>
          <t xml:space="preserve"> </t>
        </is>
      </c>
      <c r="D109" s="4" t="inlineStr">
        <is>
          <t xml:space="preserve"> </t>
        </is>
      </c>
      <c r="E109" s="4" t="inlineStr">
        <is>
          <t xml:space="preserve"> </t>
        </is>
      </c>
    </row>
    <row r="110">
      <c r="A110" s="4" t="inlineStr">
        <is>
          <t>Average Annual Return, Percent</t>
        </is>
      </c>
      <c r="B110" s="6" t="n">
        <v>0.1408</v>
      </c>
      <c r="C110" s="6" t="n">
        <v>0.0472</v>
      </c>
      <c r="D110" s="4" t="inlineStr">
        <is>
          <t xml:space="preserve"> </t>
        </is>
      </c>
      <c r="E110" s="6" t="n">
        <v>0.0376</v>
      </c>
    </row>
    <row r="111">
      <c r="A111" s="4" t="inlineStr">
        <is>
          <t>Secondary Benchmark [Member] | SA Real Estate Securities Fund [Member]</t>
        </is>
      </c>
      <c r="B111" s="4" t="inlineStr">
        <is>
          <t xml:space="preserve"> </t>
        </is>
      </c>
      <c r="C111" s="4" t="inlineStr">
        <is>
          <t xml:space="preserve"> </t>
        </is>
      </c>
      <c r="D111" s="4" t="inlineStr">
        <is>
          <t xml:space="preserve"> </t>
        </is>
      </c>
      <c r="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row>
    <row r="113">
      <c r="A113" s="4" t="inlineStr">
        <is>
          <t>Line Graph and Table Measure Name</t>
        </is>
      </c>
      <c r="B113" s="4" t="inlineStr">
        <is>
          <t>Secondary Benchmark</t>
        </is>
      </c>
      <c r="C113" s="4" t="inlineStr">
        <is>
          <t xml:space="preserve"> </t>
        </is>
      </c>
      <c r="D113" s="4" t="inlineStr">
        <is>
          <t xml:space="preserve"> </t>
        </is>
      </c>
      <c r="E113" s="4" t="inlineStr">
        <is>
          <t xml:space="preserve"> </t>
        </is>
      </c>
    </row>
    <row r="114">
      <c r="A114" s="4" t="inlineStr">
        <is>
          <t>Average Annual Return, Percent</t>
        </is>
      </c>
      <c r="B114" s="6" t="n">
        <v>0.0563</v>
      </c>
      <c r="C114" s="6" t="n">
        <v>0.0336</v>
      </c>
      <c r="D114" s="4" t="inlineStr">
        <is>
          <t xml:space="preserve"> </t>
        </is>
      </c>
      <c r="E114" s="6" t="n">
        <v>0.0587</v>
      </c>
    </row>
    <row r="115">
      <c r="A115" s="4" t="inlineStr">
        <is>
          <t>Secondary Benchmark [Member] | SA Worldwide Moderate Growth Fund [Member]</t>
        </is>
      </c>
      <c r="B115" s="4" t="inlineStr">
        <is>
          <t xml:space="preserve"> </t>
        </is>
      </c>
      <c r="C115" s="4" t="inlineStr">
        <is>
          <t xml:space="preserve"> </t>
        </is>
      </c>
      <c r="D115" s="4" t="inlineStr">
        <is>
          <t xml:space="preserve"> </t>
        </is>
      </c>
      <c r="E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row>
    <row r="117">
      <c r="A117" s="4" t="inlineStr">
        <is>
          <t>Line Graph and Table Measure Name</t>
        </is>
      </c>
      <c r="B117" s="4" t="inlineStr">
        <is>
          <t>Secondary Benchmark</t>
        </is>
      </c>
      <c r="C117" s="4" t="inlineStr">
        <is>
          <t xml:space="preserve"> </t>
        </is>
      </c>
      <c r="D117" s="4" t="inlineStr">
        <is>
          <t xml:space="preserve"> </t>
        </is>
      </c>
      <c r="E117" s="4" t="inlineStr">
        <is>
          <t xml:space="preserve"> </t>
        </is>
      </c>
    </row>
    <row r="118">
      <c r="A118" s="4" t="inlineStr">
        <is>
          <t>Average Annual Return, Percent</t>
        </is>
      </c>
      <c r="B118" s="6" t="n">
        <v>0.1411</v>
      </c>
      <c r="C118" s="6" t="n">
        <v>0.0776</v>
      </c>
      <c r="D118" s="6" t="n">
        <v>0.07489999999999999</v>
      </c>
      <c r="E118" s="4" t="inlineStr">
        <is>
          <t xml:space="preserve"> </t>
        </is>
      </c>
    </row>
    <row r="119">
      <c r="A119" s="4" t="inlineStr">
        <is>
          <t>Pre-June 2024 Benchmark [Member] | SA International Small Company Fund [Member]</t>
        </is>
      </c>
      <c r="B119" s="4" t="inlineStr">
        <is>
          <t xml:space="preserve"> </t>
        </is>
      </c>
      <c r="C119" s="4" t="inlineStr">
        <is>
          <t xml:space="preserve"> </t>
        </is>
      </c>
      <c r="D119" s="4" t="inlineStr">
        <is>
          <t xml:space="preserve"> </t>
        </is>
      </c>
      <c r="E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row>
    <row r="121">
      <c r="A121" s="4" t="inlineStr">
        <is>
          <t>Line Graph and Table Measure Name</t>
        </is>
      </c>
      <c r="B121" s="4" t="inlineStr">
        <is>
          <t>Pre-June 2024 Benchmark</t>
        </is>
      </c>
      <c r="C121" s="4" t="inlineStr">
        <is>
          <t xml:space="preserve"> </t>
        </is>
      </c>
      <c r="D121" s="4" t="inlineStr">
        <is>
          <t xml:space="preserve"> </t>
        </is>
      </c>
      <c r="E121" s="4" t="inlineStr">
        <is>
          <t xml:space="preserve"> </t>
        </is>
      </c>
    </row>
    <row r="122">
      <c r="A122" s="4" t="inlineStr">
        <is>
          <t>Average Annual Return, Percent</t>
        </is>
      </c>
      <c r="B122" s="6" t="n">
        <v>0.0969</v>
      </c>
      <c r="C122" s="6" t="n">
        <v>0.0457</v>
      </c>
      <c r="D122" s="4" t="inlineStr">
        <is>
          <t xml:space="preserve"> </t>
        </is>
      </c>
      <c r="E122" s="6" t="n">
        <v>0.03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SA U.S. Fixed Income Fund | U.S. Government &amp; Agency Obligations [Member]</t>
        </is>
      </c>
      <c r="B2" s="4" t="inlineStr">
        <is>
          <t xml:space="preserve"> </t>
        </is>
      </c>
    </row>
    <row r="3">
      <c r="A3" s="3" t="inlineStr">
        <is>
          <t>Holdings [Line Items]</t>
        </is>
      </c>
      <c r="B3" s="4" t="inlineStr">
        <is>
          <t xml:space="preserve"> </t>
        </is>
      </c>
    </row>
    <row r="4">
      <c r="A4" s="4" t="inlineStr">
        <is>
          <t>Percent of Total Investments</t>
        </is>
      </c>
      <c r="B4" s="6" t="n">
        <v>0.608</v>
      </c>
    </row>
    <row r="5">
      <c r="A5" s="4" t="inlineStr">
        <is>
          <t>SA U.S. Fixed Income Fund | Corporate Bonds and Notes [Member]</t>
        </is>
      </c>
      <c r="B5" s="4" t="inlineStr">
        <is>
          <t xml:space="preserve"> </t>
        </is>
      </c>
    </row>
    <row r="6">
      <c r="A6" s="3" t="inlineStr">
        <is>
          <t>Holdings [Line Items]</t>
        </is>
      </c>
      <c r="B6" s="4" t="inlineStr">
        <is>
          <t xml:space="preserve"> </t>
        </is>
      </c>
    </row>
    <row r="7">
      <c r="A7" s="4" t="inlineStr">
        <is>
          <t>Percent of Total Investments</t>
        </is>
      </c>
      <c r="B7" s="6" t="n">
        <v>0.248</v>
      </c>
    </row>
    <row r="8">
      <c r="A8" s="4" t="inlineStr">
        <is>
          <t>SA U.S. Fixed Income Fund | Yankee Corporate Bonds and Notes [Member]</t>
        </is>
      </c>
      <c r="B8" s="4" t="inlineStr">
        <is>
          <t xml:space="preserve"> </t>
        </is>
      </c>
    </row>
    <row r="9">
      <c r="A9" s="3" t="inlineStr">
        <is>
          <t>Holdings [Line Items]</t>
        </is>
      </c>
      <c r="B9" s="4" t="inlineStr">
        <is>
          <t xml:space="preserve"> </t>
        </is>
      </c>
    </row>
    <row r="10">
      <c r="A10" s="4" t="inlineStr">
        <is>
          <t>Percent of Total Investments</t>
        </is>
      </c>
      <c r="B10" s="6" t="n">
        <v>0.144</v>
      </c>
    </row>
    <row r="11">
      <c r="A11" s="4" t="inlineStr">
        <is>
          <t>SA Global Fixed Income Fund | UNITED STATES</t>
        </is>
      </c>
      <c r="B11" s="4" t="inlineStr">
        <is>
          <t xml:space="preserve"> </t>
        </is>
      </c>
    </row>
    <row r="12">
      <c r="A12" s="3" t="inlineStr">
        <is>
          <t>Holdings [Line Items]</t>
        </is>
      </c>
      <c r="B12" s="4" t="inlineStr">
        <is>
          <t xml:space="preserve"> </t>
        </is>
      </c>
    </row>
    <row r="13">
      <c r="A13" s="4" t="inlineStr">
        <is>
          <t>Percent of Total Investments</t>
        </is>
      </c>
      <c r="B13" s="6" t="n">
        <v>0.523</v>
      </c>
    </row>
    <row r="14">
      <c r="A14" s="4" t="inlineStr">
        <is>
          <t>SA Global Fixed Income Fund | CANADA</t>
        </is>
      </c>
      <c r="B14" s="4" t="inlineStr">
        <is>
          <t xml:space="preserve"> </t>
        </is>
      </c>
    </row>
    <row r="15">
      <c r="A15" s="3" t="inlineStr">
        <is>
          <t>Holdings [Line Items]</t>
        </is>
      </c>
      <c r="B15" s="4" t="inlineStr">
        <is>
          <t xml:space="preserve"> </t>
        </is>
      </c>
    </row>
    <row r="16">
      <c r="A16" s="4" t="inlineStr">
        <is>
          <t>Percent of Total Investments</t>
        </is>
      </c>
      <c r="B16" s="6" t="n">
        <v>0.143</v>
      </c>
    </row>
    <row r="17">
      <c r="A17" s="4" t="inlineStr">
        <is>
          <t>SA Global Fixed Income Fund | Supranational [Member]</t>
        </is>
      </c>
      <c r="B17" s="4" t="inlineStr">
        <is>
          <t xml:space="preserve"> </t>
        </is>
      </c>
    </row>
    <row r="18">
      <c r="A18" s="3" t="inlineStr">
        <is>
          <t>Holdings [Line Items]</t>
        </is>
      </c>
      <c r="B18" s="4" t="inlineStr">
        <is>
          <t xml:space="preserve"> </t>
        </is>
      </c>
    </row>
    <row r="19">
      <c r="A19" s="4" t="inlineStr">
        <is>
          <t>Percent of Total Investments</t>
        </is>
      </c>
      <c r="B19" s="6" t="n">
        <v>0.118</v>
      </c>
    </row>
    <row r="20">
      <c r="A20" s="4" t="inlineStr">
        <is>
          <t>SA Global Fixed Income Fund | AUSTRALIA</t>
        </is>
      </c>
      <c r="B20" s="4" t="inlineStr">
        <is>
          <t xml:space="preserve"> </t>
        </is>
      </c>
    </row>
    <row r="21">
      <c r="A21" s="3" t="inlineStr">
        <is>
          <t>Holdings [Line Items]</t>
        </is>
      </c>
      <c r="B21" s="4" t="inlineStr">
        <is>
          <t xml:space="preserve"> </t>
        </is>
      </c>
    </row>
    <row r="22">
      <c r="A22" s="4" t="inlineStr">
        <is>
          <t>Percent of Total Investments</t>
        </is>
      </c>
      <c r="B22" s="6" t="n">
        <v>0.102</v>
      </c>
    </row>
    <row r="23">
      <c r="A23" s="4" t="inlineStr">
        <is>
          <t>SA Global Fixed Income Fund | NETHERLANDS</t>
        </is>
      </c>
      <c r="B23" s="4" t="inlineStr">
        <is>
          <t xml:space="preserve"> </t>
        </is>
      </c>
    </row>
    <row r="24">
      <c r="A24" s="3" t="inlineStr">
        <is>
          <t>Holdings [Line Items]</t>
        </is>
      </c>
      <c r="B24" s="4" t="inlineStr">
        <is>
          <t xml:space="preserve"> </t>
        </is>
      </c>
    </row>
    <row r="25">
      <c r="A25" s="4" t="inlineStr">
        <is>
          <t>Percent of Total Investments</t>
        </is>
      </c>
      <c r="B25" s="8" t="n">
        <v>0.03</v>
      </c>
    </row>
    <row r="26">
      <c r="A26" s="4" t="inlineStr">
        <is>
          <t>SA Global Fixed Income Fund | NORWAY</t>
        </is>
      </c>
      <c r="B26" s="4" t="inlineStr">
        <is>
          <t xml:space="preserve"> </t>
        </is>
      </c>
    </row>
    <row r="27">
      <c r="A27" s="3" t="inlineStr">
        <is>
          <t>Holdings [Line Items]</t>
        </is>
      </c>
      <c r="B27" s="4" t="inlineStr">
        <is>
          <t xml:space="preserve"> </t>
        </is>
      </c>
    </row>
    <row r="28">
      <c r="A28" s="4" t="inlineStr">
        <is>
          <t>Percent of Total Investments</t>
        </is>
      </c>
      <c r="B28" s="6" t="n">
        <v>0.027</v>
      </c>
    </row>
    <row r="29">
      <c r="A29" s="4" t="inlineStr">
        <is>
          <t>SA Global Fixed Income Fund | FINLAND</t>
        </is>
      </c>
      <c r="B29" s="4" t="inlineStr">
        <is>
          <t xml:space="preserve"> </t>
        </is>
      </c>
    </row>
    <row r="30">
      <c r="A30" s="3" t="inlineStr">
        <is>
          <t>Holdings [Line Items]</t>
        </is>
      </c>
      <c r="B30" s="4" t="inlineStr">
        <is>
          <t xml:space="preserve"> </t>
        </is>
      </c>
    </row>
    <row r="31">
      <c r="A31" s="4" t="inlineStr">
        <is>
          <t>Percent of Total Investments</t>
        </is>
      </c>
      <c r="B31" s="6" t="n">
        <v>0.019</v>
      </c>
    </row>
    <row r="32">
      <c r="A32" s="4" t="inlineStr">
        <is>
          <t>SA Global Fixed Income Fund | SWEDEN</t>
        </is>
      </c>
      <c r="B32" s="4" t="inlineStr">
        <is>
          <t xml:space="preserve"> </t>
        </is>
      </c>
    </row>
    <row r="33">
      <c r="A33" s="3" t="inlineStr">
        <is>
          <t>Holdings [Line Items]</t>
        </is>
      </c>
      <c r="B33" s="4" t="inlineStr">
        <is>
          <t xml:space="preserve"> </t>
        </is>
      </c>
    </row>
    <row r="34">
      <c r="A34" s="4" t="inlineStr">
        <is>
          <t>Percent of Total Investments</t>
        </is>
      </c>
      <c r="B34" s="6" t="n">
        <v>0.015</v>
      </c>
    </row>
    <row r="35">
      <c r="A35" s="4" t="inlineStr">
        <is>
          <t>SA Global Fixed Income Fund | FRANCE</t>
        </is>
      </c>
      <c r="B35" s="4" t="inlineStr">
        <is>
          <t xml:space="preserve"> </t>
        </is>
      </c>
    </row>
    <row r="36">
      <c r="A36" s="3" t="inlineStr">
        <is>
          <t>Holdings [Line Items]</t>
        </is>
      </c>
      <c r="B36" s="4" t="inlineStr">
        <is>
          <t xml:space="preserve"> </t>
        </is>
      </c>
    </row>
    <row r="37">
      <c r="A37" s="4" t="inlineStr">
        <is>
          <t>Percent of Total Investments</t>
        </is>
      </c>
      <c r="B37" s="6" t="n">
        <v>0.014</v>
      </c>
    </row>
    <row r="38">
      <c r="A38" s="4" t="inlineStr">
        <is>
          <t>SA Global Fixed Income Fund | Others [Member]</t>
        </is>
      </c>
      <c r="B38" s="4" t="inlineStr">
        <is>
          <t xml:space="preserve"> </t>
        </is>
      </c>
    </row>
    <row r="39">
      <c r="A39" s="3" t="inlineStr">
        <is>
          <t>Holdings [Line Items]</t>
        </is>
      </c>
      <c r="B39" s="4" t="inlineStr">
        <is>
          <t xml:space="preserve"> </t>
        </is>
      </c>
    </row>
    <row r="40">
      <c r="A40" s="4" t="inlineStr">
        <is>
          <t>Percent of Total Investments</t>
        </is>
      </c>
      <c r="B40" s="6" t="n">
        <v>0.008999999999999999</v>
      </c>
    </row>
    <row r="41">
      <c r="A41" s="4" t="inlineStr">
        <is>
          <t>SA Global Fixed Income Fund | U.S. Government &amp; Agency Obligations [Member]</t>
        </is>
      </c>
      <c r="B41" s="4" t="inlineStr">
        <is>
          <t xml:space="preserve"> </t>
        </is>
      </c>
    </row>
    <row r="42">
      <c r="A42" s="3" t="inlineStr">
        <is>
          <t>Holdings [Line Items]</t>
        </is>
      </c>
      <c r="B42" s="4" t="inlineStr">
        <is>
          <t xml:space="preserve"> </t>
        </is>
      </c>
    </row>
    <row r="43">
      <c r="A43" s="4" t="inlineStr">
        <is>
          <t>Percent of Total Investments</t>
        </is>
      </c>
      <c r="B43" s="6" t="n">
        <v>0.343</v>
      </c>
    </row>
    <row r="44">
      <c r="A44" s="4" t="inlineStr">
        <is>
          <t>SA Global Fixed Income Fund | Corporate Bonds and Notes [Member]</t>
        </is>
      </c>
      <c r="B44" s="4" t="inlineStr">
        <is>
          <t xml:space="preserve"> </t>
        </is>
      </c>
    </row>
    <row r="45">
      <c r="A45" s="3" t="inlineStr">
        <is>
          <t>Holdings [Line Items]</t>
        </is>
      </c>
      <c r="B45" s="4" t="inlineStr">
        <is>
          <t xml:space="preserve"> </t>
        </is>
      </c>
    </row>
    <row r="46">
      <c r="A46" s="4" t="inlineStr">
        <is>
          <t>Percent of Total Investments</t>
        </is>
      </c>
      <c r="B46" s="6" t="n">
        <v>0.434</v>
      </c>
    </row>
    <row r="47">
      <c r="A47" s="4" t="inlineStr">
        <is>
          <t>SA Global Fixed Income Fund | Sovereign Bonds and Notes [Member]</t>
        </is>
      </c>
      <c r="B47" s="4" t="inlineStr">
        <is>
          <t xml:space="preserve"> </t>
        </is>
      </c>
    </row>
    <row r="48">
      <c r="A48" s="3" t="inlineStr">
        <is>
          <t>Holdings [Line Items]</t>
        </is>
      </c>
      <c r="B48" s="4" t="inlineStr">
        <is>
          <t xml:space="preserve"> </t>
        </is>
      </c>
    </row>
    <row r="49">
      <c r="A49" s="4" t="inlineStr">
        <is>
          <t>Percent of Total Investments</t>
        </is>
      </c>
      <c r="B49" s="6" t="n">
        <v>0.223</v>
      </c>
    </row>
    <row r="50">
      <c r="A50" s="4" t="inlineStr">
        <is>
          <t>SA U.S. Core Market Fund | Information Technology Sector [Member]</t>
        </is>
      </c>
      <c r="B50" s="4" t="inlineStr">
        <is>
          <t xml:space="preserve"> </t>
        </is>
      </c>
    </row>
    <row r="51">
      <c r="A51" s="3" t="inlineStr">
        <is>
          <t>Holdings [Line Items]</t>
        </is>
      </c>
      <c r="B51" s="4" t="inlineStr">
        <is>
          <t xml:space="preserve"> </t>
        </is>
      </c>
    </row>
    <row r="52">
      <c r="A52" s="4" t="inlineStr">
        <is>
          <t>Percent of Total Investments</t>
        </is>
      </c>
      <c r="B52" s="6" t="n">
        <v>0.284</v>
      </c>
    </row>
    <row r="53">
      <c r="A53" s="4" t="inlineStr">
        <is>
          <t>SA U.S. Core Market Fund | Financial Services Sector [Member]</t>
        </is>
      </c>
      <c r="B53" s="4" t="inlineStr">
        <is>
          <t xml:space="preserve"> </t>
        </is>
      </c>
    </row>
    <row r="54">
      <c r="A54" s="3" t="inlineStr">
        <is>
          <t>Holdings [Line Items]</t>
        </is>
      </c>
      <c r="B54" s="4" t="inlineStr">
        <is>
          <t xml:space="preserve"> </t>
        </is>
      </c>
    </row>
    <row r="55">
      <c r="A55" s="4" t="inlineStr">
        <is>
          <t>Percent of Total Investments</t>
        </is>
      </c>
      <c r="B55" s="6" t="n">
        <v>0.148</v>
      </c>
    </row>
    <row r="56">
      <c r="A56" s="4" t="inlineStr">
        <is>
          <t>SA U.S. Core Market Fund | Healthcare Sector [Member]</t>
        </is>
      </c>
      <c r="B56" s="4" t="inlineStr">
        <is>
          <t xml:space="preserve"> </t>
        </is>
      </c>
    </row>
    <row r="57">
      <c r="A57" s="3" t="inlineStr">
        <is>
          <t>Holdings [Line Items]</t>
        </is>
      </c>
      <c r="B57" s="4" t="inlineStr">
        <is>
          <t xml:space="preserve"> </t>
        </is>
      </c>
    </row>
    <row r="58">
      <c r="A58" s="4" t="inlineStr">
        <is>
          <t>Percent of Total Investments</t>
        </is>
      </c>
      <c r="B58" s="6" t="n">
        <v>0.118</v>
      </c>
    </row>
    <row r="59">
      <c r="A59" s="4" t="inlineStr">
        <is>
          <t>SA U.S. Core Market Fund | Consumer Discretionary Sector [Member]</t>
        </is>
      </c>
      <c r="B59" s="4" t="inlineStr">
        <is>
          <t xml:space="preserve"> </t>
        </is>
      </c>
    </row>
    <row r="60">
      <c r="A60" s="3" t="inlineStr">
        <is>
          <t>Holdings [Line Items]</t>
        </is>
      </c>
      <c r="B60" s="4" t="inlineStr">
        <is>
          <t xml:space="preserve"> </t>
        </is>
      </c>
    </row>
    <row r="61">
      <c r="A61" s="4" t="inlineStr">
        <is>
          <t>Percent of Total Investments</t>
        </is>
      </c>
      <c r="B61" s="6" t="n">
        <v>0.106</v>
      </c>
    </row>
    <row r="62">
      <c r="A62" s="4" t="inlineStr">
        <is>
          <t>SA U.S. Core Market Fund | Industrial Sector [Member]</t>
        </is>
      </c>
      <c r="B62" s="4" t="inlineStr">
        <is>
          <t xml:space="preserve"> </t>
        </is>
      </c>
    </row>
    <row r="63">
      <c r="A63" s="3" t="inlineStr">
        <is>
          <t>Holdings [Line Items]</t>
        </is>
      </c>
      <c r="B63" s="4" t="inlineStr">
        <is>
          <t xml:space="preserve"> </t>
        </is>
      </c>
    </row>
    <row r="64">
      <c r="A64" s="4" t="inlineStr">
        <is>
          <t>Percent of Total Investments</t>
        </is>
      </c>
      <c r="B64" s="6" t="n">
        <v>0.101</v>
      </c>
    </row>
    <row r="65">
      <c r="A65" s="4" t="inlineStr">
        <is>
          <t>SA U.S. Core Market Fund | Communications Sector [Member]</t>
        </is>
      </c>
      <c r="B65" s="4" t="inlineStr">
        <is>
          <t xml:space="preserve"> </t>
        </is>
      </c>
    </row>
    <row r="66">
      <c r="A66" s="3" t="inlineStr">
        <is>
          <t>Holdings [Line Items]</t>
        </is>
      </c>
      <c r="B66" s="4" t="inlineStr">
        <is>
          <t xml:space="preserve"> </t>
        </is>
      </c>
    </row>
    <row r="67">
      <c r="A67" s="4" t="inlineStr">
        <is>
          <t>Percent of Total Investments</t>
        </is>
      </c>
      <c r="B67" s="6" t="n">
        <v>0.094</v>
      </c>
    </row>
    <row r="68">
      <c r="A68" s="4" t="inlineStr">
        <is>
          <t>SA U.S. Core Market Fund | Consumer Staples Sector [Member]</t>
        </is>
      </c>
      <c r="B68" s="4" t="inlineStr">
        <is>
          <t xml:space="preserve"> </t>
        </is>
      </c>
    </row>
    <row r="69">
      <c r="A69" s="3" t="inlineStr">
        <is>
          <t>Holdings [Line Items]</t>
        </is>
      </c>
      <c r="B69" s="4" t="inlineStr">
        <is>
          <t xml:space="preserve"> </t>
        </is>
      </c>
    </row>
    <row r="70">
      <c r="A70" s="4" t="inlineStr">
        <is>
          <t>Percent of Total Investments</t>
        </is>
      </c>
      <c r="B70" s="6" t="n">
        <v>0.066</v>
      </c>
    </row>
    <row r="71">
      <c r="A71" s="4" t="inlineStr">
        <is>
          <t>SA U.S. Core Market Fund | Energy Sector [Member]</t>
        </is>
      </c>
      <c r="B71" s="4" t="inlineStr">
        <is>
          <t xml:space="preserve"> </t>
        </is>
      </c>
    </row>
    <row r="72">
      <c r="A72" s="3" t="inlineStr">
        <is>
          <t>Holdings [Line Items]</t>
        </is>
      </c>
      <c r="B72" s="4" t="inlineStr">
        <is>
          <t xml:space="preserve"> </t>
        </is>
      </c>
    </row>
    <row r="73">
      <c r="A73" s="4" t="inlineStr">
        <is>
          <t>Percent of Total Investments</t>
        </is>
      </c>
      <c r="B73" s="6" t="n">
        <v>0.035</v>
      </c>
    </row>
    <row r="74">
      <c r="A74" s="4" t="inlineStr">
        <is>
          <t>SA U.S. Core Market Fund | Utilities Sector [Member]</t>
        </is>
      </c>
      <c r="B74" s="4" t="inlineStr">
        <is>
          <t xml:space="preserve"> </t>
        </is>
      </c>
    </row>
    <row r="75">
      <c r="A75" s="3" t="inlineStr">
        <is>
          <t>Holdings [Line Items]</t>
        </is>
      </c>
      <c r="B75" s="4" t="inlineStr">
        <is>
          <t xml:space="preserve"> </t>
        </is>
      </c>
    </row>
    <row r="76">
      <c r="A76" s="4" t="inlineStr">
        <is>
          <t>Percent of Total Investments</t>
        </is>
      </c>
      <c r="B76" s="6" t="n">
        <v>0.025</v>
      </c>
    </row>
    <row r="77">
      <c r="A77" s="4" t="inlineStr">
        <is>
          <t>SA U.S. Core Market Fund | Materials Sector [Member]</t>
        </is>
      </c>
      <c r="B77" s="4" t="inlineStr">
        <is>
          <t xml:space="preserve"> </t>
        </is>
      </c>
    </row>
    <row r="78">
      <c r="A78" s="3" t="inlineStr">
        <is>
          <t>Holdings [Line Items]</t>
        </is>
      </c>
      <c r="B78" s="4" t="inlineStr">
        <is>
          <t xml:space="preserve"> </t>
        </is>
      </c>
    </row>
    <row r="79">
      <c r="A79" s="4" t="inlineStr">
        <is>
          <t>Percent of Total Investments</t>
        </is>
      </c>
      <c r="B79" s="6" t="n">
        <v>0.022</v>
      </c>
    </row>
    <row r="80">
      <c r="A80" s="4" t="inlineStr">
        <is>
          <t>SA U.S. Value Fund | Information Technology Sector [Member]</t>
        </is>
      </c>
      <c r="B80" s="4" t="inlineStr">
        <is>
          <t xml:space="preserve"> </t>
        </is>
      </c>
    </row>
    <row r="81">
      <c r="A81" s="3" t="inlineStr">
        <is>
          <t>Holdings [Line Items]</t>
        </is>
      </c>
      <c r="B81" s="4" t="inlineStr">
        <is>
          <t xml:space="preserve"> </t>
        </is>
      </c>
    </row>
    <row r="82">
      <c r="A82" s="4" t="inlineStr">
        <is>
          <t>Percent of Total Investments</t>
        </is>
      </c>
      <c r="B82" s="6" t="n">
        <v>0.092</v>
      </c>
    </row>
    <row r="83">
      <c r="A83" s="4" t="inlineStr">
        <is>
          <t>SA U.S. Value Fund | Financial Services Sector [Member]</t>
        </is>
      </c>
      <c r="B83" s="4" t="inlineStr">
        <is>
          <t xml:space="preserve"> </t>
        </is>
      </c>
    </row>
    <row r="84">
      <c r="A84" s="3" t="inlineStr">
        <is>
          <t>Holdings [Line Items]</t>
        </is>
      </c>
      <c r="B84" s="4" t="inlineStr">
        <is>
          <t xml:space="preserve"> </t>
        </is>
      </c>
    </row>
    <row r="85">
      <c r="A85" s="4" t="inlineStr">
        <is>
          <t>Percent of Total Investments</t>
        </is>
      </c>
      <c r="B85" s="6" t="n">
        <v>0.253</v>
      </c>
    </row>
    <row r="86">
      <c r="A86" s="4" t="inlineStr">
        <is>
          <t>SA U.S. Value Fund | Healthcare Sector [Member]</t>
        </is>
      </c>
      <c r="B86" s="4" t="inlineStr">
        <is>
          <t xml:space="preserve"> </t>
        </is>
      </c>
    </row>
    <row r="87">
      <c r="A87" s="3" t="inlineStr">
        <is>
          <t>Holdings [Line Items]</t>
        </is>
      </c>
      <c r="B87" s="4" t="inlineStr">
        <is>
          <t xml:space="preserve"> </t>
        </is>
      </c>
    </row>
    <row r="88">
      <c r="A88" s="4" t="inlineStr">
        <is>
          <t>Percent of Total Investments</t>
        </is>
      </c>
      <c r="B88" s="6" t="n">
        <v>0.133</v>
      </c>
    </row>
    <row r="89">
      <c r="A89" s="4" t="inlineStr">
        <is>
          <t>SA U.S. Value Fund | Consumer Discretionary Sector [Member]</t>
        </is>
      </c>
      <c r="B89" s="4" t="inlineStr">
        <is>
          <t xml:space="preserve"> </t>
        </is>
      </c>
    </row>
    <row r="90">
      <c r="A90" s="3" t="inlineStr">
        <is>
          <t>Holdings [Line Items]</t>
        </is>
      </c>
      <c r="B90" s="4" t="inlineStr">
        <is>
          <t xml:space="preserve"> </t>
        </is>
      </c>
    </row>
    <row r="91">
      <c r="A91" s="4" t="inlineStr">
        <is>
          <t>Percent of Total Investments</t>
        </is>
      </c>
      <c r="B91" s="8" t="n">
        <v>0.06</v>
      </c>
    </row>
    <row r="92">
      <c r="A92" s="4" t="inlineStr">
        <is>
          <t>SA U.S. Value Fund | Industrial Sector [Member]</t>
        </is>
      </c>
      <c r="B92" s="4" t="inlineStr">
        <is>
          <t xml:space="preserve"> </t>
        </is>
      </c>
    </row>
    <row r="93">
      <c r="A93" s="3" t="inlineStr">
        <is>
          <t>Holdings [Line Items]</t>
        </is>
      </c>
      <c r="B93" s="4" t="inlineStr">
        <is>
          <t xml:space="preserve"> </t>
        </is>
      </c>
    </row>
    <row r="94">
      <c r="A94" s="4" t="inlineStr">
        <is>
          <t>Percent of Total Investments</t>
        </is>
      </c>
      <c r="B94" s="6" t="n">
        <v>0.106</v>
      </c>
    </row>
    <row r="95">
      <c r="A95" s="4" t="inlineStr">
        <is>
          <t>SA U.S. Value Fund | Communications Sector [Member]</t>
        </is>
      </c>
      <c r="B95" s="4" t="inlineStr">
        <is>
          <t xml:space="preserve"> </t>
        </is>
      </c>
    </row>
    <row r="96">
      <c r="A96" s="3" t="inlineStr">
        <is>
          <t>Holdings [Line Items]</t>
        </is>
      </c>
      <c r="B96" s="4" t="inlineStr">
        <is>
          <t xml:space="preserve"> </t>
        </is>
      </c>
    </row>
    <row r="97">
      <c r="A97" s="4" t="inlineStr">
        <is>
          <t>Percent of Total Investments</t>
        </is>
      </c>
      <c r="B97" s="8" t="n">
        <v>0.08</v>
      </c>
    </row>
    <row r="98">
      <c r="A98" s="4" t="inlineStr">
        <is>
          <t>SA U.S. Value Fund | Consumer Staples Sector [Member]</t>
        </is>
      </c>
      <c r="B98" s="4" t="inlineStr">
        <is>
          <t xml:space="preserve"> </t>
        </is>
      </c>
    </row>
    <row r="99">
      <c r="A99" s="3" t="inlineStr">
        <is>
          <t>Holdings [Line Items]</t>
        </is>
      </c>
      <c r="B99" s="4" t="inlineStr">
        <is>
          <t xml:space="preserve"> </t>
        </is>
      </c>
    </row>
    <row r="100">
      <c r="A100" s="4" t="inlineStr">
        <is>
          <t>Percent of Total Investments</t>
        </is>
      </c>
      <c r="B100" s="6" t="n">
        <v>0.038</v>
      </c>
    </row>
    <row r="101">
      <c r="A101" s="4" t="inlineStr">
        <is>
          <t>SA U.S. Value Fund | Energy Sector [Member]</t>
        </is>
      </c>
      <c r="B101" s="4" t="inlineStr">
        <is>
          <t xml:space="preserve"> </t>
        </is>
      </c>
    </row>
    <row r="102">
      <c r="A102" s="3" t="inlineStr">
        <is>
          <t>Holdings [Line Items]</t>
        </is>
      </c>
      <c r="B102" s="4" t="inlineStr">
        <is>
          <t xml:space="preserve"> </t>
        </is>
      </c>
    </row>
    <row r="103">
      <c r="A103" s="4" t="inlineStr">
        <is>
          <t>Percent of Total Investments</t>
        </is>
      </c>
      <c r="B103" s="6" t="n">
        <v>0.142</v>
      </c>
    </row>
    <row r="104">
      <c r="A104" s="4" t="inlineStr">
        <is>
          <t>SA U.S. Value Fund | Materials Sector [Member]</t>
        </is>
      </c>
      <c r="B104" s="4" t="inlineStr">
        <is>
          <t xml:space="preserve"> </t>
        </is>
      </c>
    </row>
    <row r="105">
      <c r="A105" s="3" t="inlineStr">
        <is>
          <t>Holdings [Line Items]</t>
        </is>
      </c>
      <c r="B105" s="4" t="inlineStr">
        <is>
          <t xml:space="preserve"> </t>
        </is>
      </c>
    </row>
    <row r="106">
      <c r="A106" s="4" t="inlineStr">
        <is>
          <t>Percent of Total Investments</t>
        </is>
      </c>
      <c r="B106" s="6" t="n">
        <v>0.08799999999999999</v>
      </c>
    </row>
    <row r="107">
      <c r="A107" s="4" t="inlineStr">
        <is>
          <t>SA U.S. Value Fund | Real Estate [Member]</t>
        </is>
      </c>
      <c r="B107" s="4" t="inlineStr">
        <is>
          <t xml:space="preserve"> </t>
        </is>
      </c>
    </row>
    <row r="108">
      <c r="A108" s="3" t="inlineStr">
        <is>
          <t>Holdings [Line Items]</t>
        </is>
      </c>
      <c r="B108" s="4" t="inlineStr">
        <is>
          <t xml:space="preserve"> </t>
        </is>
      </c>
    </row>
    <row r="109">
      <c r="A109" s="4" t="inlineStr">
        <is>
          <t>Percent of Total Investments</t>
        </is>
      </c>
      <c r="B109" s="6" t="n">
        <v>0.005</v>
      </c>
    </row>
    <row r="110">
      <c r="A110" s="4" t="inlineStr">
        <is>
          <t>SA U.S. Small Company Fund | Information Technolo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126</v>
      </c>
    </row>
    <row r="113">
      <c r="A113" s="4" t="inlineStr">
        <is>
          <t>SA U.S. Small Company Fund | Financial Services Sector [Member]</t>
        </is>
      </c>
      <c r="B113" s="4" t="inlineStr">
        <is>
          <t xml:space="preserve"> </t>
        </is>
      </c>
    </row>
    <row r="114">
      <c r="A114" s="3" t="inlineStr">
        <is>
          <t>Holdings [Line Items]</t>
        </is>
      </c>
      <c r="B114" s="4" t="inlineStr">
        <is>
          <t xml:space="preserve"> </t>
        </is>
      </c>
    </row>
    <row r="115">
      <c r="A115" s="4" t="inlineStr">
        <is>
          <t>Percent of Total Investments</t>
        </is>
      </c>
      <c r="B115" s="6" t="n">
        <v>0.184</v>
      </c>
    </row>
    <row r="116">
      <c r="A116" s="4" t="inlineStr">
        <is>
          <t>SA U.S. Small Company Fund | Healthcare Sector [Member]</t>
        </is>
      </c>
      <c r="B116" s="4" t="inlineStr">
        <is>
          <t xml:space="preserve"> </t>
        </is>
      </c>
    </row>
    <row r="117">
      <c r="A117" s="3" t="inlineStr">
        <is>
          <t>Holdings [Line Items]</t>
        </is>
      </c>
      <c r="B117" s="4" t="inlineStr">
        <is>
          <t xml:space="preserve"> </t>
        </is>
      </c>
    </row>
    <row r="118">
      <c r="A118" s="4" t="inlineStr">
        <is>
          <t>Percent of Total Investments</t>
        </is>
      </c>
      <c r="B118" s="6" t="n">
        <v>0.094</v>
      </c>
    </row>
    <row r="119">
      <c r="A119" s="4" t="inlineStr">
        <is>
          <t>SA U.S. Small Company Fund | Consumer Discretionary Sector [Member]</t>
        </is>
      </c>
      <c r="B119" s="4" t="inlineStr">
        <is>
          <t xml:space="preserve"> </t>
        </is>
      </c>
    </row>
    <row r="120">
      <c r="A120" s="3" t="inlineStr">
        <is>
          <t>Holdings [Line Items]</t>
        </is>
      </c>
      <c r="B120" s="4" t="inlineStr">
        <is>
          <t xml:space="preserve"> </t>
        </is>
      </c>
    </row>
    <row r="121">
      <c r="A121" s="4" t="inlineStr">
        <is>
          <t>Percent of Total Investments</t>
        </is>
      </c>
      <c r="B121" s="6" t="n">
        <v>0.152</v>
      </c>
    </row>
    <row r="122">
      <c r="A122" s="4" t="inlineStr">
        <is>
          <t>SA U.S. Small Company Fund | Industrial Sector [Member]</t>
        </is>
      </c>
      <c r="B122" s="4" t="inlineStr">
        <is>
          <t xml:space="preserve"> </t>
        </is>
      </c>
    </row>
    <row r="123">
      <c r="A123" s="3" t="inlineStr">
        <is>
          <t>Holdings [Line Items]</t>
        </is>
      </c>
      <c r="B123" s="4" t="inlineStr">
        <is>
          <t xml:space="preserve"> </t>
        </is>
      </c>
    </row>
    <row r="124">
      <c r="A124" s="4" t="inlineStr">
        <is>
          <t>Percent of Total Investments</t>
        </is>
      </c>
      <c r="B124" s="6" t="n">
        <v>0.216</v>
      </c>
    </row>
    <row r="125">
      <c r="A125" s="4" t="inlineStr">
        <is>
          <t>SA U.S. Small Company Fund | Communications Sector [Member]</t>
        </is>
      </c>
      <c r="B125" s="4" t="inlineStr">
        <is>
          <t xml:space="preserve"> </t>
        </is>
      </c>
    </row>
    <row r="126">
      <c r="A126" s="3" t="inlineStr">
        <is>
          <t>Holdings [Line Items]</t>
        </is>
      </c>
      <c r="B126" s="4" t="inlineStr">
        <is>
          <t xml:space="preserve"> </t>
        </is>
      </c>
    </row>
    <row r="127">
      <c r="A127" s="4" t="inlineStr">
        <is>
          <t>Percent of Total Investments</t>
        </is>
      </c>
      <c r="B127" s="6" t="n">
        <v>0.021</v>
      </c>
    </row>
    <row r="128">
      <c r="A128" s="4" t="inlineStr">
        <is>
          <t>SA U.S. Small Company Fund | Consumer Staples Sector [Member]</t>
        </is>
      </c>
      <c r="B128" s="4" t="inlineStr">
        <is>
          <t xml:space="preserve"> </t>
        </is>
      </c>
    </row>
    <row r="129">
      <c r="A129" s="3" t="inlineStr">
        <is>
          <t>Holdings [Line Items]</t>
        </is>
      </c>
      <c r="B129" s="4" t="inlineStr">
        <is>
          <t xml:space="preserve"> </t>
        </is>
      </c>
    </row>
    <row r="130">
      <c r="A130" s="4" t="inlineStr">
        <is>
          <t>Percent of Total Investments</t>
        </is>
      </c>
      <c r="B130" s="8" t="n">
        <v>0.05</v>
      </c>
    </row>
    <row r="131">
      <c r="A131" s="4" t="inlineStr">
        <is>
          <t>SA U.S. Small Company Fund | Energy Sector [Member]</t>
        </is>
      </c>
      <c r="B131" s="4" t="inlineStr">
        <is>
          <t xml:space="preserve"> </t>
        </is>
      </c>
    </row>
    <row r="132">
      <c r="A132" s="3" t="inlineStr">
        <is>
          <t>Holdings [Line Items]</t>
        </is>
      </c>
      <c r="B132" s="4" t="inlineStr">
        <is>
          <t xml:space="preserve"> </t>
        </is>
      </c>
    </row>
    <row r="133">
      <c r="A133" s="4" t="inlineStr">
        <is>
          <t>Percent of Total Investments</t>
        </is>
      </c>
      <c r="B133" s="6" t="n">
        <v>0.046</v>
      </c>
    </row>
    <row r="134">
      <c r="A134" s="4" t="inlineStr">
        <is>
          <t>SA U.S. Small Company Fund | Utilities Sector [Member]</t>
        </is>
      </c>
      <c r="B134" s="4" t="inlineStr">
        <is>
          <t xml:space="preserve"> </t>
        </is>
      </c>
    </row>
    <row r="135">
      <c r="A135" s="3" t="inlineStr">
        <is>
          <t>Holdings [Line Items]</t>
        </is>
      </c>
      <c r="B135" s="4" t="inlineStr">
        <is>
          <t xml:space="preserve"> </t>
        </is>
      </c>
    </row>
    <row r="136">
      <c r="A136" s="4" t="inlineStr">
        <is>
          <t>Percent of Total Investments</t>
        </is>
      </c>
      <c r="B136" s="6" t="n">
        <v>0.039</v>
      </c>
    </row>
    <row r="137">
      <c r="A137" s="4" t="inlineStr">
        <is>
          <t>SA U.S. Small Company Fund | Materials Sector [Member]</t>
        </is>
      </c>
      <c r="B137" s="4" t="inlineStr">
        <is>
          <t xml:space="preserve"> </t>
        </is>
      </c>
    </row>
    <row r="138">
      <c r="A138" s="3" t="inlineStr">
        <is>
          <t>Holdings [Line Items]</t>
        </is>
      </c>
      <c r="B138" s="4" t="inlineStr">
        <is>
          <t xml:space="preserve"> </t>
        </is>
      </c>
    </row>
    <row r="139">
      <c r="A139" s="4" t="inlineStr">
        <is>
          <t>Percent of Total Investments</t>
        </is>
      </c>
      <c r="B139" s="6" t="n">
        <v>0.065</v>
      </c>
    </row>
    <row r="140">
      <c r="A140" s="4" t="inlineStr">
        <is>
          <t>SA International Value Fund | Information Technology Sector [Member]</t>
        </is>
      </c>
      <c r="B140" s="4" t="inlineStr">
        <is>
          <t xml:space="preserve"> </t>
        </is>
      </c>
    </row>
    <row r="141">
      <c r="A141" s="3" t="inlineStr">
        <is>
          <t>Holdings [Line Items]</t>
        </is>
      </c>
      <c r="B141" s="4" t="inlineStr">
        <is>
          <t xml:space="preserve"> </t>
        </is>
      </c>
    </row>
    <row r="142">
      <c r="A142" s="4" t="inlineStr">
        <is>
          <t>Percent of Total Investments</t>
        </is>
      </c>
      <c r="B142" s="6" t="n">
        <v>0.017</v>
      </c>
    </row>
    <row r="143">
      <c r="A143" s="4" t="inlineStr">
        <is>
          <t>SA International Value Fund | Financial Services Sector [Member]</t>
        </is>
      </c>
      <c r="B143" s="4" t="inlineStr">
        <is>
          <t xml:space="preserve"> </t>
        </is>
      </c>
    </row>
    <row r="144">
      <c r="A144" s="3" t="inlineStr">
        <is>
          <t>Holdings [Line Items]</t>
        </is>
      </c>
      <c r="B144" s="4" t="inlineStr">
        <is>
          <t xml:space="preserve"> </t>
        </is>
      </c>
    </row>
    <row r="145">
      <c r="A145" s="4" t="inlineStr">
        <is>
          <t>Percent of Total Investments</t>
        </is>
      </c>
      <c r="B145" s="6" t="n">
        <v>0.306</v>
      </c>
    </row>
    <row r="146">
      <c r="A146" s="4" t="inlineStr">
        <is>
          <t>SA International Value Fund | Healthcare Sector [Member]</t>
        </is>
      </c>
      <c r="B146" s="4" t="inlineStr">
        <is>
          <t xml:space="preserve"> </t>
        </is>
      </c>
    </row>
    <row r="147">
      <c r="A147" s="3" t="inlineStr">
        <is>
          <t>Holdings [Line Items]</t>
        </is>
      </c>
      <c r="B147" s="4" t="inlineStr">
        <is>
          <t xml:space="preserve"> </t>
        </is>
      </c>
    </row>
    <row r="148">
      <c r="A148" s="4" t="inlineStr">
        <is>
          <t>Percent of Total Investments</t>
        </is>
      </c>
      <c r="B148" s="6" t="n">
        <v>0.07099999999999999</v>
      </c>
    </row>
    <row r="149">
      <c r="A149" s="4" t="inlineStr">
        <is>
          <t>SA International Value Fund | Consumer Discretionary Sector [Member]</t>
        </is>
      </c>
      <c r="B149" s="4" t="inlineStr">
        <is>
          <t xml:space="preserve"> </t>
        </is>
      </c>
    </row>
    <row r="150">
      <c r="A150" s="3" t="inlineStr">
        <is>
          <t>Holdings [Line Items]</t>
        </is>
      </c>
      <c r="B150" s="4" t="inlineStr">
        <is>
          <t xml:space="preserve"> </t>
        </is>
      </c>
    </row>
    <row r="151">
      <c r="A151" s="4" t="inlineStr">
        <is>
          <t>Percent of Total Investments</t>
        </is>
      </c>
      <c r="B151" s="6" t="n">
        <v>0.126</v>
      </c>
    </row>
    <row r="152">
      <c r="A152" s="4" t="inlineStr">
        <is>
          <t>SA International Value Fund | Industrial Sector [Member]</t>
        </is>
      </c>
      <c r="B152" s="4" t="inlineStr">
        <is>
          <t xml:space="preserve"> </t>
        </is>
      </c>
    </row>
    <row r="153">
      <c r="A153" s="3" t="inlineStr">
        <is>
          <t>Holdings [Line Items]</t>
        </is>
      </c>
      <c r="B153" s="4" t="inlineStr">
        <is>
          <t xml:space="preserve"> </t>
        </is>
      </c>
    </row>
    <row r="154">
      <c r="A154" s="4" t="inlineStr">
        <is>
          <t>Percent of Total Investments</t>
        </is>
      </c>
      <c r="B154" s="6" t="n">
        <v>0.093</v>
      </c>
    </row>
    <row r="155">
      <c r="A155" s="4" t="inlineStr">
        <is>
          <t>SA International Value Fund | Communications Sector [Member]</t>
        </is>
      </c>
      <c r="B155" s="4" t="inlineStr">
        <is>
          <t xml:space="preserve"> </t>
        </is>
      </c>
    </row>
    <row r="156">
      <c r="A156" s="3" t="inlineStr">
        <is>
          <t>Holdings [Line Items]</t>
        </is>
      </c>
      <c r="B156" s="4" t="inlineStr">
        <is>
          <t xml:space="preserve"> </t>
        </is>
      </c>
    </row>
    <row r="157">
      <c r="A157" s="4" t="inlineStr">
        <is>
          <t>Percent of Total Investments</t>
        </is>
      </c>
      <c r="B157" s="6" t="n">
        <v>0.033</v>
      </c>
    </row>
    <row r="158">
      <c r="A158" s="4" t="inlineStr">
        <is>
          <t>SA International Value Fund | Consumer Staples Sector [Member]</t>
        </is>
      </c>
      <c r="B158" s="4" t="inlineStr">
        <is>
          <t xml:space="preserve"> </t>
        </is>
      </c>
    </row>
    <row r="159">
      <c r="A159" s="3" t="inlineStr">
        <is>
          <t>Holdings [Line Items]</t>
        </is>
      </c>
      <c r="B159" s="4" t="inlineStr">
        <is>
          <t xml:space="preserve"> </t>
        </is>
      </c>
    </row>
    <row r="160">
      <c r="A160" s="4" t="inlineStr">
        <is>
          <t>Percent of Total Investments</t>
        </is>
      </c>
      <c r="B160" s="6" t="n">
        <v>0.046</v>
      </c>
    </row>
    <row r="161">
      <c r="A161" s="4" t="inlineStr">
        <is>
          <t>SA International Value Fund | Energy Sector [Member]</t>
        </is>
      </c>
      <c r="B161" s="4" t="inlineStr">
        <is>
          <t xml:space="preserve"> </t>
        </is>
      </c>
    </row>
    <row r="162">
      <c r="A162" s="3" t="inlineStr">
        <is>
          <t>Holdings [Line Items]</t>
        </is>
      </c>
      <c r="B162" s="4" t="inlineStr">
        <is>
          <t xml:space="preserve"> </t>
        </is>
      </c>
    </row>
    <row r="163">
      <c r="A163" s="4" t="inlineStr">
        <is>
          <t>Percent of Total Investments</t>
        </is>
      </c>
      <c r="B163" s="6" t="n">
        <v>0.153</v>
      </c>
    </row>
    <row r="164">
      <c r="A164" s="4" t="inlineStr">
        <is>
          <t>SA International Value Fund | Materials Sector [Member]</t>
        </is>
      </c>
      <c r="B164" s="4" t="inlineStr">
        <is>
          <t xml:space="preserve"> </t>
        </is>
      </c>
    </row>
    <row r="165">
      <c r="A165" s="3" t="inlineStr">
        <is>
          <t>Holdings [Line Items]</t>
        </is>
      </c>
      <c r="B165" s="4" t="inlineStr">
        <is>
          <t xml:space="preserve"> </t>
        </is>
      </c>
    </row>
    <row r="166">
      <c r="A166" s="4" t="inlineStr">
        <is>
          <t>Percent of Total Investments</t>
        </is>
      </c>
      <c r="B166" s="6" t="n">
        <v>0.126</v>
      </c>
    </row>
    <row r="167">
      <c r="A167" s="4" t="inlineStr">
        <is>
          <t>SA International Value Fund | Real Estate Sector [Member]</t>
        </is>
      </c>
      <c r="B167" s="4" t="inlineStr">
        <is>
          <t xml:space="preserve"> </t>
        </is>
      </c>
    </row>
    <row r="168">
      <c r="A168" s="3" t="inlineStr">
        <is>
          <t>Holdings [Line Items]</t>
        </is>
      </c>
      <c r="B168" s="4" t="inlineStr">
        <is>
          <t xml:space="preserve"> </t>
        </is>
      </c>
    </row>
    <row r="169">
      <c r="A169" s="4" t="inlineStr">
        <is>
          <t>Percent of Total Investments</t>
        </is>
      </c>
      <c r="B169" s="8" t="n">
        <v>0.02</v>
      </c>
    </row>
    <row r="170">
      <c r="A170" s="4" t="inlineStr">
        <is>
          <t>SA International Value Fund | CANADA</t>
        </is>
      </c>
      <c r="B170" s="4" t="inlineStr">
        <is>
          <t xml:space="preserve"> </t>
        </is>
      </c>
    </row>
    <row r="171">
      <c r="A171" s="3" t="inlineStr">
        <is>
          <t>Holdings [Line Items]</t>
        </is>
      </c>
      <c r="B171" s="4" t="inlineStr">
        <is>
          <t xml:space="preserve"> </t>
        </is>
      </c>
    </row>
    <row r="172">
      <c r="A172" s="4" t="inlineStr">
        <is>
          <t>Percent of Total Investments</t>
        </is>
      </c>
      <c r="B172" s="6" t="n">
        <v>0.095</v>
      </c>
    </row>
    <row r="173">
      <c r="A173" s="4" t="inlineStr">
        <is>
          <t>SA International Value Fund | AUSTRALIA</t>
        </is>
      </c>
      <c r="B173" s="4" t="inlineStr">
        <is>
          <t xml:space="preserve"> </t>
        </is>
      </c>
    </row>
    <row r="174">
      <c r="A174" s="3" t="inlineStr">
        <is>
          <t>Holdings [Line Items]</t>
        </is>
      </c>
      <c r="B174" s="4" t="inlineStr">
        <is>
          <t xml:space="preserve"> </t>
        </is>
      </c>
    </row>
    <row r="175">
      <c r="A175" s="4" t="inlineStr">
        <is>
          <t>Percent of Total Investments</t>
        </is>
      </c>
      <c r="B175" s="6" t="n">
        <v>0.065</v>
      </c>
    </row>
    <row r="176">
      <c r="A176" s="4" t="inlineStr">
        <is>
          <t>SA International Value Fund | NETHERLANDS</t>
        </is>
      </c>
      <c r="B176" s="4" t="inlineStr">
        <is>
          <t xml:space="preserve"> </t>
        </is>
      </c>
    </row>
    <row r="177">
      <c r="A177" s="3" t="inlineStr">
        <is>
          <t>Holdings [Line Items]</t>
        </is>
      </c>
      <c r="B177" s="4" t="inlineStr">
        <is>
          <t xml:space="preserve"> </t>
        </is>
      </c>
    </row>
    <row r="178">
      <c r="A178" s="4" t="inlineStr">
        <is>
          <t>Percent of Total Investments</t>
        </is>
      </c>
      <c r="B178" s="8" t="n">
        <v>0.05</v>
      </c>
    </row>
    <row r="179">
      <c r="A179" s="4" t="inlineStr">
        <is>
          <t>SA International Value Fund | FRANCE</t>
        </is>
      </c>
      <c r="B179" s="4" t="inlineStr">
        <is>
          <t xml:space="preserve"> </t>
        </is>
      </c>
    </row>
    <row r="180">
      <c r="A180" s="3" t="inlineStr">
        <is>
          <t>Holdings [Line Items]</t>
        </is>
      </c>
      <c r="B180" s="4" t="inlineStr">
        <is>
          <t xml:space="preserve"> </t>
        </is>
      </c>
    </row>
    <row r="181">
      <c r="A181" s="4" t="inlineStr">
        <is>
          <t>Percent of Total Investments</t>
        </is>
      </c>
      <c r="B181" s="6" t="n">
        <v>0.115</v>
      </c>
    </row>
    <row r="182">
      <c r="A182" s="4" t="inlineStr">
        <is>
          <t>SA International Value Fund | Others [Member]</t>
        </is>
      </c>
      <c r="B182" s="4" t="inlineStr">
        <is>
          <t xml:space="preserve"> </t>
        </is>
      </c>
    </row>
    <row r="183">
      <c r="A183" s="3" t="inlineStr">
        <is>
          <t>Holdings [Line Items]</t>
        </is>
      </c>
      <c r="B183" s="4" t="inlineStr">
        <is>
          <t xml:space="preserve"> </t>
        </is>
      </c>
    </row>
    <row r="184">
      <c r="A184" s="4" t="inlineStr">
        <is>
          <t>Percent of Total Investments</t>
        </is>
      </c>
      <c r="B184" s="6" t="n">
        <v>0.129</v>
      </c>
    </row>
    <row r="185">
      <c r="A185" s="4" t="inlineStr">
        <is>
          <t>SA International Value Fund | JAPAN</t>
        </is>
      </c>
      <c r="B185" s="4" t="inlineStr">
        <is>
          <t xml:space="preserve"> </t>
        </is>
      </c>
    </row>
    <row r="186">
      <c r="A186" s="3" t="inlineStr">
        <is>
          <t>Holdings [Line Items]</t>
        </is>
      </c>
      <c r="B186" s="4" t="inlineStr">
        <is>
          <t xml:space="preserve"> </t>
        </is>
      </c>
    </row>
    <row r="187">
      <c r="A187" s="4" t="inlineStr">
        <is>
          <t>Percent of Total Investments</t>
        </is>
      </c>
      <c r="B187" s="6" t="n">
        <v>0.214</v>
      </c>
    </row>
    <row r="188">
      <c r="A188" s="4" t="inlineStr">
        <is>
          <t>SA International Value Fund | UNITED KINGDOM</t>
        </is>
      </c>
      <c r="B188" s="4" t="inlineStr">
        <is>
          <t xml:space="preserve"> </t>
        </is>
      </c>
    </row>
    <row r="189">
      <c r="A189" s="3" t="inlineStr">
        <is>
          <t>Holdings [Line Items]</t>
        </is>
      </c>
      <c r="B189" s="4" t="inlineStr">
        <is>
          <t xml:space="preserve"> </t>
        </is>
      </c>
    </row>
    <row r="190">
      <c r="A190" s="4" t="inlineStr">
        <is>
          <t>Percent of Total Investments</t>
        </is>
      </c>
      <c r="B190" s="6" t="n">
        <v>0.129</v>
      </c>
    </row>
    <row r="191">
      <c r="A191" s="4" t="inlineStr">
        <is>
          <t>SA International Value Fund | SWITZERLAND</t>
        </is>
      </c>
      <c r="B191" s="4" t="inlineStr">
        <is>
          <t xml:space="preserve"> </t>
        </is>
      </c>
    </row>
    <row r="192">
      <c r="A192" s="3" t="inlineStr">
        <is>
          <t>Holdings [Line Items]</t>
        </is>
      </c>
      <c r="B192" s="4" t="inlineStr">
        <is>
          <t xml:space="preserve"> </t>
        </is>
      </c>
    </row>
    <row r="193">
      <c r="A193" s="4" t="inlineStr">
        <is>
          <t>Percent of Total Investments</t>
        </is>
      </c>
      <c r="B193" s="6" t="n">
        <v>0.104</v>
      </c>
    </row>
    <row r="194">
      <c r="A194" s="4" t="inlineStr">
        <is>
          <t>SA International Value Fund | GERMANY</t>
        </is>
      </c>
      <c r="B194" s="4" t="inlineStr">
        <is>
          <t xml:space="preserve"> </t>
        </is>
      </c>
    </row>
    <row r="195">
      <c r="A195" s="3" t="inlineStr">
        <is>
          <t>Holdings [Line Items]</t>
        </is>
      </c>
      <c r="B195" s="4" t="inlineStr">
        <is>
          <t xml:space="preserve"> </t>
        </is>
      </c>
    </row>
    <row r="196">
      <c r="A196" s="4" t="inlineStr">
        <is>
          <t>Percent of Total Investments</t>
        </is>
      </c>
      <c r="B196" s="6" t="n">
        <v>0.06900000000000001</v>
      </c>
    </row>
    <row r="197">
      <c r="A197" s="4" t="inlineStr">
        <is>
          <t>SA International Value Fund | SPAIN</t>
        </is>
      </c>
      <c r="B197" s="4" t="inlineStr">
        <is>
          <t xml:space="preserve"> </t>
        </is>
      </c>
    </row>
    <row r="198">
      <c r="A198" s="3" t="inlineStr">
        <is>
          <t>Holdings [Line Items]</t>
        </is>
      </c>
      <c r="B198" s="4" t="inlineStr">
        <is>
          <t xml:space="preserve"> </t>
        </is>
      </c>
    </row>
    <row r="199">
      <c r="A199" s="4" t="inlineStr">
        <is>
          <t>Percent of Total Investments</t>
        </is>
      </c>
      <c r="B199" s="8" t="n">
        <v>0.03</v>
      </c>
    </row>
    <row r="200">
      <c r="A200" s="4" t="inlineStr">
        <is>
          <t>SA International Small Company Fund | DFA International Small Company Portfolio, Class INST [Member]</t>
        </is>
      </c>
      <c r="B200" s="4" t="inlineStr">
        <is>
          <t xml:space="preserve"> </t>
        </is>
      </c>
    </row>
    <row r="201">
      <c r="A201" s="3" t="inlineStr">
        <is>
          <t>Holdings [Line Items]</t>
        </is>
      </c>
      <c r="B201" s="4" t="inlineStr">
        <is>
          <t xml:space="preserve"> </t>
        </is>
      </c>
    </row>
    <row r="202">
      <c r="A202" s="4" t="inlineStr">
        <is>
          <t>Percent of Net Asset Value</t>
        </is>
      </c>
      <c r="B202" s="6" t="n">
        <v>1.001</v>
      </c>
      <c r="C202" s="4" t="inlineStr">
        <is>
          <t>[1]</t>
        </is>
      </c>
    </row>
    <row r="203">
      <c r="A203" s="4" t="inlineStr">
        <is>
          <t>SA Emerging Markets Value Fund | Information Technology Sector [Member]</t>
        </is>
      </c>
      <c r="B203" s="4" t="inlineStr">
        <is>
          <t xml:space="preserve"> </t>
        </is>
      </c>
    </row>
    <row r="204">
      <c r="A204" s="3" t="inlineStr">
        <is>
          <t>Holdings [Line Items]</t>
        </is>
      </c>
      <c r="B204" s="4" t="inlineStr">
        <is>
          <t xml:space="preserve"> </t>
        </is>
      </c>
    </row>
    <row r="205">
      <c r="A205" s="4" t="inlineStr">
        <is>
          <t>Percent of Total Investments</t>
        </is>
      </c>
      <c r="B205" s="6" t="n">
        <v>0.142</v>
      </c>
    </row>
    <row r="206">
      <c r="A206" s="4" t="inlineStr">
        <is>
          <t>SA Emerging Markets Value Fund | Financial Services Sector [Member]</t>
        </is>
      </c>
      <c r="B206" s="4" t="inlineStr">
        <is>
          <t xml:space="preserve"> </t>
        </is>
      </c>
    </row>
    <row r="207">
      <c r="A207" s="3" t="inlineStr">
        <is>
          <t>Holdings [Line Items]</t>
        </is>
      </c>
      <c r="B207" s="4" t="inlineStr">
        <is>
          <t xml:space="preserve"> </t>
        </is>
      </c>
    </row>
    <row r="208">
      <c r="A208" s="4" t="inlineStr">
        <is>
          <t>Percent of Total Investments</t>
        </is>
      </c>
      <c r="B208" s="8" t="n">
        <v>0.29</v>
      </c>
    </row>
    <row r="209">
      <c r="A209" s="4" t="inlineStr">
        <is>
          <t>SA Emerging Markets Value Fund | Healthcare Sector [Member]</t>
        </is>
      </c>
      <c r="B209" s="4" t="inlineStr">
        <is>
          <t xml:space="preserve"> </t>
        </is>
      </c>
    </row>
    <row r="210">
      <c r="A210" s="3" t="inlineStr">
        <is>
          <t>Holdings [Line Items]</t>
        </is>
      </c>
      <c r="B210" s="4" t="inlineStr">
        <is>
          <t xml:space="preserve"> </t>
        </is>
      </c>
    </row>
    <row r="211">
      <c r="A211" s="4" t="inlineStr">
        <is>
          <t>Percent of Total Investments</t>
        </is>
      </c>
      <c r="B211" s="8" t="n">
        <v>0.03</v>
      </c>
    </row>
    <row r="212">
      <c r="A212" s="4" t="inlineStr">
        <is>
          <t>SA Emerging Markets Value Fund | Consumer Discretionary Sector [Member]</t>
        </is>
      </c>
      <c r="B212" s="4" t="inlineStr">
        <is>
          <t xml:space="preserve"> </t>
        </is>
      </c>
    </row>
    <row r="213">
      <c r="A213" s="3" t="inlineStr">
        <is>
          <t>Holdings [Line Items]</t>
        </is>
      </c>
      <c r="B213" s="4" t="inlineStr">
        <is>
          <t xml:space="preserve"> </t>
        </is>
      </c>
    </row>
    <row r="214">
      <c r="A214" s="4" t="inlineStr">
        <is>
          <t>Percent of Total Investments</t>
        </is>
      </c>
      <c r="B214" s="6" t="n">
        <v>0.109</v>
      </c>
    </row>
    <row r="215">
      <c r="A215" s="4" t="inlineStr">
        <is>
          <t>SA Emerging Markets Value Fund | Industrial Sector [Member]</t>
        </is>
      </c>
      <c r="B215" s="4" t="inlineStr">
        <is>
          <t xml:space="preserve"> </t>
        </is>
      </c>
    </row>
    <row r="216">
      <c r="A216" s="3" t="inlineStr">
        <is>
          <t>Holdings [Line Items]</t>
        </is>
      </c>
      <c r="B216" s="4" t="inlineStr">
        <is>
          <t xml:space="preserve"> </t>
        </is>
      </c>
    </row>
    <row r="217">
      <c r="A217" s="4" t="inlineStr">
        <is>
          <t>Percent of Total Investments</t>
        </is>
      </c>
      <c r="B217" s="6" t="n">
        <v>0.097</v>
      </c>
    </row>
    <row r="218">
      <c r="A218" s="4" t="inlineStr">
        <is>
          <t>SA Emerging Markets Value Fund | Communications Sector [Member]</t>
        </is>
      </c>
      <c r="B218" s="4" t="inlineStr">
        <is>
          <t xml:space="preserve"> </t>
        </is>
      </c>
    </row>
    <row r="219">
      <c r="A219" s="3" t="inlineStr">
        <is>
          <t>Holdings [Line Items]</t>
        </is>
      </c>
      <c r="B219" s="4" t="inlineStr">
        <is>
          <t xml:space="preserve"> </t>
        </is>
      </c>
    </row>
    <row r="220">
      <c r="A220" s="4" t="inlineStr">
        <is>
          <t>Percent of Total Investments</t>
        </is>
      </c>
      <c r="B220" s="6" t="n">
        <v>0.025</v>
      </c>
    </row>
    <row r="221">
      <c r="A221" s="4" t="inlineStr">
        <is>
          <t>SA Emerging Markets Value Fund | Consumer Staples Sector [Member]</t>
        </is>
      </c>
      <c r="B221" s="4" t="inlineStr">
        <is>
          <t xml:space="preserve"> </t>
        </is>
      </c>
    </row>
    <row r="222">
      <c r="A222" s="3" t="inlineStr">
        <is>
          <t>Holdings [Line Items]</t>
        </is>
      </c>
      <c r="B222" s="4" t="inlineStr">
        <is>
          <t xml:space="preserve"> </t>
        </is>
      </c>
    </row>
    <row r="223">
      <c r="A223" s="4" t="inlineStr">
        <is>
          <t>Percent of Total Investments</t>
        </is>
      </c>
      <c r="B223" s="6" t="n">
        <v>0.024</v>
      </c>
    </row>
    <row r="224">
      <c r="A224" s="4" t="inlineStr">
        <is>
          <t>SA Emerging Markets Value Fund | Energy Sector [Member]</t>
        </is>
      </c>
      <c r="B224" s="4" t="inlineStr">
        <is>
          <t xml:space="preserve"> </t>
        </is>
      </c>
    </row>
    <row r="225">
      <c r="A225" s="3" t="inlineStr">
        <is>
          <t>Holdings [Line Items]</t>
        </is>
      </c>
      <c r="B225" s="4" t="inlineStr">
        <is>
          <t xml:space="preserve"> </t>
        </is>
      </c>
    </row>
    <row r="226">
      <c r="A226" s="4" t="inlineStr">
        <is>
          <t>Percent of Total Investments</t>
        </is>
      </c>
      <c r="B226" s="6" t="n">
        <v>0.115</v>
      </c>
    </row>
    <row r="227">
      <c r="A227" s="4" t="inlineStr">
        <is>
          <t>SA Emerging Markets Value Fund | Materials Sector [Member]</t>
        </is>
      </c>
      <c r="B227" s="4" t="inlineStr">
        <is>
          <t xml:space="preserve"> </t>
        </is>
      </c>
    </row>
    <row r="228">
      <c r="A228" s="3" t="inlineStr">
        <is>
          <t>Holdings [Line Items]</t>
        </is>
      </c>
      <c r="B228" s="4" t="inlineStr">
        <is>
          <t xml:space="preserve"> </t>
        </is>
      </c>
    </row>
    <row r="229">
      <c r="A229" s="4" t="inlineStr">
        <is>
          <t>Percent of Total Investments</t>
        </is>
      </c>
      <c r="B229" s="6" t="n">
        <v>0.122</v>
      </c>
    </row>
    <row r="230">
      <c r="A230" s="4" t="inlineStr">
        <is>
          <t>SA Emerging Markets Value Fund | Real Estate Sector [Member]</t>
        </is>
      </c>
      <c r="B230" s="4" t="inlineStr">
        <is>
          <t xml:space="preserve"> </t>
        </is>
      </c>
    </row>
    <row r="231">
      <c r="A231" s="3" t="inlineStr">
        <is>
          <t>Holdings [Line Items]</t>
        </is>
      </c>
      <c r="B231" s="4" t="inlineStr">
        <is>
          <t xml:space="preserve"> </t>
        </is>
      </c>
    </row>
    <row r="232">
      <c r="A232" s="4" t="inlineStr">
        <is>
          <t>Percent of Total Investments</t>
        </is>
      </c>
      <c r="B232" s="6" t="n">
        <v>0.031</v>
      </c>
    </row>
    <row r="233">
      <c r="A233" s="4" t="inlineStr">
        <is>
          <t>SA Emerging Markets Value Fund | Others [Member]</t>
        </is>
      </c>
      <c r="B233" s="4" t="inlineStr">
        <is>
          <t xml:space="preserve"> </t>
        </is>
      </c>
    </row>
    <row r="234">
      <c r="A234" s="3" t="inlineStr">
        <is>
          <t>Holdings [Line Items]</t>
        </is>
      </c>
      <c r="B234" s="4" t="inlineStr">
        <is>
          <t xml:space="preserve"> </t>
        </is>
      </c>
    </row>
    <row r="235">
      <c r="A235" s="4" t="inlineStr">
        <is>
          <t>Percent of Total Investments</t>
        </is>
      </c>
      <c r="B235" s="8" t="n">
        <v>0.07000000000000001</v>
      </c>
    </row>
    <row r="236">
      <c r="A236" s="4" t="inlineStr">
        <is>
          <t>SA Emerging Markets Value Fund | CHINA</t>
        </is>
      </c>
      <c r="B236" s="4" t="inlineStr">
        <is>
          <t xml:space="preserve"> </t>
        </is>
      </c>
    </row>
    <row r="237">
      <c r="A237" s="3" t="inlineStr">
        <is>
          <t>Holdings [Line Items]</t>
        </is>
      </c>
      <c r="B237" s="4" t="inlineStr">
        <is>
          <t xml:space="preserve"> </t>
        </is>
      </c>
    </row>
    <row r="238">
      <c r="A238" s="4" t="inlineStr">
        <is>
          <t>Percent of Total Investments</t>
        </is>
      </c>
      <c r="B238" s="6" t="n">
        <v>0.248</v>
      </c>
    </row>
    <row r="239">
      <c r="A239" s="4" t="inlineStr">
        <is>
          <t>SA Emerging Markets Value Fund | INDIA</t>
        </is>
      </c>
      <c r="B239" s="4" t="inlineStr">
        <is>
          <t xml:space="preserve"> </t>
        </is>
      </c>
    </row>
    <row r="240">
      <c r="A240" s="3" t="inlineStr">
        <is>
          <t>Holdings [Line Items]</t>
        </is>
      </c>
      <c r="B240" s="4" t="inlineStr">
        <is>
          <t xml:space="preserve"> </t>
        </is>
      </c>
    </row>
    <row r="241">
      <c r="A241" s="4" t="inlineStr">
        <is>
          <t>Percent of Total Investments</t>
        </is>
      </c>
      <c r="B241" s="8" t="n">
        <v>0.22</v>
      </c>
    </row>
    <row r="242">
      <c r="A242" s="4" t="inlineStr">
        <is>
          <t>SA Emerging Markets Value Fund | TAIWAN</t>
        </is>
      </c>
      <c r="B242" s="4" t="inlineStr">
        <is>
          <t xml:space="preserve"> </t>
        </is>
      </c>
    </row>
    <row r="243">
      <c r="A243" s="3" t="inlineStr">
        <is>
          <t>Holdings [Line Items]</t>
        </is>
      </c>
      <c r="B243" s="4" t="inlineStr">
        <is>
          <t xml:space="preserve"> </t>
        </is>
      </c>
    </row>
    <row r="244">
      <c r="A244" s="4" t="inlineStr">
        <is>
          <t>Percent of Total Investments</t>
        </is>
      </c>
      <c r="B244" s="6" t="n">
        <v>0.207</v>
      </c>
    </row>
    <row r="245">
      <c r="A245" s="4" t="inlineStr">
        <is>
          <t>SA Emerging Markets Value Fund | KOREA, REPUBLIC OF</t>
        </is>
      </c>
      <c r="B245" s="4" t="inlineStr">
        <is>
          <t xml:space="preserve"> </t>
        </is>
      </c>
    </row>
    <row r="246">
      <c r="A246" s="3" t="inlineStr">
        <is>
          <t>Holdings [Line Items]</t>
        </is>
      </c>
      <c r="B246" s="4" t="inlineStr">
        <is>
          <t xml:space="preserve"> </t>
        </is>
      </c>
    </row>
    <row r="247">
      <c r="A247" s="4" t="inlineStr">
        <is>
          <t>Percent of Total Investments</t>
        </is>
      </c>
      <c r="B247" s="6" t="n">
        <v>0.128</v>
      </c>
    </row>
    <row r="248">
      <c r="A248" s="4" t="inlineStr">
        <is>
          <t>SA Emerging Markets Value Fund | BRAZIL</t>
        </is>
      </c>
      <c r="B248" s="4" t="inlineStr">
        <is>
          <t xml:space="preserve"> </t>
        </is>
      </c>
    </row>
    <row r="249">
      <c r="A249" s="3" t="inlineStr">
        <is>
          <t>Holdings [Line Items]</t>
        </is>
      </c>
      <c r="B249" s="4" t="inlineStr">
        <is>
          <t xml:space="preserve"> </t>
        </is>
      </c>
    </row>
    <row r="250">
      <c r="A250" s="4" t="inlineStr">
        <is>
          <t>Percent of Total Investments</t>
        </is>
      </c>
      <c r="B250" s="6" t="n">
        <v>0.045</v>
      </c>
    </row>
    <row r="251">
      <c r="A251" s="4" t="inlineStr">
        <is>
          <t>SA Emerging Markets Value Fund | SOUTH AFRICA</t>
        </is>
      </c>
      <c r="B251" s="4" t="inlineStr">
        <is>
          <t xml:space="preserve"> </t>
        </is>
      </c>
    </row>
    <row r="252">
      <c r="A252" s="3" t="inlineStr">
        <is>
          <t>Holdings [Line Items]</t>
        </is>
      </c>
      <c r="B252" s="4" t="inlineStr">
        <is>
          <t xml:space="preserve"> </t>
        </is>
      </c>
    </row>
    <row r="253">
      <c r="A253" s="4" t="inlineStr">
        <is>
          <t>Percent of Total Investments</t>
        </is>
      </c>
      <c r="B253" s="6" t="n">
        <v>0.028</v>
      </c>
    </row>
    <row r="254">
      <c r="A254" s="4" t="inlineStr">
        <is>
          <t>SA Emerging Markets Value Fund | MEXICO</t>
        </is>
      </c>
      <c r="B254" s="4" t="inlineStr">
        <is>
          <t xml:space="preserve"> </t>
        </is>
      </c>
    </row>
    <row r="255">
      <c r="A255" s="3" t="inlineStr">
        <is>
          <t>Holdings [Line Items]</t>
        </is>
      </c>
      <c r="B255" s="4" t="inlineStr">
        <is>
          <t xml:space="preserve"> </t>
        </is>
      </c>
    </row>
    <row r="256">
      <c r="A256" s="4" t="inlineStr">
        <is>
          <t>Percent of Total Investments</t>
        </is>
      </c>
      <c r="B256" s="6" t="n">
        <v>0.023</v>
      </c>
    </row>
    <row r="257">
      <c r="A257" s="4" t="inlineStr">
        <is>
          <t>SA Emerging Markets Value Fund | MALAYSIA</t>
        </is>
      </c>
      <c r="B257" s="4" t="inlineStr">
        <is>
          <t xml:space="preserve"> </t>
        </is>
      </c>
    </row>
    <row r="258">
      <c r="A258" s="3" t="inlineStr">
        <is>
          <t>Holdings [Line Items]</t>
        </is>
      </c>
      <c r="B258" s="4" t="inlineStr">
        <is>
          <t xml:space="preserve"> </t>
        </is>
      </c>
    </row>
    <row r="259">
      <c r="A259" s="4" t="inlineStr">
        <is>
          <t>Percent of Total Investments</t>
        </is>
      </c>
      <c r="B259" s="6" t="n">
        <v>0.016</v>
      </c>
    </row>
    <row r="260">
      <c r="A260" s="4" t="inlineStr">
        <is>
          <t>SA Emerging Markets Value Fund | THAILAND</t>
        </is>
      </c>
      <c r="B260" s="4" t="inlineStr">
        <is>
          <t xml:space="preserve"> </t>
        </is>
      </c>
    </row>
    <row r="261">
      <c r="A261" s="3" t="inlineStr">
        <is>
          <t>Holdings [Line Items]</t>
        </is>
      </c>
      <c r="B261" s="4" t="inlineStr">
        <is>
          <t xml:space="preserve"> </t>
        </is>
      </c>
    </row>
    <row r="262">
      <c r="A262" s="4" t="inlineStr">
        <is>
          <t>Percent of Total Investments</t>
        </is>
      </c>
      <c r="B262" s="6" t="n">
        <v>0.015</v>
      </c>
    </row>
    <row r="263">
      <c r="A263" s="4" t="inlineStr">
        <is>
          <t>SA Real Estate Securities Fund | Specialized REITs [Member]</t>
        </is>
      </c>
      <c r="B263" s="4" t="inlineStr">
        <is>
          <t xml:space="preserve"> </t>
        </is>
      </c>
    </row>
    <row r="264">
      <c r="A264" s="3" t="inlineStr">
        <is>
          <t>Holdings [Line Items]</t>
        </is>
      </c>
      <c r="B264" s="4" t="inlineStr">
        <is>
          <t xml:space="preserve"> </t>
        </is>
      </c>
    </row>
    <row r="265">
      <c r="A265" s="4" t="inlineStr">
        <is>
          <t>Percent of Total Investments</t>
        </is>
      </c>
      <c r="B265" s="6" t="n">
        <v>0.376</v>
      </c>
    </row>
    <row r="266">
      <c r="A266" s="4" t="inlineStr">
        <is>
          <t>SA Real Estate Securities Fund | Residential REITs [Member]</t>
        </is>
      </c>
      <c r="B266" s="4" t="inlineStr">
        <is>
          <t xml:space="preserve"> </t>
        </is>
      </c>
    </row>
    <row r="267">
      <c r="A267" s="3" t="inlineStr">
        <is>
          <t>Holdings [Line Items]</t>
        </is>
      </c>
      <c r="B267" s="4" t="inlineStr">
        <is>
          <t xml:space="preserve"> </t>
        </is>
      </c>
    </row>
    <row r="268">
      <c r="A268" s="4" t="inlineStr">
        <is>
          <t>Percent of Total Investments</t>
        </is>
      </c>
      <c r="B268" s="6" t="n">
        <v>0.152</v>
      </c>
    </row>
    <row r="269">
      <c r="A269" s="4" t="inlineStr">
        <is>
          <t>SA Real Estate Securities Fund | Retail REITs [Member]</t>
        </is>
      </c>
      <c r="B269" s="4" t="inlineStr">
        <is>
          <t xml:space="preserve"> </t>
        </is>
      </c>
    </row>
    <row r="270">
      <c r="A270" s="3" t="inlineStr">
        <is>
          <t>Holdings [Line Items]</t>
        </is>
      </c>
      <c r="B270" s="4" t="inlineStr">
        <is>
          <t xml:space="preserve"> </t>
        </is>
      </c>
    </row>
    <row r="271">
      <c r="A271" s="4" t="inlineStr">
        <is>
          <t>Percent of Total Investments</t>
        </is>
      </c>
      <c r="B271" s="6" t="n">
        <v>0.146</v>
      </c>
    </row>
    <row r="272">
      <c r="A272" s="4" t="inlineStr">
        <is>
          <t>SA Real Estate Securities Fund | Industrial REITs [Member]</t>
        </is>
      </c>
      <c r="B272" s="4" t="inlineStr">
        <is>
          <t xml:space="preserve"> </t>
        </is>
      </c>
    </row>
    <row r="273">
      <c r="A273" s="3" t="inlineStr">
        <is>
          <t>Holdings [Line Items]</t>
        </is>
      </c>
      <c r="B273" s="4" t="inlineStr">
        <is>
          <t xml:space="preserve"> </t>
        </is>
      </c>
    </row>
    <row r="274">
      <c r="A274" s="4" t="inlineStr">
        <is>
          <t>Percent of Total Investments</t>
        </is>
      </c>
      <c r="B274" s="6" t="n">
        <v>0.127</v>
      </c>
    </row>
    <row r="275">
      <c r="A275" s="4" t="inlineStr">
        <is>
          <t>SA Real Estate Securities Fund | Health Care REITs [Member]</t>
        </is>
      </c>
      <c r="B275" s="4" t="inlineStr">
        <is>
          <t xml:space="preserve"> </t>
        </is>
      </c>
    </row>
    <row r="276">
      <c r="A276" s="3" t="inlineStr">
        <is>
          <t>Holdings [Line Items]</t>
        </is>
      </c>
      <c r="B276" s="4" t="inlineStr">
        <is>
          <t xml:space="preserve"> </t>
        </is>
      </c>
    </row>
    <row r="277">
      <c r="A277" s="4" t="inlineStr">
        <is>
          <t>Percent of Total Investments</t>
        </is>
      </c>
      <c r="B277" s="6" t="n">
        <v>0.116</v>
      </c>
    </row>
    <row r="278">
      <c r="A278" s="4" t="inlineStr">
        <is>
          <t>SA Real Estate Securities Fund | Office REITs [Member]</t>
        </is>
      </c>
      <c r="B278" s="4" t="inlineStr">
        <is>
          <t xml:space="preserve"> </t>
        </is>
      </c>
    </row>
    <row r="279">
      <c r="A279" s="3" t="inlineStr">
        <is>
          <t>Holdings [Line Items]</t>
        </is>
      </c>
      <c r="B279" s="4" t="inlineStr">
        <is>
          <t xml:space="preserve"> </t>
        </is>
      </c>
    </row>
    <row r="280">
      <c r="A280" s="4" t="inlineStr">
        <is>
          <t>Percent of Total Investments</t>
        </is>
      </c>
      <c r="B280" s="6" t="n">
        <v>0.034</v>
      </c>
    </row>
    <row r="281">
      <c r="A281" s="4" t="inlineStr">
        <is>
          <t>SA Real Estate Securities Fund | Hotel &amp; Resort REITs [Member]</t>
        </is>
      </c>
      <c r="B281" s="4" t="inlineStr">
        <is>
          <t xml:space="preserve"> </t>
        </is>
      </c>
    </row>
    <row r="282">
      <c r="A282" s="3" t="inlineStr">
        <is>
          <t>Holdings [Line Items]</t>
        </is>
      </c>
      <c r="B282" s="4" t="inlineStr">
        <is>
          <t xml:space="preserve"> </t>
        </is>
      </c>
    </row>
    <row r="283">
      <c r="A283" s="4" t="inlineStr">
        <is>
          <t>Percent of Total Investments</t>
        </is>
      </c>
      <c r="B283" s="6" t="n">
        <v>0.029</v>
      </c>
    </row>
    <row r="284">
      <c r="A284" s="4" t="inlineStr">
        <is>
          <t>SA Real Estate Securities Fund | Diversified REITs [Member]</t>
        </is>
      </c>
      <c r="B284" s="4" t="inlineStr">
        <is>
          <t xml:space="preserve"> </t>
        </is>
      </c>
    </row>
    <row r="285">
      <c r="A285" s="3" t="inlineStr">
        <is>
          <t>Holdings [Line Items]</t>
        </is>
      </c>
      <c r="B285" s="4" t="inlineStr">
        <is>
          <t xml:space="preserve"> </t>
        </is>
      </c>
    </row>
    <row r="286">
      <c r="A286" s="4" t="inlineStr">
        <is>
          <t>Percent of Total Investments</t>
        </is>
      </c>
      <c r="B286" s="8" t="n">
        <v>0.02</v>
      </c>
    </row>
    <row r="287">
      <c r="A287" s="4" t="inlineStr">
        <is>
          <t>SA Worldwide Moderate Growth Fund | S A International Value Fund [Member]</t>
        </is>
      </c>
      <c r="B287" s="4" t="inlineStr">
        <is>
          <t xml:space="preserve"> </t>
        </is>
      </c>
    </row>
    <row r="288">
      <c r="A288" s="3" t="inlineStr">
        <is>
          <t>Holdings [Line Items]</t>
        </is>
      </c>
      <c r="B288" s="4" t="inlineStr">
        <is>
          <t xml:space="preserve"> </t>
        </is>
      </c>
    </row>
    <row r="289">
      <c r="A289" s="4" t="inlineStr">
        <is>
          <t>Percent of Net Asset Value</t>
        </is>
      </c>
      <c r="B289" s="6" t="n">
        <v>0.197</v>
      </c>
    </row>
    <row r="290">
      <c r="A290" s="4" t="inlineStr">
        <is>
          <t>SA Worldwide Moderate Growth Fund | S A U.S. Core Market Fund [Member]</t>
        </is>
      </c>
      <c r="B290" s="4" t="inlineStr">
        <is>
          <t xml:space="preserve"> </t>
        </is>
      </c>
    </row>
    <row r="291">
      <c r="A291" s="3" t="inlineStr">
        <is>
          <t>Holdings [Line Items]</t>
        </is>
      </c>
      <c r="B291" s="4" t="inlineStr">
        <is>
          <t xml:space="preserve"> </t>
        </is>
      </c>
    </row>
    <row r="292">
      <c r="A292" s="4" t="inlineStr">
        <is>
          <t>Percent of Net Asset Value</t>
        </is>
      </c>
      <c r="B292" s="8" t="n">
        <v>0.17</v>
      </c>
    </row>
    <row r="293">
      <c r="A293" s="4" t="inlineStr">
        <is>
          <t>SA Worldwide Moderate Growth Fund | S A U.S. Value Fund [Member]</t>
        </is>
      </c>
      <c r="B293" s="4" t="inlineStr">
        <is>
          <t xml:space="preserve"> </t>
        </is>
      </c>
    </row>
    <row r="294">
      <c r="A294" s="3" t="inlineStr">
        <is>
          <t>Holdings [Line Items]</t>
        </is>
      </c>
      <c r="B294" s="4" t="inlineStr">
        <is>
          <t xml:space="preserve"> </t>
        </is>
      </c>
    </row>
    <row r="295">
      <c r="A295" s="4" t="inlineStr">
        <is>
          <t>Percent of Net Asset Value</t>
        </is>
      </c>
      <c r="B295" s="6" t="n">
        <v>0.168</v>
      </c>
    </row>
    <row r="296">
      <c r="A296" s="4" t="inlineStr">
        <is>
          <t>SA Worldwide Moderate Growth Fund | S A Global Fixed Income Fund [Member]</t>
        </is>
      </c>
      <c r="B296" s="4" t="inlineStr">
        <is>
          <t xml:space="preserve"> </t>
        </is>
      </c>
    </row>
    <row r="297">
      <c r="A297" s="3" t="inlineStr">
        <is>
          <t>Holdings [Line Items]</t>
        </is>
      </c>
      <c r="B297" s="4" t="inlineStr">
        <is>
          <t xml:space="preserve"> </t>
        </is>
      </c>
    </row>
    <row r="298">
      <c r="A298" s="4" t="inlineStr">
        <is>
          <t>Percent of Net Asset Value</t>
        </is>
      </c>
      <c r="B298" s="8" t="n">
        <v>0.15</v>
      </c>
    </row>
    <row r="299">
      <c r="A299" s="4" t="inlineStr">
        <is>
          <t>SA Worldwide Moderate Growth Fund | S A U.S. Fixed Income Fund [Member]</t>
        </is>
      </c>
      <c r="B299" s="4" t="inlineStr">
        <is>
          <t xml:space="preserve"> </t>
        </is>
      </c>
    </row>
    <row r="300">
      <c r="A300" s="3" t="inlineStr">
        <is>
          <t>Holdings [Line Items]</t>
        </is>
      </c>
      <c r="B300" s="4" t="inlineStr">
        <is>
          <t xml:space="preserve"> </t>
        </is>
      </c>
    </row>
    <row r="301">
      <c r="A301" s="4" t="inlineStr">
        <is>
          <t>Percent of Net Asset Value</t>
        </is>
      </c>
      <c r="B301" s="8" t="n">
        <v>0.15</v>
      </c>
    </row>
    <row r="302">
      <c r="A302" s="4" t="inlineStr">
        <is>
          <t>SA Worldwide Moderate Growth Fund | S A Emerging Markets Value Fund [Member]</t>
        </is>
      </c>
      <c r="B302" s="4" t="inlineStr">
        <is>
          <t xml:space="preserve"> </t>
        </is>
      </c>
    </row>
    <row r="303">
      <c r="A303" s="3" t="inlineStr">
        <is>
          <t>Holdings [Line Items]</t>
        </is>
      </c>
      <c r="B303" s="4" t="inlineStr">
        <is>
          <t xml:space="preserve"> </t>
        </is>
      </c>
    </row>
    <row r="304">
      <c r="A304" s="4" t="inlineStr">
        <is>
          <t>Percent of Net Asset Value</t>
        </is>
      </c>
      <c r="B304" s="6" t="n">
        <v>0.068</v>
      </c>
    </row>
    <row r="305">
      <c r="A305" s="4" t="inlineStr">
        <is>
          <t>SA Worldwide Moderate Growth Fund | S A U.S. Small Company Fund [Member]</t>
        </is>
      </c>
      <c r="B305" s="4" t="inlineStr">
        <is>
          <t xml:space="preserve"> </t>
        </is>
      </c>
    </row>
    <row r="306">
      <c r="A306" s="3" t="inlineStr">
        <is>
          <t>Holdings [Line Items]</t>
        </is>
      </c>
      <c r="B306" s="4" t="inlineStr">
        <is>
          <t xml:space="preserve"> </t>
        </is>
      </c>
    </row>
    <row r="307">
      <c r="A307" s="4" t="inlineStr">
        <is>
          <t>Percent of Net Asset Value</t>
        </is>
      </c>
      <c r="B307" s="6" t="n">
        <v>0.067</v>
      </c>
    </row>
    <row r="308">
      <c r="A308" s="4" t="inlineStr">
        <is>
          <t>SA Worldwide Moderate Growth Fund | S A Real Estate Securities Fund [Member]</t>
        </is>
      </c>
      <c r="B308" s="4" t="inlineStr">
        <is>
          <t xml:space="preserve"> </t>
        </is>
      </c>
    </row>
    <row r="309">
      <c r="A309" s="3" t="inlineStr">
        <is>
          <t>Holdings [Line Items]</t>
        </is>
      </c>
      <c r="B309" s="4" t="inlineStr">
        <is>
          <t xml:space="preserve"> </t>
        </is>
      </c>
    </row>
    <row r="310">
      <c r="A310" s="4" t="inlineStr">
        <is>
          <t>Percent of Net Asset Value</t>
        </is>
      </c>
      <c r="B310" s="6" t="n">
        <v>0.031</v>
      </c>
    </row>
    <row r="311"/>
    <row r="312">
      <c r="A312" s="4" t="inlineStr">
        <is>
          <t>[1]The Fund pursues its goal by investing substantially all its assets in the International Small Company Portfolio of DFA Investment Dimensions
Group Inc. (the “DFA Portfolio”), a separate registered investment company with the same investment objective and investment
policies as the Fund. The DFA Portfolio invests substantially all its assets in the following series of The DFA Investment Trust Company:
The Japanese Small Company Series, The United Kingdom Small Company Series, The Continental Small Company Series, The Asia Pacific Small
Company Series and The Canadian Small Company Series. Financial statements and other information about the DFA International Small Company
Portfolio, including its portfolio holdings, are available at https://www.dimensional.com/usen/ funds/dfisx/international-small-company-portfolio-i.</t>
        </is>
      </c>
    </row>
  </sheetData>
  <mergeCells count="3">
    <mergeCell ref="B1:C1"/>
    <mergeCell ref="A311:C311"/>
    <mergeCell ref="A312:C3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0:05:40Z</dcterms:created>
  <dcterms:modified xmlns:dcterms="http://purl.org/dc/terms/" xmlns:xsi="http://www.w3.org/2001/XMLSchema-instance" xsi:type="dcterms:W3CDTF">2024-09-05T10:05:40Z</dcterms:modified>
</cp:coreProperties>
</file>